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ISK MANAGEMENT AND FINANCIAL I" sheetId="9" state="visible" r:id="rId9"/>
    <sheet xmlns:r="http://schemas.openxmlformats.org/officeDocument/2006/relationships" name="RECEIVABLES" sheetId="10" state="visible" r:id="rId10"/>
    <sheet xmlns:r="http://schemas.openxmlformats.org/officeDocument/2006/relationships" name="PREPAID EXPENSES" sheetId="11" state="visible" r:id="rId11"/>
    <sheet xmlns:r="http://schemas.openxmlformats.org/officeDocument/2006/relationships" name="GJ MINERAL PROPERTY" sheetId="12" state="visible" r:id="rId12"/>
    <sheet xmlns:r="http://schemas.openxmlformats.org/officeDocument/2006/relationships" name="DEPOSITS" sheetId="13" state="visible" r:id="rId13"/>
    <sheet xmlns:r="http://schemas.openxmlformats.org/officeDocument/2006/relationships" name="EXPLORATION AND EVALUATION INTE" sheetId="14" state="visible" r:id="rId14"/>
    <sheet xmlns:r="http://schemas.openxmlformats.org/officeDocument/2006/relationships" name="MARKETABLE SECURITIES" sheetId="15" state="visible" r:id="rId15"/>
    <sheet xmlns:r="http://schemas.openxmlformats.org/officeDocument/2006/relationships" name="CAPITAL ASSETS" sheetId="16" state="visible" r:id="rId16"/>
    <sheet xmlns:r="http://schemas.openxmlformats.org/officeDocument/2006/relationships" name="RELATED PARTY TRANSACTIONS" sheetId="17" state="visible" r:id="rId17"/>
    <sheet xmlns:r="http://schemas.openxmlformats.org/officeDocument/2006/relationships" name="FLOW-THROUGH SHARE PREMIUM LIAB" sheetId="18" state="visible" r:id="rId18"/>
    <sheet xmlns:r="http://schemas.openxmlformats.org/officeDocument/2006/relationships" name="LEASE LIABILITY" sheetId="19" state="visible" r:id="rId19"/>
    <sheet xmlns:r="http://schemas.openxmlformats.org/officeDocument/2006/relationships" name="PROVISION FOR CLOSURE AND RECLA" sheetId="20" state="visible" r:id="rId20"/>
    <sheet xmlns:r="http://schemas.openxmlformats.org/officeDocument/2006/relationships" name="CAPITAL STOCK AND RESERVES" sheetId="21" state="visible" r:id="rId21"/>
    <sheet xmlns:r="http://schemas.openxmlformats.org/officeDocument/2006/relationships" name="CAPITAL RISK MANAGEMENT" sheetId="22" state="visible" r:id="rId22"/>
    <sheet xmlns:r="http://schemas.openxmlformats.org/officeDocument/2006/relationships" name="SUPPLEMENTAL DISCLOSURE WITH RE" sheetId="23" state="visible" r:id="rId23"/>
    <sheet xmlns:r="http://schemas.openxmlformats.org/officeDocument/2006/relationships" name="INCOME TAXES" sheetId="24" state="visible" r:id="rId24"/>
    <sheet xmlns:r="http://schemas.openxmlformats.org/officeDocument/2006/relationships" name="CONTINGENCIE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RISK MANAGEMENT AND FINANCIAL_2" sheetId="28" state="visible" r:id="rId28"/>
    <sheet xmlns:r="http://schemas.openxmlformats.org/officeDocument/2006/relationships" name="RECEIVABLES (Tables)" sheetId="29" state="visible" r:id="rId29"/>
    <sheet xmlns:r="http://schemas.openxmlformats.org/officeDocument/2006/relationships" name="PREPAID EXPENSES (Tables)" sheetId="30" state="visible" r:id="rId30"/>
    <sheet xmlns:r="http://schemas.openxmlformats.org/officeDocument/2006/relationships" name="DEPOSITS (Tables)" sheetId="31" state="visible" r:id="rId31"/>
    <sheet xmlns:r="http://schemas.openxmlformats.org/officeDocument/2006/relationships" name="EXPLORATION AND EVALUATION IN_2" sheetId="32" state="visible" r:id="rId32"/>
    <sheet xmlns:r="http://schemas.openxmlformats.org/officeDocument/2006/relationships" name="MARKETABLE SECURITIES (Tables)" sheetId="33" state="visible" r:id="rId33"/>
    <sheet xmlns:r="http://schemas.openxmlformats.org/officeDocument/2006/relationships" name="CAPITAL ASSETS (Tables)" sheetId="34" state="visible" r:id="rId34"/>
    <sheet xmlns:r="http://schemas.openxmlformats.org/officeDocument/2006/relationships" name="RELATED PARTY TRANSACTIONS (Tab" sheetId="35" state="visible" r:id="rId35"/>
    <sheet xmlns:r="http://schemas.openxmlformats.org/officeDocument/2006/relationships" name="FLOW-THROUGH SHARE PREMIUM LI_2" sheetId="36" state="visible" r:id="rId36"/>
    <sheet xmlns:r="http://schemas.openxmlformats.org/officeDocument/2006/relationships" name="LEASE LIABILITY (Tables)" sheetId="37" state="visible" r:id="rId37"/>
    <sheet xmlns:r="http://schemas.openxmlformats.org/officeDocument/2006/relationships" name="PROVISION FOR CLOSURE AND REC_2" sheetId="38" state="visible" r:id="rId38"/>
    <sheet xmlns:r="http://schemas.openxmlformats.org/officeDocument/2006/relationships" name="CAPITAL STOCK AND RESERVES (Tab" sheetId="39" state="visible" r:id="rId39"/>
    <sheet xmlns:r="http://schemas.openxmlformats.org/officeDocument/2006/relationships" name="SUPPLEMENTAL DISCLOSURE WITH _2" sheetId="40" state="visible" r:id="rId40"/>
    <sheet xmlns:r="http://schemas.openxmlformats.org/officeDocument/2006/relationships" name="INCOME TAXES (Tables)" sheetId="41" state="visible" r:id="rId41"/>
    <sheet xmlns:r="http://schemas.openxmlformats.org/officeDocument/2006/relationships" name="NATURE OF OPERATIONS (Details)" sheetId="42" state="visible" r:id="rId42"/>
    <sheet xmlns:r="http://schemas.openxmlformats.org/officeDocument/2006/relationships" name="SIGNIFICANT ACCOUNTING POLICI_3" sheetId="43" state="visible" r:id="rId43"/>
    <sheet xmlns:r="http://schemas.openxmlformats.org/officeDocument/2006/relationships" name="RISK MANAGEMENT AND FINANCIAL_3" sheetId="44" state="visible" r:id="rId44"/>
    <sheet xmlns:r="http://schemas.openxmlformats.org/officeDocument/2006/relationships" name="RECEIVABLES (Details)" sheetId="45" state="visible" r:id="rId45"/>
    <sheet xmlns:r="http://schemas.openxmlformats.org/officeDocument/2006/relationships" name="PREPAID EXPENSES (Details)" sheetId="46" state="visible" r:id="rId46"/>
    <sheet xmlns:r="http://schemas.openxmlformats.org/officeDocument/2006/relationships" name="GJ MINERAL PROPERTY (Details)" sheetId="47" state="visible" r:id="rId47"/>
    <sheet xmlns:r="http://schemas.openxmlformats.org/officeDocument/2006/relationships" name="GJ MINERAL PROPERTY - Discontin" sheetId="48" state="visible" r:id="rId48"/>
    <sheet xmlns:r="http://schemas.openxmlformats.org/officeDocument/2006/relationships" name="DEPOSITS (Details)" sheetId="49" state="visible" r:id="rId49"/>
    <sheet xmlns:r="http://schemas.openxmlformats.org/officeDocument/2006/relationships" name="EXPLORATION AND EVALUATION IN_3" sheetId="50" state="visible" r:id="rId50"/>
    <sheet xmlns:r="http://schemas.openxmlformats.org/officeDocument/2006/relationships" name="EXPLORATION AND EVALUATION IN_4" sheetId="51" state="visible" r:id="rId51"/>
    <sheet xmlns:r="http://schemas.openxmlformats.org/officeDocument/2006/relationships" name="EXPLORATION AND EVALUATION IN_5" sheetId="52" state="visible" r:id="rId52"/>
    <sheet xmlns:r="http://schemas.openxmlformats.org/officeDocument/2006/relationships" name="EXPLORATION AND EVALUATION IN_6" sheetId="53" state="visible" r:id="rId53"/>
    <sheet xmlns:r="http://schemas.openxmlformats.org/officeDocument/2006/relationships" name="EXPLORATION AND EVALUATION IN_7" sheetId="54" state="visible" r:id="rId54"/>
    <sheet xmlns:r="http://schemas.openxmlformats.org/officeDocument/2006/relationships" name="MARKETABLE SECURITIES - Narrati" sheetId="55" state="visible" r:id="rId55"/>
    <sheet xmlns:r="http://schemas.openxmlformats.org/officeDocument/2006/relationships" name="MARKETABLE SECURITIES - Fair va" sheetId="56" state="visible" r:id="rId56"/>
    <sheet xmlns:r="http://schemas.openxmlformats.org/officeDocument/2006/relationships" name="CAPITAL ASSETS (Details)" sheetId="57" state="visible" r:id="rId57"/>
    <sheet xmlns:r="http://schemas.openxmlformats.org/officeDocument/2006/relationships" name="RELATED PARTY TRANSACTIONS (Det" sheetId="58" state="visible" r:id="rId58"/>
    <sheet xmlns:r="http://schemas.openxmlformats.org/officeDocument/2006/relationships" name="RELATED PARTY TRANSACTIONS - Na" sheetId="59" state="visible" r:id="rId59"/>
    <sheet xmlns:r="http://schemas.openxmlformats.org/officeDocument/2006/relationships" name="FLOW THROUGH SHARE PREMIUM LIAB" sheetId="60" state="visible" r:id="rId60"/>
    <sheet xmlns:r="http://schemas.openxmlformats.org/officeDocument/2006/relationships" name="LEASE LIABILITY (Details)" sheetId="61" state="visible" r:id="rId61"/>
    <sheet xmlns:r="http://schemas.openxmlformats.org/officeDocument/2006/relationships" name="LEASE LIABILITY - Undiscounted " sheetId="62" state="visible" r:id="rId62"/>
    <sheet xmlns:r="http://schemas.openxmlformats.org/officeDocument/2006/relationships" name="PROVISION FOR CLOSURE AND REC_3" sheetId="63" state="visible" r:id="rId63"/>
    <sheet xmlns:r="http://schemas.openxmlformats.org/officeDocument/2006/relationships" name="CAPITAL STOCK AND RESERVES - Pr" sheetId="64" state="visible" r:id="rId64"/>
    <sheet xmlns:r="http://schemas.openxmlformats.org/officeDocument/2006/relationships" name="CAPITAL STOCK AND RESERVES - Sh" sheetId="65" state="visible" r:id="rId65"/>
    <sheet xmlns:r="http://schemas.openxmlformats.org/officeDocument/2006/relationships" name="CAPITAL STOCK AND RESERVES - In" sheetId="66" state="visible" r:id="rId66"/>
    <sheet xmlns:r="http://schemas.openxmlformats.org/officeDocument/2006/relationships" name="CAPITAL STOCK AND RESERVES - Su" sheetId="67" state="visible" r:id="rId67"/>
    <sheet xmlns:r="http://schemas.openxmlformats.org/officeDocument/2006/relationships" name="CAPITAL STOCK AND RESERVES - St" sheetId="68" state="visible" r:id="rId68"/>
    <sheet xmlns:r="http://schemas.openxmlformats.org/officeDocument/2006/relationships" name="SUPPLEMENTAL DISCLOSURE WITH _3" sheetId="69" state="visible" r:id="rId69"/>
    <sheet xmlns:r="http://schemas.openxmlformats.org/officeDocument/2006/relationships" name="INCOME TAXES - Narrative (Detai" sheetId="70" state="visible" r:id="rId70"/>
    <sheet xmlns:r="http://schemas.openxmlformats.org/officeDocument/2006/relationships" name="INCOME TAXES (Details)" sheetId="71" state="visible" r:id="rId71"/>
    <sheet xmlns:r="http://schemas.openxmlformats.org/officeDocument/2006/relationships" name="INCOME TAXES - Unrecognized def" sheetId="72" state="visible" r:id="rId72"/>
    <sheet xmlns:r="http://schemas.openxmlformats.org/officeDocument/2006/relationships" name="INCOME TAXES - Schedule of unre"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t>
        </is>
      </c>
      <c r="B1" s="2" t="inlineStr">
        <is>
          <t>12 Months Ended</t>
        </is>
      </c>
    </row>
    <row r="2">
      <c r="B2" s="2" t="inlineStr">
        <is>
          <t>Dec. 31, 2021shares</t>
        </is>
      </c>
    </row>
    <row r="3">
      <c r="A3" s="3" t="inlineStr">
        <is>
          <t>Entity Addresses [Line Items]</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Annual Information Form</t>
        </is>
      </c>
      <c r="B7" s="4" t="inlineStr">
        <is>
          <t>true</t>
        </is>
      </c>
    </row>
    <row r="8">
      <c r="A8" s="4" t="inlineStr">
        <is>
          <t>Audited Annual Financial Statements</t>
        </is>
      </c>
      <c r="B8" s="4" t="inlineStr">
        <is>
          <t>false</t>
        </is>
      </c>
    </row>
    <row r="9">
      <c r="A9" s="4" t="inlineStr">
        <is>
          <t>Auditor Name</t>
        </is>
      </c>
      <c r="B9" s="4" t="inlineStr">
        <is>
          <t>KPMG LLP</t>
        </is>
      </c>
    </row>
    <row r="10">
      <c r="A10" s="4" t="inlineStr">
        <is>
          <t>Auditor Firm ID</t>
        </is>
      </c>
      <c r="B10" s="4" t="inlineStr">
        <is>
          <t>85</t>
        </is>
      </c>
    </row>
    <row r="11">
      <c r="A11" s="4" t="inlineStr">
        <is>
          <t>Auditor Location</t>
        </is>
      </c>
      <c r="B11" s="4" t="inlineStr">
        <is>
          <t>Vancouver, B.C., Canada</t>
        </is>
      </c>
    </row>
    <row r="12">
      <c r="A12" s="4" t="inlineStr">
        <is>
          <t>Document Period End Date</t>
        </is>
      </c>
      <c r="B12" s="4" t="inlineStr">
        <is>
          <t>Dec. 31,
		2021</t>
        </is>
      </c>
    </row>
    <row r="13">
      <c r="A13" s="4" t="inlineStr">
        <is>
          <t>Entity File Number</t>
        </is>
      </c>
      <c r="B13" s="4" t="inlineStr">
        <is>
          <t>001-40961</t>
        </is>
      </c>
    </row>
    <row r="14">
      <c r="A14" s="4" t="inlineStr">
        <is>
          <t>Entity Registrant Name</t>
        </is>
      </c>
      <c r="B14" s="4" t="inlineStr">
        <is>
          <t>Skeena Resources Limited</t>
        </is>
      </c>
    </row>
    <row r="15">
      <c r="A15" s="4" t="inlineStr">
        <is>
          <t>Entity Incorporation, State or Country Code</t>
        </is>
      </c>
      <c r="B15" s="4" t="inlineStr">
        <is>
          <t>A1</t>
        </is>
      </c>
    </row>
    <row r="16">
      <c r="A16" s="4" t="inlineStr">
        <is>
          <t>Entity Tax Identification Number</t>
        </is>
      </c>
      <c r="B16" s="4" t="inlineStr">
        <is>
          <t>00-0000000</t>
        </is>
      </c>
    </row>
    <row r="17">
      <c r="A17" s="4" t="inlineStr">
        <is>
          <t>Entity Address State Or Province</t>
        </is>
      </c>
      <c r="B17" s="4" t="inlineStr">
        <is>
          <t>BC</t>
        </is>
      </c>
    </row>
    <row r="18">
      <c r="A18" s="4" t="inlineStr">
        <is>
          <t>Entity Address, Address Line One</t>
        </is>
      </c>
      <c r="B18" s="4" t="inlineStr">
        <is>
          <t>1021 West Hastings Street</t>
        </is>
      </c>
    </row>
    <row r="19">
      <c r="A19" s="4" t="inlineStr">
        <is>
          <t>Entity Address, Adress Line Two</t>
        </is>
      </c>
      <c r="B19" s="4" t="inlineStr">
        <is>
          <t>Suite 650</t>
        </is>
      </c>
    </row>
    <row r="20">
      <c r="A20" s="4" t="inlineStr">
        <is>
          <t>Entity Address, City or Town</t>
        </is>
      </c>
      <c r="B20" s="4" t="inlineStr">
        <is>
          <t>Vancouver</t>
        </is>
      </c>
    </row>
    <row r="21">
      <c r="A21" s="4" t="inlineStr">
        <is>
          <t>Entity Address, Country</t>
        </is>
      </c>
      <c r="B21" s="4" t="inlineStr">
        <is>
          <t>CA</t>
        </is>
      </c>
    </row>
    <row r="22">
      <c r="A22" s="4" t="inlineStr">
        <is>
          <t>Entity Address, Postal Zip Code</t>
        </is>
      </c>
      <c r="B22" s="4" t="inlineStr">
        <is>
          <t>V63 0C3</t>
        </is>
      </c>
    </row>
    <row r="23">
      <c r="A23" s="4" t="inlineStr">
        <is>
          <t>City Area Code</t>
        </is>
      </c>
      <c r="B23" s="4" t="inlineStr">
        <is>
          <t>604</t>
        </is>
      </c>
    </row>
    <row r="24">
      <c r="A24" s="4" t="inlineStr">
        <is>
          <t>Local Phone Number</t>
        </is>
      </c>
      <c r="B24" s="4" t="inlineStr">
        <is>
          <t>684-8725</t>
        </is>
      </c>
    </row>
    <row r="25">
      <c r="A25" s="4" t="inlineStr">
        <is>
          <t>Title of 12(b) Security</t>
        </is>
      </c>
      <c r="B25" s="4" t="inlineStr">
        <is>
          <t>Common Shares, without par value</t>
        </is>
      </c>
    </row>
    <row r="26">
      <c r="A26" s="4" t="inlineStr">
        <is>
          <t>Trading Symbol</t>
        </is>
      </c>
      <c r="B26" s="4" t="inlineStr">
        <is>
          <t>SKE</t>
        </is>
      </c>
    </row>
    <row r="27">
      <c r="A27" s="4" t="inlineStr">
        <is>
          <t>Security Exchange Name</t>
        </is>
      </c>
      <c r="B27" s="4" t="inlineStr">
        <is>
          <t>NYSE</t>
        </is>
      </c>
    </row>
    <row r="28">
      <c r="A28" s="4" t="inlineStr">
        <is>
          <t>Entity Current Reporting Status</t>
        </is>
      </c>
      <c r="B28" s="4" t="inlineStr">
        <is>
          <t>Yes</t>
        </is>
      </c>
    </row>
    <row r="29">
      <c r="A29" s="4" t="inlineStr">
        <is>
          <t>Entity Interactive Data Current</t>
        </is>
      </c>
      <c r="B29" s="4" t="inlineStr">
        <is>
          <t>Yes</t>
        </is>
      </c>
    </row>
    <row r="30">
      <c r="A30" s="4" t="inlineStr">
        <is>
          <t>Entity Emerging Growth Company</t>
        </is>
      </c>
      <c r="B30" s="4" t="inlineStr">
        <is>
          <t>true</t>
        </is>
      </c>
    </row>
    <row r="31">
      <c r="A31" s="4" t="inlineStr">
        <is>
          <t>Entity Ex Transition Period</t>
        </is>
      </c>
      <c r="B31" s="4" t="inlineStr">
        <is>
          <t>false</t>
        </is>
      </c>
    </row>
    <row r="32">
      <c r="A32" s="4" t="inlineStr">
        <is>
          <t>Entity Common Stock, Shares Outstanding</t>
        </is>
      </c>
      <c r="B32" s="5" t="n">
        <v>65392363</v>
      </c>
    </row>
    <row r="33">
      <c r="A33" s="4" t="inlineStr">
        <is>
          <t>Entity Central Index Key</t>
        </is>
      </c>
      <c r="B33" s="4" t="inlineStr">
        <is>
          <t>0001713748</t>
        </is>
      </c>
    </row>
    <row r="34">
      <c r="A34" s="4" t="inlineStr">
        <is>
          <t>Current Fiscal Year End Date</t>
        </is>
      </c>
      <c r="B34" s="4" t="inlineStr">
        <is>
          <t>--12-3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Business Contact [Member]</t>
        </is>
      </c>
    </row>
    <row r="39">
      <c r="A39" s="3" t="inlineStr">
        <is>
          <t>Entity Addresses [Line Items]</t>
        </is>
      </c>
    </row>
    <row r="40">
      <c r="A40" s="4" t="inlineStr">
        <is>
          <t>Entity Address State Or Province</t>
        </is>
      </c>
      <c r="B40" s="4" t="inlineStr">
        <is>
          <t>NY</t>
        </is>
      </c>
    </row>
    <row r="41">
      <c r="A41" s="4" t="inlineStr">
        <is>
          <t>Contact Personnel Name</t>
        </is>
      </c>
      <c r="B41" s="4" t="inlineStr">
        <is>
          <t>CT Corporation System</t>
        </is>
      </c>
    </row>
    <row r="42">
      <c r="A42" s="4" t="inlineStr">
        <is>
          <t>Entity Address, Address Line One</t>
        </is>
      </c>
      <c r="B42" s="4" t="inlineStr">
        <is>
          <t>28 Liberty Street</t>
        </is>
      </c>
    </row>
    <row r="43">
      <c r="A43" s="4" t="inlineStr">
        <is>
          <t>Entity Address, City or Town</t>
        </is>
      </c>
      <c r="B43" s="4" t="inlineStr">
        <is>
          <t>New York</t>
        </is>
      </c>
    </row>
    <row r="44">
      <c r="A44" s="4" t="inlineStr">
        <is>
          <t>Entity Address, Postal Zip Code</t>
        </is>
      </c>
      <c r="B44" s="4" t="inlineStr">
        <is>
          <t>10005</t>
        </is>
      </c>
    </row>
    <row r="45">
      <c r="A45" s="4" t="inlineStr">
        <is>
          <t>City Area Code</t>
        </is>
      </c>
      <c r="B45" s="4" t="inlineStr">
        <is>
          <t>212</t>
        </is>
      </c>
    </row>
    <row r="46">
      <c r="A46" s="4" t="inlineStr">
        <is>
          <t>Local Phone Number</t>
        </is>
      </c>
      <c r="B46" s="4" t="inlineStr">
        <is>
          <t>894-89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12 Months Ended</t>
        </is>
      </c>
    </row>
    <row r="2">
      <c r="B2" s="2" t="inlineStr">
        <is>
          <t>Dec. 31, 2021</t>
        </is>
      </c>
    </row>
    <row r="3">
      <c r="A3" s="3" t="inlineStr">
        <is>
          <t>RECEIVABLES</t>
        </is>
      </c>
    </row>
    <row r="4">
      <c r="A4" s="4" t="inlineStr">
        <is>
          <t>RECEIVABLES</t>
        </is>
      </c>
      <c r="B4" s="4" t="inlineStr">
        <is>
          <t>5. RECEIVABLES Receivables are comprised of the following: ​ ​ ​ ​ ​ ​ ​ ​ ​ December 31, 2021 December 31, 2020 Mineral Exploration Tax Credit ​ $ 3,793 ​ $ 581 Goods and services tax ​ 3,405 ​ 2,142 Other ​ 56 ​ 80 Total ​ $ 7,254 ​ $ 2,8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1</t>
        </is>
      </c>
    </row>
    <row r="3">
      <c r="A3" s="3" t="inlineStr">
        <is>
          <t>PREPAID EXPENSES</t>
        </is>
      </c>
    </row>
    <row r="4">
      <c r="A4" s="4" t="inlineStr">
        <is>
          <t>PREPAID EXPENSES</t>
        </is>
      </c>
      <c r="B4" s="4" t="inlineStr">
        <is>
          <t>6. PREPAID EXPENSES ​ ​ ​ ​ ​ ​ ​ ​ ​ December 31, 2021 December 31, 2020 Exploration and evaluation ​ $ 4,293 ​ $ 877 General and administrative ​ 44 ​ 86 Insurance ​ 1,452 ​ 114 Total ​ $ 5,789 ​ $ 1,0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J MINERAL PROPERTY</t>
        </is>
      </c>
      <c r="B1" s="2" t="inlineStr">
        <is>
          <t>12 Months Ended</t>
        </is>
      </c>
    </row>
    <row r="2">
      <c r="B2" s="2" t="inlineStr">
        <is>
          <t>Dec. 31, 2021</t>
        </is>
      </c>
    </row>
    <row r="3">
      <c r="A3" s="3" t="inlineStr">
        <is>
          <t>GJ MINERAL PROPERTY</t>
        </is>
      </c>
    </row>
    <row r="4">
      <c r="A4" s="4" t="inlineStr">
        <is>
          <t>GJ MINERAL PROPERTY</t>
        </is>
      </c>
      <c r="B4" s="4" t="inlineStr">
        <is>
          <t>7. GJ MINERAL PROPERTY During the year ended December 31, 2020, the Company sold its interest in the GJ Property to Newcrest Red Chris Mining Limited (“Newcrest”), a wholly-owned subsidiary of Newcrest Mining Limited, for cash consideration of $7,500,000 and the assumption by Newcrest of future payment obligations and royalties on the GJ Property. Prior to the sale, the Company incurred $355,000 to prepare the property for sale. At the closing of the transaction, the Company recognized a gain on sale of $4,118,000 during the year ended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1</t>
        </is>
      </c>
    </row>
    <row r="3">
      <c r="A3" s="3" t="inlineStr">
        <is>
          <t>DEPOSITS</t>
        </is>
      </c>
    </row>
    <row r="4">
      <c r="A4" s="4" t="inlineStr">
        <is>
          <t>DEPOSITS</t>
        </is>
      </c>
      <c r="B4" s="4" t="inlineStr">
        <is>
          <t>8. DEPOSITS Deposits are amounts placed as security, either in conjunction with a lease for office space, or as deposits with governments or insurance agencies, in order to help ensure that reclamation of sites is completed. Deposits relate to the following: ​ ​ ​ ​ ​ ​ ​ ​ ​ ​ ​ ​ Reclamation deposits Office and administrative Total Balance December 31, 2019 ​ $ 1,314 ​ $ 100 ​ $ 1,414 Additions ​ 56 ​ 1 ​ 57 Surety collateral ​ 1,265 ​ — ​ 1,265 Refunded ​ (45) ​ — ​ (45) Balance December 31, 2020 ​ $ 2,590 ​ $ 101 ​ $ 2,691 Additions ​ 17 ​ — ​ 17 Refunded ​ (500) ​ — ​ (500) Balance December 31, 2021 ​ $ 2,107 ​ $ 101 ​ $ 2,208 ​ 8. DEPOSITS (continued) The reclamation security required under the Mines Act (British Columbia) has been provided to Ministry of Energy and Mines in the form of a surety bond. A percentage of the surety bond amount is held as collateral by the surety provider and is shown as a deposit on the Company’s statement of financial position. The Company has provided surety covering a total $15,970,000 of reclamation security at December 31, 2021 (2020 - $15,798,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XPLORATION AND EVALUATION INTERESTS</t>
        </is>
      </c>
      <c r="B1" s="2" t="inlineStr">
        <is>
          <t>12 Months Ended</t>
        </is>
      </c>
    </row>
    <row r="2">
      <c r="B2" s="2" t="inlineStr">
        <is>
          <t>Dec. 31, 2021</t>
        </is>
      </c>
    </row>
    <row r="3">
      <c r="A3" s="3" t="inlineStr">
        <is>
          <t>EXPLORATION AND EVALUATION INTERESTS</t>
        </is>
      </c>
    </row>
    <row r="4">
      <c r="A4" s="4" t="inlineStr">
        <is>
          <t>EXPLORATION AND EVALUATION INTERESTS</t>
        </is>
      </c>
      <c r="B4" s="4" t="inlineStr">
        <is>
          <t>9. EXPLORATION AND EVALUATION INTERESTS Eskay Creek Property, British Columbia, Canada On October 2, 2020, Skeena completed the acquisition of 100% ownership interest in Eskay Creek property (“Eskay”) from Barrick Gold Inc. (“Barrick”), a wholly-owned subsidiary of Barrick Gold Corporation, in exchange for: ● The issuance to Barrick of 5,625,000 units, with each unit comprised of one common share of Skeena and one non-transferrable half warrant exercisable at $10.80 until October 2, 2022; ● The grant of a 1% net smelter return (“NSR”) royalty on the entire Eskay Creek land package. Half of the NSR royalty may be repurchased from Barrick during the 24-month period after closing, at a cost of $17,500,000 ; and ● A contingent payment, payable if Skeena sells more than a 50% interest in Eskay Creek during the 24-month period after closing, of $15,000,000 . The Company, with the agreement of Barrick, may elect to pay Barrick by issuing common shares based on the 20-day volume weighted average price of the Company’s common shares immediately preceding the transaction date. The common shares issued pursuant to the acquisition were valued at $59,400,000, and the warrants were valued at $11,326,000 using the Black-Scholes pricing model. Along with the 100% ownership interest in Eskay valued at $72,164,000, the Company acquired equipment valued at $126,000 and assumed an associated asset retirement obligation of $1,564,000 (Note 15). ​ Snip Property, British Columbia, Canada On July 19, 2017, the Company completed the final share payment under its option to acquire a 100% interest in the Snip property (“Snip”) from Barrick. The optioned property consists of one mining lease, holding the former Snip gold mine and four mineral tenures located in the Golden Triangle of British Columbia. Pursuant to the option agreement, Skeena completed a work commitment of $2,000,000 and issued 81,250 common shares to Barrick. ​ ​ ​ ​ ​ ​ 9. EXPLORATION AND EVALUATION INTERESTS (continued) Snip Property, British Columbia, Canada (continued) ​ Barrick retained a 1% NSR royalty on the property. Alternatively, subject to Skeena delineating in excess of 2,000,000 ounces of gold, Barrick may exercise its right to purchase a 51% interest in Snip in exchange for paying the Company three times the costs incurred by the Company in exploring and developing the property (the “Barrick Option”), following which the parties would form a joint venture (the “Barrick JV”) and Barrick would relinquish its 1% NSR royalty. In addition, an unrelated historic 3% royalty exists on gold recovered from ore containing at least 0.3 ounces of gold per ton. ​ On October 16, 2018, Skeena closed an agreement with Hochschild Mining Holdings Limited (“Hochschild”) under which the Company granted Hochschild an option to earn 60% of Skeena’s interest in Snip (the “Hochschild Option”). Hochschild had 3 years to provide notice to Skeena that it wished to exercise the Hochschild Option. Once notice had been provided, Hochschild would then have 3 years (the “Option Period”) to: ​ ● incur expenditures on Snip that are no less than twice the amount of such expenditures incurred by Skeena from March 23, 2016 up until the time of exercise of the Hochschild Option; ● incur no less than $7,500,000 in exploration or development expenditures on Snip in each 12-month period of the Option Period; and ● provide 60% of the financial assurance required by governmental authorities for the Snip mining properties. ​ After completing minimum expenditure of $22,500,000, Hochschild may extend the Option Period by a further period of 12 months by making a cash payment to Skeena of $1,000,000. ​ On October 14, 2021, Hochschild exercised the Hochschild Option. Pursuant to the agreement, Hochschild would need to incur expenditures of approximately $100,000,000 during the Option Period. Should Hochschild successfully complete the earn-in, a joint venture would be established between the Skeena and Hochschild (the “Primary Snip JV”), and Skeena would be entitled to anti-dilution protection of up to $15,000,000. ​ Should Barrick elect to exercise the Barrick Option, relinquish its 1% NSR royalty and pay the Company three times the costs incurred by the Company in exploring and developing the property, and should Hochschild successfully complete the earn-in during the Option Period, the resulting Barrick JV interests would then be comprised of Barrick and the Primary Snip JV holding 51% and 49%, respectively. ​ Spectrum Property, British Columbia, Canada On October 27, 2014, the Company acquired a 100% interest in an area of the northwest BC known as the Ice Mountain Lands, also known as the Spectrum property (“Spectrum”). During the year ended December 31, 2019, the Tahltan Central Government (“TCG”) undertook an initiative to protect the places that have cultural, ecological and sustenance value to the Tahltan, and identified that Spectrum covered one such place. As a result, the Company recorded an impairment loss to reduce the carrying value of Spectrum to $nil 9. EXPLORATION AND EVALUATION INTERESTS (continued) Spectrum Property, British Columbia, Canada (continued) ​ On April 8, 2021, Skeena announced that a new conservancy to protect the environmental and wildlife of Tahltan territory had been created covering Spectrum. Skeena returned its Spectrum mineral tenures, enabling the TCG, Skeena, the Nature Conservancy of Canada and BC Parks Foundation to collaborate in creating this conservancy. ​ Exploration and evaluation assets ​ ​ ​ ​ ​ ​ ​ ​ ​ ​ ​ ​ Eskay Snip Total Balance, December 31, 2019 ​ $ 250 ​ $ 1,587 ​ $ 1,837 Adjust closure liability (Note 15) ​ — ​ 305 ​ 305 Land costs 1 ​ ​ 72,932 ​ ​ — ​ ​ 72,932 Balance, December 31, 2020 ​ $ 73,182 ​ $ 1,892 ​ $ 75,074 Adjust closure liability (Note 15) ​ 787 ​ (805) ​ (18) Additions ​ 475 ​ — ​ 475 Balance, December 31, 2021 ​ $ 74,444 ​ $ 1,087 ​ $ 75,531 ​ (1) Land costs relate to the purchase of the Eskay from Barrick, through the issuance of shares and warrants during the year ended December 31, 2020. The total additions to exploration rights amounted to $72,164,000 with $768,000 relating to legal fees for the completion of this acquisition. 9. EXPLORATION AND EVALUATION INTERESTS (continued) Exploration and evaluation expenses ​ ​ ​ ​ ​ ​ ​ ​ ​ ​ ​ Year ended December 31, 2021 Eskay Snip Total Claim renewals and permits ​ $ 476 ​ $ 86 ​ $ 562 Fieldwork, camp support ​ 17,366 ​ 4,513 ​ 21,879 Camp and safety ​ 5,652 ​ 604 ​ 6,256 Transportation and logistics ​ 6,746 ​ 2,778 ​ 9,524 Equipment rental ​ 9,591 ​ 925 ​ 10,516 Assays and analysis/storage ​ 3,977 ​ 907 ​ 4,884 Community relations ​ 82 ​ — ​ 82 Drilling ​ 10,517 ​ 7,041 ​ 17,558 Environmental studies ​ 5,522 ​ 767 ​ 6,289 Geology, geophysics, and geochemical ​ 12,927 ​ 1,832 ​ 14,759 Fuel ​ ​ 2,704 ​ ​ 921 ​ ​ 3,625 Helicopter ​ ​ 3,584 ​ ​ 3,994 ​ ​ 7,578 Electrical ​ ​ 1,065 ​ ​ 628 ​ ​ 1,693 Metallurgy ​ ​ 996 ​ ​ 11 ​ ​ 1,007 Depreciation (Note 11) ​ ​ 1,695 ​ ​ — ​ ​ 1,695 Accretion (Note 14) ​ ​ 68 ​ ​ — ​ ​ 68 Share-based payments (Note 12) ​ 2,098 ​ 1,060 ​ 3,158 METC and government sales tax recovery ​ (3,681) ​ — ​ (3,681) Total for the year ​ $ 81,385 ​ $ 26,067 ​ $ 107,452 ​ ​ ​ ​ ​ ​ ​ ​ ​ ​ ​ Year ended December 31, 2020 Eskay Snip Total Claim renewals and permits ​ $ 257 ​ $ 61 ​ $ 318 Fieldwork, camp support ​ 8,043 ​ 567 ​ 8,610 Camp and safety ​ 4,279 ​ 47 ​ 4,326 Transportation and logistics ​ 8,729 ​ 531 ​ 9,260 Equipment rental ​ 4,997 ​ 486 ​ 5,483 Assays and analysis/storage ​ 2,224 ​ 50 ​ 2,274 Community relations ​ 121 ​ 13 ​ 134 Drilling ​ 16,015 ​ 1,023 ​ 17,038 Environmental studies ​ 3,576 ​ 664 ​ 4,240 Geology, geophysics, and geochemical ​ 7,758 ​ 602 ​ 8,360 Fuel ​ 2,306 ​ 110 ​ 2,416 Helicopter ​ ​ 4,807 ​ ​ 570 ​ ​ 5,377 Electrical ​ ​ 54 ​ ​ 8 ​ ​ 62 Metallurgy ​ ​ 504 ​ ​ 6 ​ ​ 510 Depreciation (Note 11) ​ ​ 236 ​ ​ — ​ ​ 236 Accretion (Note 14) ​ ​ 60 ​ ​ — ​ ​ 60 Share-based payments (Note 12) ​ ​ 1,647 ​ ​ 107 ​ ​ 1,754 Total for the year ​ $ 65,613 ​ $ 4,845 ​ $ 70,4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1</t>
        </is>
      </c>
    </row>
    <row r="3">
      <c r="A3" s="3" t="inlineStr">
        <is>
          <t>MARKETABLE SECURITIES</t>
        </is>
      </c>
    </row>
    <row r="4">
      <c r="A4" s="4" t="inlineStr">
        <is>
          <t>MARKETABLE SECURITIES</t>
        </is>
      </c>
      <c r="B4" s="4" t="inlineStr">
        <is>
          <t>10. MARKETABLE SECURITIES On August 15, 2018, the Company sold its former subsidiary, Mount Rainey Silver Inc., to StrikePoint Gold Inc. (“StrikePoint” or “SKP”) in exchange for 9,500,000 securities of StrikePoint, and a series of cash and share payments totalling $1,500,000. On January 29, 2020, the Company received an additional 15,000,000 common shares of StrikePoint in satisfaction of the remaining $750,000 due to the Company. ​ On March 25, 2021 and April 15, 2021, Skeena purchased 121,500 and 5,547,142 common shares of QuestEx Gold &amp; Copper Ltd. (“QuestEx” or “QEX”), respectively, for a total cost of $3,415,000. ​ ​ ​ ​ ​ ​ ​ ​ ​ ​ ​ ​ ​ ​ ​ Number of shares Cost ​ Fair value ​ Total ​ ​ SKP QEX ​ ​ SKP + QEX ​ ​ SKP QEX ​ ​ Balance, December 31, 2019 5,473,000 — ​ $ 848 ​ $ 246 — $ 246 Acquired ​ 15,000,000 — ​ ​ 750 ​ ​ 750 — ​ 750 Disposed (9,811,000) — ​ (766) ​ (2,087) — (2,087) Realized gain — — ​ — ​ 1,321 — 1,321 Unrealized gain — — ​ — ​ 2,755 — 2,755 Balance, December 31, 2020 10,662,000 — ​ $ 832 ​ $ 2,985 — $ 2,985 ​ ​ ​ ​ ​ ​ ​ ​ ​ ​ ​ ​ ​ ​ ​ Number of shares Cost ​ Fair value ​ Total ​ ​ SKP QEX ​ ​ SKP + QEX ​ ​ SKP QEX ​ ​ Balance, December 31, 2020 10,662,000 — ​ $ 832 ​ $ 2,985 — $ 2,985 Acquired — 5,668,642 ​ 3,415 ​ — 3,415 3,415 Disposed (4,661,000) — ​ (364) ​ (1,256) — (1,256) Realized gain — — ​ — ​ 892 — 892 Unrealized gain (loss) — — ​ — ​ (1,781) 837 (944) Balance, December 31, 2021 6,001,000 5,668,642 ​ $ 3,883 ​ $ 840 4,252 $ 5,092 ​ The total fair value of marketable securities consists of StrikePoint shares valued at $840,000 and QuestEx shares valued at $4,252,000, which are classified as current and non-current items on the statement of financial position, respectively. StrikePoint shares were previously recorded as non-current assets on the statement of financial position at December 31, 2020. 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PITAL ASSETS</t>
        </is>
      </c>
      <c r="B1" s="2" t="inlineStr">
        <is>
          <t>12 Months Ended</t>
        </is>
      </c>
    </row>
    <row r="2">
      <c r="B2" s="2" t="inlineStr">
        <is>
          <t>Dec. 31, 2021</t>
        </is>
      </c>
    </row>
    <row r="3">
      <c r="A3" s="3" t="inlineStr">
        <is>
          <t>CAPITAL ASSETS</t>
        </is>
      </c>
    </row>
    <row r="4">
      <c r="A4" s="4" t="inlineStr">
        <is>
          <t>CAPITAL ASSETS</t>
        </is>
      </c>
      <c r="B4" s="4" t="inlineStr">
        <is>
          <t xml:space="preserve">11. CAPITAL ASSETS ​ ​ ​ ​ ​ ​ ​ ​ ​ ​ ​ ​ ​ ​ ​ ​ ​ ​ ​ ​ ​ ​ ​ ​ ​ ​ ​ ​ ​ ​ ​ Right of use ​ ​ ​ ​ ​ ​ Computer ​ ​ ​ ​ ​ ​ Right of use ​ asset - ​ ​ ​ ​ ​ ​ ​ ​ Hardware ​ ​ ​ ​ Buildings &amp; ​ asset – Office ​ Equipment ​ Leasehold ​ ​ ​ Cost ​ &amp; Software ​ Equipment ​ Structures ​ Lease ​ Leases ​ improvements ​ Total Balance, December 31, 2019 ​ $ 156 ​ $ 810 ​ $ — ​ $ 1,658 ​ $ — ​ $ — ​ $ 2,624 Additions ​ 37 ​ 384 ​ 8,587 ​ 25 ​ 2,522 ​ 2,511 ​ 14,066 Balance, December 31, 2020 ​ 193 ​ 1,194 ​ 8,587 ​ 1,683 ​ 2,522 ​ 2,511 ​ 16,690 Additions ​ — ​ 1,017 ​ 4,045 ​ 93 ​ — ​ 286 ​ 5,441 Transfer on purchase ​ ​ — ​ ​ 578 ​ ​ — ​ ​ — ​ ​ (578) ​ ​ — ​ ​ — Disposal ​ ​ — ​ ​ (40) ​ ​ — ​ ​ — ​ ​ — ​ ​ — ​ ​ (40) Balance, December 31, 2021 ​ $ 193 ​ $ 2,749 ​ $ 12,632 ​ $ 1,776 ​ $ 1,944 ​ $ 2,797 ​ $ 22,091 Accumulated epreciation ​ ​ ​ ​ ​ ​ ​ ​ Balance, December 31, 2019 ​ $ 109 ​ $ 346 ​ $ — ​ $ 237 ​ $ — ​ $ — ​ $ 692 Depreciation – G&amp;A ​ 23 ​ 110 ​ — ​ 242 ​ 2 ​ — ​ 377 Depreciation – E&amp;E (Note 9) ​ — ​ — ​ — ​ — ​ 236 ​ — ​ 236 Balance, December 31, 2020 ​ 132 ​ 456 ​ — ​ 479 ​ 238 ​ — ​ 1,305 Depreciation – G&amp;A ​ 20 ​ 7 ​ — ​ 280 ​ 13 ​ — ​ 320 Depreciation – E&amp;E (Note 9) ​ — ​ 289 ​ 512 ​ — ​ 400 ​ 494 ​ 1,695 Disposals ​ ​ — ​ ​ (4) ​ ​ — ​ ​ — ​ ​ — ​ ​ — ​ ​ (4) Balance, December 31, 2021 ​ $ 152 ​ $ 748 ​ $ 512 ​ $ 759 ​ $ 651 ​ $ 494 ​ $ 3,316 Carrying value ​ ​ ​ ​ ​ ​ ​ Balance, December 31, 2020 ​ $ 61 ​ $ 738 ​ $ 8,587 ​ $ 1,204 ​ $ 2,284 ​ $ 2,511 ​ $ 15,385 Balance, December 31, 2021 ​ $ 41 ​ $ 2,001 ​ $ 12,120 ​ $ 1,017 ​ $ 1,293 ​ $ 2,303 ​ $ 18,775 ​ Due to COVID-19 and the associated safety protocols, the Company was no longer able to rent excess rooms from other companies’ operating camps near Eskay Creek. Therefore, the Company was required to establish its own buildings and camps. This has resulted in significant costs being added to buildings and structures during the years ended December 31, 2021 and 2020. The buildings and structures were placed into service in April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2. RELATED PARTY TRANSACTIONS Key management compensation Key management personnel at the Company are the directors and officers of the Company. The remuneration of key management personnel during the years ended December 31, 2021 and 2020 is as follows: ​ ​ ​ ​ ​ ​ ​ ​ ​ 2021 2020 Director remuneration ​ $ 233 ​ $ 128 Officer &amp; key management remuneration 1 ​ $ 2,508 ​ $ 1,958 Share-based payments ​ $ 10,917 ​ $ 3,268 ​ (1) Remuneration consists exclusively of salaries, bonuses, and health benefits, for officers and key management. These costs are components of both administrative wages and exploration expenses categories in the consolidated statement of loss and comprehensive loss. 12. RELATED PARTY TRANSACTIONS (continued) Key management compensation (continued) Other than the amounts disclosed above, there were no short-term employee benefits or share-based payments granted to key management personnel during the years ended December 31, 2021 and 2020. Share-based payment expenses to related parties recorded in exploration and evaluation expense and general and administrative expense amount to $484,000 and $10,433,000, respectively (2020 - $316,000 and $2,952,000). Recoveries During the year ended December 31, 2021, the Company recovered $15,000 (2020 - $106,000) in rent and salary recoveries from a company with common officer, as a result of billing employee time for services provided and charging rent fees. The rent recoveries were recorded in office and administration expense, while the salary recoveries were recorded in administrative salaries expense. Accounts payable and accrued liabilities Included in accounts payable and accrued liabilities at December 31, 2021 is $nil (2020 - $351,000) due to employees and companies with common directors or officers, in relation to key management compensation noted above. Receivables Included in receivables at December 31, 2021 is $5,000 (2020 - $4,000) due from companies with common directors or officers, in relation to office rent and other recover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LOW-THROUGH SHARE PREMIUM LIABILITY</t>
        </is>
      </c>
      <c r="B1" s="2" t="inlineStr">
        <is>
          <t>12 Months Ended</t>
        </is>
      </c>
    </row>
    <row r="2">
      <c r="B2" s="2" t="inlineStr">
        <is>
          <t>Dec. 31, 2021</t>
        </is>
      </c>
    </row>
    <row r="3">
      <c r="A3" s="3" t="inlineStr">
        <is>
          <t>FLOW-THROUGH SHARE PREMIUM LIABILITY</t>
        </is>
      </c>
    </row>
    <row r="4">
      <c r="A4" s="4" t="inlineStr">
        <is>
          <t>FLOW-THROUGH SHARE PREMIUM LIABILITY</t>
        </is>
      </c>
      <c r="B4" s="4" t="inlineStr">
        <is>
          <t>13. FLOW-THROUGH SHARE PREMIUM LIABILITY The following is a continuity schedule of the liability related to flow-through share issuances: ​ ​ ​ ​ ​ Balance, December 31, 2019 $ 3,991 Creation of flow-through share premium liability on issuance of flow-through shares ​ 8,480 Settlement of flow-through share premium liability pursuant to qualified expenditures ​ (11,136) Balance, December 31, 2020 ​ $ 1,335 Creation of flow-through share premium liability on issuance of flow-through shares ​ 23,968 Settlement of flow-through share premium liability pursuant to qualified expenditures ​ (12,890) Balance, December 31, 2021 ​ $ 12,413 ​ Issued in 2020: 13. FLOW-THROUGH SHARE PREMIUM LIABILITY (continued) Issued in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LIABILITY</t>
        </is>
      </c>
      <c r="B1" s="2" t="inlineStr">
        <is>
          <t>12 Months Ended</t>
        </is>
      </c>
    </row>
    <row r="2">
      <c r="B2" s="2" t="inlineStr">
        <is>
          <t>Dec. 31, 2021</t>
        </is>
      </c>
    </row>
    <row r="3">
      <c r="A3" s="3" t="inlineStr">
        <is>
          <t>LEASE LIABILITY</t>
        </is>
      </c>
    </row>
    <row r="4">
      <c r="A4" s="4" t="inlineStr">
        <is>
          <t>LEASE LIABILITY</t>
        </is>
      </c>
      <c r="B4" s="4" t="inlineStr">
        <is>
          <t>14. LEASE LIABILITY The Company has recognized lease liabilities on its office and equipment leases: ​ ​ ​ ​ ​ ​ ​ ​ ​ ​ ​ ​ Office Equipment Total Balance, December 31, 2019 ​ $ 1,466 ​ $ — ​ $ 1,466 Liabilities recognized on adoption of IFRS 16 ​ 25 ​ 2,522 ​ 2,547 Lease payments ​ (309) ​ (1,222) ​ (1,531) Accretion – G&amp;A ​ 92 ​ — ​ 92 Accretion – E&amp;E (Note 9) ​ — ​ 60 ​ 60 Balance, December 31, 2020 ​ $ 1,274 ​ $ 1,360 ​ $ 2,634 Recognition of liability ​ 93 ​ — ​ 93 Lease payments ​ (326) ​ (1,247) ​ (1,573) Accretion – G&amp;A ​ 89 ​ 1 ​ 90 Accretion – E&amp;E (Note 9) ​ 14 ​ 54 ​ 68 Balance, December 31, 2021 ​ $ 1,144 ​ $ 168 ​ $ 1,312 ​ ​ ​ ​ ​ ​ ​ ​ ​ ​ Current lease liabilities ​ $ 301 ​ $ 1,028 ​ $ 1,329 Long-term lease liabilities ​ 973 ​ 332 ​ 1,305 Total lease liabilities, December 31, 2020 ​ $ 1,274 ​ $ 1,360 ​ $ 2,634 ​ ​ ​ ​ ​ ​ ​ ​ ​ ​ Current lease liability ​ $ 326 ​ $ 168 ​ $ 494 Long-term lease liability ​ 818 ​ — ​ 818 Total lease liabilities, December 31, 2021 ​ $ 1,144 ​ $ 168 ​ $ 1,312 ​ The following table provides a schedule of undiscounted lease liabilities as at December 31, 2021: ​ ​ ​ ​ ​ ​ ​ ​ ​ ​ ​ Lease payments due within: Office Equipment Total 1 year ​ $ 326 ​ $ 168 ​ $ 494 1 - 5 years ​ $ 979 ​ $ — ​ $ 979 After 5 years ​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1</t>
        </is>
      </c>
      <c r="C1" s="2" t="inlineStr">
        <is>
          <t>Dec. 31, 2020</t>
        </is>
      </c>
    </row>
    <row r="2">
      <c r="A2" s="3" t="inlineStr">
        <is>
          <t>Current</t>
        </is>
      </c>
    </row>
    <row r="3">
      <c r="A3" s="4" t="inlineStr">
        <is>
          <t>Cash and cash equivalents</t>
        </is>
      </c>
      <c r="B3" s="6" t="n">
        <v>40313</v>
      </c>
      <c r="C3" s="6" t="n">
        <v>37821</v>
      </c>
    </row>
    <row r="4">
      <c r="A4" s="4" t="inlineStr">
        <is>
          <t>Marketable securities</t>
        </is>
      </c>
      <c r="B4" s="5" t="n">
        <v>840</v>
      </c>
    </row>
    <row r="5">
      <c r="A5" s="4" t="inlineStr">
        <is>
          <t>Receivables</t>
        </is>
      </c>
      <c r="B5" s="5" t="n">
        <v>7254</v>
      </c>
      <c r="C5" s="5" t="n">
        <v>2803</v>
      </c>
    </row>
    <row r="6">
      <c r="A6" s="4" t="inlineStr">
        <is>
          <t>Prepaid expenses</t>
        </is>
      </c>
      <c r="B6" s="5" t="n">
        <v>5789</v>
      </c>
      <c r="C6" s="5" t="n">
        <v>1077</v>
      </c>
    </row>
    <row r="7">
      <c r="A7" s="4" t="inlineStr">
        <is>
          <t>Current assets</t>
        </is>
      </c>
      <c r="B7" s="5" t="n">
        <v>54196</v>
      </c>
      <c r="C7" s="5" t="n">
        <v>41701</v>
      </c>
    </row>
    <row r="8">
      <c r="A8" s="4" t="inlineStr">
        <is>
          <t>Marketable securities</t>
        </is>
      </c>
      <c r="B8" s="5" t="n">
        <v>4252</v>
      </c>
      <c r="C8" s="5" t="n">
        <v>2985</v>
      </c>
    </row>
    <row r="9">
      <c r="A9" s="4" t="inlineStr">
        <is>
          <t>Deposits</t>
        </is>
      </c>
      <c r="B9" s="5" t="n">
        <v>2208</v>
      </c>
      <c r="C9" s="5" t="n">
        <v>2691</v>
      </c>
    </row>
    <row r="10">
      <c r="A10" s="4" t="inlineStr">
        <is>
          <t>Exploration and evaluation interests</t>
        </is>
      </c>
      <c r="B10" s="5" t="n">
        <v>75531</v>
      </c>
      <c r="C10" s="5" t="n">
        <v>75074</v>
      </c>
    </row>
    <row r="11">
      <c r="A11" s="4" t="inlineStr">
        <is>
          <t>Capital assets</t>
        </is>
      </c>
      <c r="B11" s="5" t="n">
        <v>18775</v>
      </c>
      <c r="C11" s="5" t="n">
        <v>15385</v>
      </c>
    </row>
    <row r="12">
      <c r="A12" s="4" t="inlineStr">
        <is>
          <t>Total assets</t>
        </is>
      </c>
      <c r="B12" s="5" t="n">
        <v>154962</v>
      </c>
      <c r="C12" s="5" t="n">
        <v>137836</v>
      </c>
    </row>
    <row r="13">
      <c r="A13" s="3" t="inlineStr">
        <is>
          <t>Current</t>
        </is>
      </c>
    </row>
    <row r="14">
      <c r="A14" s="4" t="inlineStr">
        <is>
          <t>Accounts payable and accrued liabilities</t>
        </is>
      </c>
      <c r="B14" s="5" t="n">
        <v>12537</v>
      </c>
      <c r="C14" s="5" t="n">
        <v>19755</v>
      </c>
    </row>
    <row r="15">
      <c r="A15" s="4" t="inlineStr">
        <is>
          <t>Current portion of lease liability</t>
        </is>
      </c>
      <c r="B15" s="5" t="n">
        <v>494</v>
      </c>
      <c r="C15" s="5" t="n">
        <v>1329</v>
      </c>
    </row>
    <row r="16">
      <c r="A16" s="4" t="inlineStr">
        <is>
          <t>Flow-through share premium liability</t>
        </is>
      </c>
      <c r="B16" s="5" t="n">
        <v>12413</v>
      </c>
      <c r="C16" s="5" t="n">
        <v>1335</v>
      </c>
    </row>
    <row r="17">
      <c r="A17" s="4" t="inlineStr">
        <is>
          <t>Current liabilities</t>
        </is>
      </c>
      <c r="B17" s="5" t="n">
        <v>25444</v>
      </c>
      <c r="C17" s="5" t="n">
        <v>22419</v>
      </c>
    </row>
    <row r="18">
      <c r="A18" s="4" t="inlineStr">
        <is>
          <t>Long-term lease liability</t>
        </is>
      </c>
      <c r="B18" s="5" t="n">
        <v>818</v>
      </c>
      <c r="C18" s="5" t="n">
        <v>1305</v>
      </c>
    </row>
    <row r="19">
      <c r="A19" s="4" t="inlineStr">
        <is>
          <t>Provision for closure and reclamation</t>
        </is>
      </c>
      <c r="B19" s="5" t="n">
        <v>5151</v>
      </c>
      <c r="C19" s="5" t="n">
        <v>5161</v>
      </c>
    </row>
    <row r="20">
      <c r="A20" s="4" t="inlineStr">
        <is>
          <t>Total liabilities</t>
        </is>
      </c>
      <c r="B20" s="5" t="n">
        <v>31413</v>
      </c>
      <c r="C20" s="5" t="n">
        <v>28885</v>
      </c>
    </row>
    <row r="21">
      <c r="A21" s="3" t="inlineStr">
        <is>
          <t>SHAREHOLDERS' EQUITY</t>
        </is>
      </c>
    </row>
    <row r="22">
      <c r="A22" s="4" t="inlineStr">
        <is>
          <t>Capital stock</t>
        </is>
      </c>
      <c r="B22" s="5" t="n">
        <v>361982</v>
      </c>
      <c r="C22" s="5" t="n">
        <v>241340</v>
      </c>
    </row>
    <row r="23">
      <c r="A23" s="4" t="inlineStr">
        <is>
          <t>Reserves</t>
        </is>
      </c>
      <c r="B23" s="5" t="n">
        <v>40608</v>
      </c>
      <c r="C23" s="5" t="n">
        <v>29085</v>
      </c>
    </row>
    <row r="24">
      <c r="A24" s="4" t="inlineStr">
        <is>
          <t>Deficit</t>
        </is>
      </c>
      <c r="B24" s="5" t="n">
        <v>-279041</v>
      </c>
      <c r="C24" s="5" t="n">
        <v>-161474</v>
      </c>
    </row>
    <row r="25">
      <c r="A25" s="4" t="inlineStr">
        <is>
          <t>Total shareholders' equity</t>
        </is>
      </c>
      <c r="B25" s="5" t="n">
        <v>123549</v>
      </c>
      <c r="C25" s="5" t="n">
        <v>108951</v>
      </c>
    </row>
    <row r="26">
      <c r="A26" s="4" t="inlineStr">
        <is>
          <t>Total liabilities and shareholders' equity</t>
        </is>
      </c>
      <c r="B26" s="6" t="n">
        <v>154962</v>
      </c>
      <c r="C26" s="6" t="n">
        <v>1378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 FOR CLOSURE AND RECLAMATION</t>
        </is>
      </c>
      <c r="B1" s="2" t="inlineStr">
        <is>
          <t>12 Months Ended</t>
        </is>
      </c>
    </row>
    <row r="2">
      <c r="B2" s="2" t="inlineStr">
        <is>
          <t>Dec. 31, 2021</t>
        </is>
      </c>
    </row>
    <row r="3">
      <c r="A3" s="3" t="inlineStr">
        <is>
          <t>PROVISION FOR CLOSURE AND RECLAMATION</t>
        </is>
      </c>
    </row>
    <row r="4">
      <c r="A4" s="4" t="inlineStr">
        <is>
          <t>PROVISION FOR CLOSURE AND RECLAMATION</t>
        </is>
      </c>
      <c r="B4" s="4" t="inlineStr">
        <is>
          <t>15. PROVISION FOR CLOSURE AND RECLAMATION The following is a continuity schedule of the provisions for closure and reclamation: ​ ​ ​ ​ ​ ​ ​ ​ ​ ​ ​ ​ Eskay Snip Total Balance, December 31, 2019 ​ $ — ​ $ 3,282 ​ $ 3,282 Additions (Note 9) ​ ​ 1,564 ​ ​ — ​ ​ 1,564 Revision of estimate ​ — ​ 305 ​ 305 Accretion ​ — ​ 10 ​ 10 Balance, December 31, 2020 ​ $ 1,564 ​ $ 3,597 ​ $ 5,161 Revision of estimate ​ 787 ​ (805) ​ (18) Accretion ​ 2 ​ 6 ​ 8 Balance, December 31, 2021 ​ $ 2,353 ​ $ 2,798 ​ $ 5,151 ​ The Company periodically updates information and inputs in order to enable it to refine its estimate of the present value of its future closure and reclamation obligations. Inputs include anticipated costs of required remediation work and mandated safety inspections as well as the pre-tax real discount rate used (2021 – 0.00% to 0.25%, 2020 – 0.00% to 0.3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 AND RESERVES</t>
        </is>
      </c>
      <c r="B1" s="2" t="inlineStr">
        <is>
          <t>12 Months Ended</t>
        </is>
      </c>
    </row>
    <row r="2">
      <c r="B2" s="2" t="inlineStr">
        <is>
          <t>Dec. 31, 2021</t>
        </is>
      </c>
    </row>
    <row r="3">
      <c r="A3" s="3" t="inlineStr">
        <is>
          <t>CAPITAL STOCK AND RESERVES</t>
        </is>
      </c>
    </row>
    <row r="4">
      <c r="A4" s="4" t="inlineStr">
        <is>
          <t>CAPITAL STOCK AND RESERVES</t>
        </is>
      </c>
      <c r="B4" s="4" t="inlineStr">
        <is>
          <t>16. CAPITAL STOCK AND RESERVES Authorized – unlimited number of voting common shares without par value. Private placements On March 31, 2020, the Company closed the first tranche of a non-brokered private placement offering, whereby gross proceeds of $15,015,000 were raised by the issuance of 3,250,000 British Columbia super-flow-through shares at a price of $4.62 per flow-through share. ​ On April 15, 2020, the Company closed the second and final tranche of a non-brokered private placement offering, whereby gross proceeds of $18,247,000 were raised by the issuance of 1,443,228 British Columbia super-flow-through shares at a price of $4.62 per flow-through share and 2,756,856 National flow-through shares at $4.20 per flow-through share. ​ On October 2, 2020, pursuant to the acquisition of Eskay from Barrick (Note 9), Barrick was issued 5,625,000 units of the Company, with each unit comprised of one common share and one half of one common share purchase warrant. Each full warrant is exercisable to acquire one common share of the Company at an exercise price of $10.80 per common share for a period of 2 years from issuance. The warrants were valued using the Black-Scholes option pricing model and have a fair value of $11,326,000. ​ ​ ​ 16. CAPITAL STOCK AND RESERVES (continued) Private placements (continued) On November 17, 2020, the Company closed an overnight marketed public offering whereby gross proceeds of $46,000,000 were raised by the issuance of 4,893,617 common shares at a price of $9.40 per common share. ​ On December 22, 2020, the Company closed a non-brokered private placement offering whereby gross proceeds of $8,500,000 were raised by the issuance of 607,143 flow-through shares at a price of $14.00 per flow-through share. ​ On March 8, 2021, the Company closed the first tranche of a non-brokered private placement offering, whereby gross proceeds of $12,771,000 were raised by the issuance of 709,497 flow-through shares at a price of $18.00 per flow-through share. ​ On March 31, 2021, the Company closed the second tranche of a non-brokered private placement offering, whereby gross proceeds of $4,500,000 were raised by the issuance of 250,000 flow-through shares at a price of $18.00 per flow-through share. ​ On April 12, 2021, the Company closed the third tranche of a non-brokered private placement offering, whereby gross proceeds of $4,282,000 were raised by the issuance of 237,901 flow-through shares at a price of $18.00 per flow-through share. ​ On May 17, 2021, the Company closed the bought deal public offering, whereby gross proceeds of $57,500,000 which were raised by the issuance of 4,637,097 common shares at a price of $12.40 per common share. ​ On August 27, 2021, the Company closed a non-brokered private placement offering, whereby gross proceeds of $5,000,000 were raised by the issuance of 285,268 flow-through shares at a price of $17.53 per flow-through share. ​ On September 17, 2021, the Company closed a non-brokered private placement offering, whereby gross proceeds of $7,000,000 were raised by the issuance of 346,364 British Columbia super-flow-through shares and National flow-through shares at a price of $20.21 per flow-through share. ​ On November 5, 2021, the Company closed a non-brokered private placement offering, whereby gross proceeds of $10,000,000 were raised by the issuance of 621,119 flow-through shares at a price of $16.10 per flow-through share. ​ On December 23, 2021, the Company closed a non-brokered private placement offering, whereby gross proceeds of $30,907,000 were raised by the issuance of 1,471,739 flow-through shares at a price of $21.00 per flow-through share. ​ During the year ended December 31, 2021, the Company incurred share issuance costs of $3,225,000 (2020 - $3,853,000) and raised total gross proceeds of $131,960,000 (2020- $87,762,000). 16. CAPITAL STOCK AND RESERVES (continued) Tahltan Investment Rights ​ On April 16, 2021, the Company entered into an investment agreement with the Tahltan Central Government (“TCG”), pursuant to which TCG invested $5,000,000 into Skeena by purchasing 399,285 Tahltan Investment Rights (“Rights”) for approximately $12.52 per Right. Each Right will vest by converting into one common share upon the achievement of key Company and permitting milestones (“Milestones”), or over time, as follows: ​ ● 119,785 Rights: earlier of Milestone 1 achievement or April 16, 2022; ● 119,785 Rights: earlier of Milestone 2 achievement or April 16, 2022; ● 79,857 Rights: earlier of Milestone 3 achievement or April 16, 2022; and ● 79,858 Rights: earlier of Milestone 4 achievement or April 16, 2024. ​ On July 19, 2021, Milestones 2 and 3 set forth within the agreement were met, resulting in the conversion of 199,642 Rights into 199,642 common shares of the Company valued at $2,500,000. Equity incentive plans The Company has a stock option plan and RSU plan under which the Company is authorized to grant stock options and RSU to executive officers and directors, employees, and consultants, enabling them to acquire up to 10% of the issued and outstanding common shares of the Company. Under the stock option plan, the exercise price of each option shall be greater than or equal to the market price of the Company’s stock on the date of grant. The options can be granted for a maximum term of 5 years and vest at the discretion of the Board of Directors. Under the RSU plan, the number of RSU awarded and vesting conditions are at the discretion of the Board of Directors. At the election of the Board of Directors, upon each vesting date, participants receive: (a) a cash payment equal to the number of vested RSU multiplied by the 5 -day volume-weighted average price of the common shares immediately preceding the vesting date; or (b) common shares equal to the number of RSU that vested. Share-based payments On January 17, 2020, the Company granted 735,000 incentive stock options to various directors, officers and employees of the Company. The options have a term of 5 years, expiring on January 17, 2025. All the options vest over a 24-month period with one third of the options vesting immediately, one third vesting after 12 months, and one third vesting after 24 months. Each option will allow the holder thereof to purchase one common share of the Company at a price of $4.16 per common share. The options were valued using the Black-Scholes option pricing model and had a fair value of $1,322,000. ​ ​ 16. CAPITAL STOCK AND RESERVES (continued) Share-based payments (continued) On January 17, 2020, the Company granted 48,074 RSU to certain officers and employees of the Company. The RSU were valued using the share price on the date of grant and had a fair value of $200,000. The RSU vested on January 17, 2022, resulting in the issuance of 48,074 common shares subsequent to year end (Note 21). ​ On May 8, 2020, the Company granted 1,050,000 incentive stock options to various directors, officers and employees of the Company. The options have a term of 5 years, expiring on May 8, 2025. All the options vest over a 24-month period, with one third of the options vesting immediately, one third vesting after 12 months, and one third vesting after 24 months. Each option will allow the holder thereof to purchase one common share of the Company at a price of $4.48 per common share. The options were valued using the Black-Scholes option pricing model and had a fair value of $2,091,000. ​ On July 27, 2020, 75,000 incentive stock options were granted to a director of the Company. The options have a term of 5 years, expiring on July 27, 2025. The options vest over a 24-month period with one third of the options vesting immediately, one third after 12 months and one third after 24 months. Each option will allow the holder to purchase one common share in the Company at a price of $11.72 per common share. The options were valued using the Black-Scholes option pricing model and had a fair value of $399,000. ​ On November 27, 2020, the Company granted 1,367,500 incentive stock options to various directors, officers and employees of the Company. The options have a term of 5 years, expiring on November 27, 2025. All the options vest over a 24-month period, with one third of the options vesting immediately, one third vesting after 12 months, and one third vesting after 24 months. Each option will allow the holder thereof to purchase one common share of the Company at a price of $10.08 per common share. The options were valued using the Black-Scholes option pricing model and had a fair value of $6,378,000. ​ On June 25, 2021, the Company granted 2,592,322 incentive stock options to various directors, officers and employees of the Company. The options have a term of 5 years, expiring on June 25, 2026. All of the options vest over a 36-month period, with one third of the options vesting after 12 months, one third vesting after 24 months, and one third vesting after 36 months. Options granted to US citizens employed or acting as directors of the Company vest immediately. Each option will allow the holder thereof to purchase one common share of the Company at a price of $13.58 per common share. The options were valued using the Black-Scholes option pricing model and had a fair value of $17,964,000. ​ On October 4, 2021, the Company granted 23,900 incentive stock options to a director and to an employee of the Company. The options have a term of 5 years, expiring on October 4, 2026. All the options vest over a 36-month period, with one third of the options vesting after 12 months, one third vesting after 24 months, and one third vesting after 36 months. Each option will allow the holder thereof to purchase one common share of the Company at a price of $12.52 per common share. The options were valued using the Black-Scholes option pricing model and had a fair value of $154,000. 16. CAPITAL STOCK AND RESERVES (continued) Share-based payments (continued) On October 4, 2021, the Company granted 8,000 RSU to a director of the Company. The RSU were valued using the share price on the date of grant and had a fair value of $100,000. The RSU will vest on October 4, 2023. ​ Share purchase warrant and stock option pricing models require the input of highly subjective assumptions including the expected price volatility. Changes in the subjective input assumptions can materially affect the fair value estimate. Weighted average inputs used were as follows: ​ ​ ​ ​ ​ ​ ​ ​ ​ ​ ​ ​ ​ ​ ​ ​ ​ Warrants ​ Stock Options ​ 2021 2020 2021 2020 ​ Expected life (years) ​ — ​ ​ 2.0 ​ ​ 3.1 ​ ​ 3.0 ​ Annualized volatility ​ — ​ ​ 72 % ​ 78 % ​ 72 % Dividend rate ​ — ​ ​ 0.00 % ​ 0.00 % ​ 0.00 % Risk-free interest rate ​ — ​ 0.25 % 0.65 % 0.57 % ​ Share purchase warrant, RSU and stock option transactions are summarized as follows: ​ ​ ​ ​ ​ ​ ​ ​ ​ ​ ​ ​ ​ ​ ​ ​ Warrants ​ RSU ​ Stock Options ​ ​ ​ ​ Weighted ​ ​ ​ ​ ​ Weighted ​ ​ ​ ​ Average ​ ​ ​ ​ ​ Average ​ Number Exercise Price Number Number Exercise Price Outstanding, December 31, 2019 ​ 2,490,627 ​ $ 3.82 ​ — ​ 2,648,750 ​ $ 2.32 Exercised ​ (1,401,862) ​ $ 3.97 ​ — ​ (507,278) ​ $ 1.99 Expired (1,088,765) ​ $ 3.61 — — ​ ​ — Cancelled — ​ — — (94,000) ​ $ 2.81 Issued/granted 2,812,500 ​ $ 10.80 48,074 3,227,500 ​ $ 6.95 Outstanding, December 31, 2020 2,812,500 ​ $ 10.80 48,074 5,274,972 ​ $ 5.16 Exercised — ​ ​ — — (2,448,237) ​ $ 3.39 Cancelled — ​ ​ — — (167,833) ​ $ 4.53 Granted — ​ ​ — 8,000 2,616,222 ​ $ 13.57 Outstanding, December 31, 2021 2,812,500 ​ $ 10.80 56,074 5,275,124 ​ $ 10.18 Exercisable, December 31, 2021 2,812,500 ​ $ 10.80 — 2,093,693 ​ $ 9.21 ​ The weighted average share price at the date of exercise of the stock options was $13.53 during the year ended December 31, 2021 (2020 – $7.32). The weighted average remaining contractual life of the stock options during the year ended December 31, 2021 is 3.95 years (2020 – 3.84 years). The weighted average remaining contractual life of the warrants during the year ended December 31, 2021 is 0.75 years (2020 – 1.75 years). 16. CAPITAL STOCK AND RESERVES (continued) Share-based payments (continued) As at December 31, 2021, incentive stock options and share purchase warrants were outstanding as follows: ​ ​ ​ ​ ​ ​ ​ ​ ​ ​ ​ ​ Exercise ​ ​ ​ Number ​ Price ​ Expiry Date Options 16,250 ​ $ 4.00 January 31, 2022 (1) ​ 67,500 ​ $ 3.08 January 15, 2023 ​ ​ 28,250 ​ $ 1.64 April 15, 2024 ​ ​ 131,225 ​ $ 1.80 August 7, 2024 ​ ​ 494,426 ​ $ 4.16 January 17, 2025 ​ ​ 671,252 ​ $ 4.48 May 8, 2025 ​ ​ 50,000 ​ $ 11.72 July 27, 2025 ​ ​ 1,222,499 ​ $ 10.08 November 27, 2025 ​ ​ 2,569,822 ​ $ 13.58 June 25, 2026 ​ ​ 23,900 ​ $ 12.52 October 4, 2026 ​ ​ 5,275,124 ​ $ 10.18 ​ ​ ​ ​ ​ ​ ​ ​ ​ ​ ​ ​ Warrants 2,812,500 ​ $ 10.80 October 2, 2022 (2) ​ 2,812,500 ​ $ 10.80 ​ ​ ​ ​ ​ ​ (1) Subsequent to year end, all of the options were exercised (Note 21). (2) Subsequent to year end, all of the warrants were exercised (Note 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 RISK MANAGEMENT</t>
        </is>
      </c>
      <c r="B1" s="2" t="inlineStr">
        <is>
          <t>12 Months Ended</t>
        </is>
      </c>
    </row>
    <row r="2">
      <c r="B2" s="2" t="inlineStr">
        <is>
          <t>Dec. 31, 2021</t>
        </is>
      </c>
    </row>
    <row r="3">
      <c r="A3" s="3" t="inlineStr">
        <is>
          <t>CAPITAL RISK MANAGEMENT</t>
        </is>
      </c>
    </row>
    <row r="4">
      <c r="A4" s="4" t="inlineStr">
        <is>
          <t>CAPITAL RISK MANAGEMENT</t>
        </is>
      </c>
      <c r="B4" s="4" t="inlineStr">
        <is>
          <t>17. CAPITAL RISK MANAGEMENT The Company manages its common shares, options and warrants as capital. As the Company is in the exploration stage, its principal source of funds is from the issuance of common shares. When managing the capital structure, the Company’s competing objectives are to safeguard its ability to continue as a going concern in order to actively pursue the exploration and development of its projects and to minimise the number of shares issued. The Company has not established any quantitative capital management criteria as the competing objectives require subjective analysis. The Company is not subject to any externally imposed capital requirements. Management reviews its capital management approach on an ongoing basis and believes that this approach, given the relative size and stage of the Company, is reasonable. There has been no change to the Company’s capital risk management approach for the year ended December 31, 202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DISCLOSURE WITH RESPECT TO CASH FLOWS</t>
        </is>
      </c>
      <c r="B1" s="2" t="inlineStr">
        <is>
          <t>12 Months Ended</t>
        </is>
      </c>
    </row>
    <row r="2">
      <c r="B2" s="2" t="inlineStr">
        <is>
          <t>Dec. 31, 2021</t>
        </is>
      </c>
    </row>
    <row r="3">
      <c r="A3" s="3" t="inlineStr">
        <is>
          <t>SUPPLEMENTAL DISCLOSURE WITH RESPECT TO CASH FLOWS</t>
        </is>
      </c>
    </row>
    <row r="4">
      <c r="A4" s="4" t="inlineStr">
        <is>
          <t>SUPPLEMENTAL DISCLOSURE WITH RESPECT TO CASH FLOWS</t>
        </is>
      </c>
      <c r="B4" s="4" t="inlineStr">
        <is>
          <t>18. SUPPLEMENTAL DISCLOSURE WITH RESPECT TO CASH FLOWS ​ ​ ​ ​ ​ ​ ​ ​ ​ 2021 2020 Non-cash transactions and other supplemental disclosures: ​ ​ ​ ​ ​ ​ Warrants issued upon acquisition of property ​ $ — ​ $ 11,326 Shares issued upon acquisition of property ​ $ — ​ $ 59,400 Equipment acquired upon acquisition of property ​ $ — ​ $ 126 StrikePoint shares received in settlement of receivable ​ $ — ​ $ 750 Capital asset additions included in accounts payable and accrued liabilities ​ $ 282 ​ $ 6,2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9. INCOME TAXES Income tax expense differs from the amount that would be computed by applying the Canadian statutory income tax rate of 27.00% (2020 - 27.00%) to income before income taxes. The reasons for the differences are as follows: ​ ​ ​ ​ ​ ​ ​ ​ ​ ​ 2021 2020 Loss for the year ​ $ (117,567) ​ $ (60,311) ​ Statutory income tax rate ​ 27.00 % 27.00 % Expected income tax benefit ​ (31,743) ​ (16,284) ​ Items not deductible for income tax purposes ​ 3,814 ​ 1,329 ​ Non-taxable items ​ (3,474) ​ (3,603) ​ Flow through share issuances ​ 12,128 ​ 13,784 ​ Other ​ (1,295) ​ (1,339) ​ Change in unrecognized deferred tax assets ​ 20,570 ​ 6,113 ​ Income tax expense ​ $ — ​ $ — ​ ​ ​ The Company recognizes a deferred tax asset on unused tax losses or other deductible amounts only when the Company expects to have future taxable profit against which the amounts could be utilised. The Company’s unrecognized deductible temporary differences for which no deferred tax asset is recognized consist of the following amounts: ​ ​ ​ ​ ​ ​ ​ ​ ​ 2021 2020 Equipment ​ $ 3,111 ​ $ — Share issuance costs ​ 5,444 ​ 4,190 Net capital losses ​ 982 ​ 829 Provision for closure and reclamation ​ 5,151 ​ 5,161 Non-capital losses carried forward ​ 92,213 ​ 47,273 Exploration and evaluation ​ 37,215 ​ 10,478 Unrecognized deductible temporary differences ​ $ 144,116 ​ $ 67,931 ​ ​ ​ ​ ​ ​ ​ ​ 19. INCOME TAXES (continued) ​ ​ ​ ​ ​ ​ ​ ​ ​ 2026 $ 217 2027 ​ 435 2028 ​ 337 2029 ​ 286 2030 ​ 373 2031 ​ 301 2032 ​ 129 2033 ​ 101 2034 ​ 628 2035 ​ 2,104 2036 ​ 3,406 2037 ​ 3,763 2038 ​ 3,563 2039 ​ 5,400 2040 ​ ​ 9,328 2041 ​ 61,842 ​ $ 92,2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1</t>
        </is>
      </c>
    </row>
    <row r="3">
      <c r="A3" s="3" t="inlineStr">
        <is>
          <t>CONTINGENCIES</t>
        </is>
      </c>
    </row>
    <row r="4">
      <c r="A4" s="4" t="inlineStr">
        <is>
          <t>CONTINGENCIES</t>
        </is>
      </c>
      <c r="B4" s="4" t="inlineStr">
        <is>
          <t>20. CONTINGENCIES Due to the nature of the Company’s operations, various legal and tax matters arise in the ordinary course of business. The Company accrues such items as liabilities when the amount can be reasonably estimated, and settlement of the matter is probable to require an outflow of future economic benefits from the Company. Eilat Exploration Ltd. and its related parties have on a number of occasions asserted certain claims against the Company pertaining to the Asset Purchase Agreement (“APA”) dated April 14, 2014 and April 27, 2015 governing the Company’s purchase of the Spectrum property. The Company received formal notices of civil claims in relation to the APA in April of 2016. After a prolonged period of inactivity, in March 2021, the Company applied to have one of these claims dismissed. The application to dismiss has been adjourned by the court and will be heard at a later date. The outcome of these events is not determinable at this time, however these matters are not expected to have a material effect on the consolidated financial statements of the Company. ​ ​ ​ ​ 20. CONTINGENCIES (continued) On August 27, 2021, an individual holding a mineral claim on the lands that underlie Skeena’s Albino Lake Storage facility applied to the Chief Gold Commissioner for a determination as to the ownership of the “minerals” in the materials deposited in the Albino Lake Storage Facility by the previous operators of the Eskay Creek Mine. The materials in question consist of tailings and minerals, containing sulphides and certain deleterious elements from the Eskay Creek Mine and are managed by Skeena under a Lands Act surface lease, and authorizations under the Mines Act and Environmental Management Act. Notwithstanding Skeena’s ongoing environmental obligations in respect of these materials, on February 7, 2022, the Chief Gold Commissioner handed down a decision, determining that the individual, Richard Mills, owns all the materials in the Albino Lake Storage Facility. On March 7, 2022, the Company filed an appeal against the Chief Gold Commissioner’s decision to the Supreme Court of British Columbia in accordance with the appeal provisions in the BC Mineral Tenure Act. The outcome of this matter is not determinable at this time, however this matter is not expected to have a material effect on the consolidated financial statements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21. SUBSEQUENT EVENTS Subsequent to year end, a total of 441,872 stock options were exercised for gross proceeds of $2,341,000. On January 17, 2022, a total of 48,074 common shares were issued pursuant to the vesting of RSU (Note 16). On March 23, 2022, a total of 2,812,500 warrants were exercised for gross proceeds of $30,375,000 (Note 16). On March 29, 2022, the Company entered into an agreement with QuestEx whereby Skeena agreed to acquire all of the issued and outstanding common shares of QuestEx, pursuant to a court approved plan of arrangement (the “QuestEx Transaction”) for share and cash consideration. QuestEx is an exploration company with mineral properties located in the Golden Triangle and Toodoggone area of British Columbia and its exploration projects include KSP, Kingpin, Heart Peaks, Castle, Moat, Coyote, and North ROK. As at December 31, 2021 and March 29, 2022, the Company owned Concurrent with the QuestEx Transaction, Skeena has signed an agreement with Newmont Corporation (“Newmont”) dated March 29, 2022 to vend certain QuestEx properties (including Heart Peaks, Castle, Moat, Coyote, North ROK properties, and related assets) to Newmont via an asset purchase agreement on completion of the QuestEx Transaction for total cash consideration payable to Skeena of approximately $27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Cash and cash equivalents</t>
        </is>
      </c>
      <c r="B4" s="4" t="inlineStr">
        <is>
          <t>Cash and cash equivalents Cash and cash equivalents consist of cash on deposit with banks or highly liquid short-term interest-bearing securities that are readily convertible to known amounts of cash and those that have maturities of three months or less or are fully redeemable without penalty when acquired.</t>
        </is>
      </c>
    </row>
    <row r="5">
      <c r="A5" s="4" t="inlineStr">
        <is>
          <t>Marketable securities</t>
        </is>
      </c>
      <c r="B5" s="4" t="inlineStr">
        <is>
          <t>Marketable securities In assessing the classification of marketable securities as current or non-current assets, management estimates whether any marketable securities are to be sold within the next 12 months. The assessment is performed on a security-by-security basis at each reporting period. Any changes to estimates are reflected prospectively within the statement of financial position.</t>
        </is>
      </c>
    </row>
    <row r="6">
      <c r="A6" s="4" t="inlineStr">
        <is>
          <t>Mineral property interests</t>
        </is>
      </c>
      <c r="B6" s="4" t="inlineStr">
        <is>
          <t>Mineral property interests The acquisition costs of mineral properties are capitalized as exploration and evaluation interests on a project-by-project basis, pending determination of the technical feasibility and the commercial viability of the project. Acquisition costs include cash or shares paid, liabilities assumed, and associated legal costs paid to acquire the interest, whether by option, purchase, staking, or otherwise. Costs of investigation incurred before the Company has obtained the legal right to explore an area are recognized in profit or loss. Exploration and evaluation expenditures are comprised of costs that are directly attributable to: ● researching and analyzing existing exploration data; ● conducting geological studies, exploratory drilling and sampling; ● examining and testing extraction and treatment methods; and ● evaluating the technical feasibility and commercial viability of extracting a mineral resource. All exploration and evaluation expenditures are expensed until properties are determined to contain economically viable reserves. When economically viable reserves and technical feasibility have been determined, and the decision to proceed with development has been approved by the Board of Directors, the capitalized mineral property interest for that project, and subsequent costs incurred for the development of that project, are capitalized as mines under construction as a component of mine properties, property, plant and equipment once an impairment test has been completed. In order for production to occur, the Company must first obtain exploitation and other permits on such properties. Such permits are subject to the approval of the local government and government-controlled entities. Unless and until such permits are obtained, there can be no assurance that such permits will be obtained. As such, permits need to be obtained before costs are reclassified from exploration and evaluation interests to mines under construction. ​ ​ 3. SIGNIFICANT ACCOUNTING POLICIES (continued) Mineral property interests (continued) Option-out agreements, where the Company is the operator, are accounted for by deducting the proceeds received from the optionee from the expenditures made by the Company once title has been properly registered in the optionor’s name. Until title has been registered in the optionee’s name, the Company shows the amounts received as exploration advances liability. The province of British Columbia has a Mineral Exploration Tax Credit (“METC”), whereby a company may receive a refundable tax credit of 20% or 30% for incurring qualified mineral exploration expenditures, for determining the existence, location, extent or quality of a mineral resource in the province of British Columbia. The Company recognizes METC as a reduction of exploration expenses in the period in which the qualifying expenditures are incurred. The amount ultimately recovered may be different from the amount initially recognized. Interest on borrowings related to the construction and development of assets are capitalized until substantially all the activities required to make the asset ready for its intended use are complete. The costs of removing overburden to access ore are capitalized as pre-production stripping costs and classified as mineral property interests.</t>
        </is>
      </c>
    </row>
    <row r="7">
      <c r="A7" s="4" t="inlineStr">
        <is>
          <t>Impairment of long-lived assets</t>
        </is>
      </c>
      <c r="B7" s="4" t="inlineStr">
        <is>
          <t>Impairment of long-lived assets At the end of each reporting period, the Company’s assets are reviewed to determine whether there is any indication that those assets may be impaired. If such indication exists, the recoverable amount of the asset is estimated in order to determine the extent of the impairment, if any. The recoverable amount is the higher of fair value less costs to sel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profit or loss for the period. For an asset that does not generate largely independent cash flows, the recoverable amount is determined for the CGU to which the asset belongs. When an impairment loss subsequently reverses, the carrying amount of the asset (or CGU) is increased to the revised estimate of its recoverable amount, but to an amount that does not exceed the carrying amount that would have been determined had no impairment loss been recognized for the asset (or CGU) in prior years. A reversal of an impairment loss is recognized immediately in profit or loss.</t>
        </is>
      </c>
    </row>
    <row r="8">
      <c r="A8" s="4" t="inlineStr">
        <is>
          <t>Foreign currencies</t>
        </is>
      </c>
      <c r="B8" s="4" t="inlineStr">
        <is>
          <t>Foreign currencies The Company, and its subsidiaries, have determined the Canadian dollar to be their functional and reporting currency. Accordingly, monetary assets and liabilities denominated in foreign currencies are recorded in Canadian dollars, translated at the exchange rate in effect at the consolidated statement of financial position date and non-monetary assets and liabilities are translated at the exchange rates in effect at the transaction date. 3. SIGNIFICANT ACCOUNTING POLICIES (continued) Foreign currencies (continued) Revenues and expenses are translated at rates approximating the exchange rates in effect at the time of the transactions. All exchange gains and losses are included in profit or loss.</t>
        </is>
      </c>
    </row>
    <row r="9">
      <c r="A9" s="4" t="inlineStr">
        <is>
          <t>Financial instruments</t>
        </is>
      </c>
      <c r="B9" s="4" t="inlineStr">
        <is>
          <t>Financial instruments Financial instruments are agreements between two parties that give rise to a financial asset of one entity and a financial liability or equity instrument of another entity. (i) Classification The Company classifies its financial instruments in the following categories: at fair value through profit or loss (“FVTPL”), at fair value through other comprehensive income (“FVTOCI”) or at amortized cost. The Company determines the classification of financial assets and liabilitie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designated them at FVTPL. (ii)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with transaction costs recognized in profit or loss. Realized and unrealized gains and losses arising from changes in the fair value of the financial assets and liabilities held at FVTPL are included in profit or loss in the period in which they arise. Financial assets at FVTOCI Financial assets carried at FVTOCI are initially recorded at fair value, with transaction costs recognized in profit or loss. Unrealized gains and losses arising from changes in the fair value of the financial assets held at FVTOCI are included in other comprehensive income or loss in the period in which they arise. On disposal, cumulative gains and losses of financial assets in other comprehensive income or loss are reclassified to profit and loss. 3. SIGNIFICANT ACCOUNTING POLICIES (continued) Financial instruments (continued) (iii)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credit risk on the financial asset has not increased significantly since initial recognition, the Company measures the loss allowance for the financial asset at an amount equal to the twelve month expected credit losses. Regardless of whether credit risk has increased significantly, the loss allowance for trade receivables without a significant financing component classified at amortized cost are measured using the lifetime expected credit loss approach. The Company shall recognize in the statements of loss and comprehensive loss, as an impairment gain or loss, the amount of expected credit losses (or reversal) that is required to adjust the loss allowance at the reporting date to the amount that is required to be recognized.</t>
        </is>
      </c>
    </row>
    <row r="10">
      <c r="A10" s="4" t="inlineStr">
        <is>
          <t>Provision for closure and reclamation</t>
        </is>
      </c>
      <c r="B10" s="4" t="inlineStr">
        <is>
          <t>Provision for closure and reclamation The Company recognizes liabilities for legal or constructive obligations associated with the retirement of mineral properties. Insofar as the amount of the obligation can be measured with sufficient reliability, the net present value of future rehabilitation costs is capitalized to the related asset along with a corresponding increase in the rehabilitation provision in the period recognized. The net present value of the rehabilitation obligation is calculated using a pre-tax discount rate that reflects the time value of money. Environmental monitoring and basic site-maintenance costs are treated as period costs and are expensed in the period incurred. The Company’s estimates of reclamation costs could change as a result of changes in regulatory requirements, infrastructure or technology, discount rates and estimates and assumptions regarding the amount and timing of the future expenditures. These changes are recorded directly to the related assets with a corresponding entry to the rehabilitation provision. The increase in the provision due to the passage of time is recognized as accretion expense.</t>
        </is>
      </c>
    </row>
    <row r="11">
      <c r="A11" s="4" t="inlineStr">
        <is>
          <t>Capital assets</t>
        </is>
      </c>
      <c r="B11" s="4" t="inlineStr">
        <is>
          <t>Capital assets Capital assets are recorded at cost less accumulated depreciation, with depreciation calculated on a declining-balance basis at an annual rate of 30% for computer hardware, 20% for equipment, and 100% for computer software. Buildings and structures are depreciated on a straight-line basis over 20 years. Leased assets and associated leasehold improvements are depreciated on a straight-line basis over the term of their respective leases. Expenditures incurred after the assets have been put into operation, such as repairs and maintenance costs, are recognized as expense in the period the costs are incurred. 3. SIGNIFICANT ACCOUNTING POLICIES (continued) Capital assets (continued) The remaining useful lives, residual values and depreciation methods are reviewed and adjusted, if appropriate, at each reporting period to ensure that the periods and method of depreciation are consistent with the expected pattern of economic benefits from the items of capital assets. An item of capital assets is derecognized when either it has been disposed of or when it is permanently withdrawn from use and no future economic benefits are expected from its use or disposal. Any gains or losses arising on the retirement and disposal of an item of capital assets are included in profit or loss in the period of retirement or disposal.</t>
        </is>
      </c>
    </row>
    <row r="12">
      <c r="A12" s="4" t="inlineStr">
        <is>
          <t>Income taxes</t>
        </is>
      </c>
      <c r="B12" s="4" t="inlineStr">
        <is>
          <t>Income taxes Income tax expense, consisting of current and deferred tax expense, is recognized in the consolidated statements of loss and comprehensive loss. Current tax expense is the expected tax payable on the taxable income for the year, using tax rates enacted or substantively enacted at year end, adjusted for amendments to tax payable relating to previous years. Deferred tax assets and liabilities and the related deferred income tax expense or recovery are recognized for deferred tax consequences attributable to differences between the financial statement carrying amounts of existing assets and liabilities and their respective tax basis. Deferred tax assets and liabilities are measured using the enacted or substantively enacted tax rates expected to apply when the asset is realized or the liability is settled. The effect on deferred tax assets and liabilities of a change in tax rates is recognized in profit or loss in the period that substantive enactment occurs. A deferred tax asset is recognized to the extent that it is probable that future taxable profits will be available against which the asset can be utilized. To the extent that the Company does not consider it probable that a deferred tax asset will be recovered, the deferred tax asset is not recogn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t>
        </is>
      </c>
    </row>
    <row r="13">
      <c r="A13" s="4" t="inlineStr">
        <is>
          <t>Share-based payments</t>
        </is>
      </c>
      <c r="B13" s="4" t="inlineStr">
        <is>
          <t>Share-based payments Share-based payments to employees are measured at the fair value of the instruments issued on the date of grant and are amortized over the vesting periods. Share-based payments to non-employees are measured at the fair value of the goods or services received, or at the fair value of the equity instruments issued, if it is determined the fair value of the goods or services cannot be reliably measured, and are recorded at the date the goods or services are received. The amount recognized as an expense is adjusted to reflect the number of awards expected to vest with the corresponding amount recorded to reserves. Upon exercise of an equity instrument, the consideration received is recorded as capital stock, and any amounts previously recorded to reserves are reclassified to capital stock. 3. SIGNIFICANT ACCOUNTING POLICIES (continued) Share based payments (continued) For share-based payments in which the terms of the arrangement provide the Company with a choice of whether to settle in cash or by issuing equity instruments, the Company determines whether it has a present obligation to settle in cash. If the Company has a present obligation to settle in cash, the equity instrument is accounted for as a liability, with the fair value remeasured at the end of each reporting period and at the date of settlement, with any changes to fair value recognized in profit or loss for the period. The Company has a present obligation to settle in cash if the choice of settlement in common shares has no commercial substance, or the Company has a past practice or a stated policy of settling in cash. If no such obligation exists, the equity instrument is accounted for as equity settled share-based payment and is measured at the fair value on the date of grant. Upon settlement: (a) If the Company elects to settle in cash, the cash payment is accounted for as the repurchase of an equity interest (i.e. as a deduction from equity), except as noted in (c) as below. (b) If the Company elects to settle by issuing equity instruments, no further accounting is required other than the reclassification of the value of the equity instrument initially recognized in reserves to capital stock, except as noted in (c) below. (c) If the Company elects the settlement alternative with the higher fair value, as at the date of settlement, the Company recognizes an additional expense for the excess value given (i.e. the difference between the cash paid and the fair value of the equity instruments that would otherwise have been issued, or the difference between the fair value of the equity instruments issued and the amount of cash that would otherwise have been paid, whichever is applicable). ​</t>
        </is>
      </c>
    </row>
    <row r="14">
      <c r="A14" s="4" t="inlineStr">
        <is>
          <t>Capital stock</t>
        </is>
      </c>
      <c r="B14" s="4" t="inlineStr">
        <is>
          <t>Capital stock The Company records proceeds from share issuances, net of issue costs. Common shares issued for consideration other than cash, are valued based on their market value at the date of closing of the transaction .</t>
        </is>
      </c>
    </row>
    <row r="15">
      <c r="A15" s="4" t="inlineStr">
        <is>
          <t>Loss per share</t>
        </is>
      </c>
      <c r="B15" s="4" t="inlineStr">
        <is>
          <t>Loss per share Basic earnings (loss) per share is calculated using the weighted average number of common shares outstanding during the year. The Company uses the treasury stock method for calculating diluted loss per share. Under this method, the dilutive effect on loss per share is calculated on the use of the proceeds that could be obtained upon exercise of options, warrants and similar instruments. It assumes that the proceeds of such exercise would be used to purchase common shares at the average market price during the year. However, the calculation of diluted loss per share excludes the effects of various conversions and exercise of options and warrants that would be anti-dilutive. Share splits or share consolidations, where each common share in the capital of the Company is exchanged for a certain number (or fraction) of a new share in the capital of the Company, are accounted for retroactively once they have been enacted, in order to present comparable information. Shares held in escrow, other than where their release is subject to the passage of time, are not included in the calculation of the weighted average number of common shares outstanding. All of the stock options, warrants and Restricted Share Units (“RSU”) currently issued were anti-dilutive for the years ended December 31, 2021 and 2020.</t>
        </is>
      </c>
    </row>
    <row r="16">
      <c r="A16" s="4" t="inlineStr">
        <is>
          <t>Unit offerings</t>
        </is>
      </c>
      <c r="B16" s="4" t="inlineStr">
        <is>
          <t>Unit offerings Proceeds received on the issuance of units, consisting of non-flow-through common shares and warrants, are allocated first to common shares based on the market trading price of the common shares at the time the units are priced, and any excess is allocated to warrants.</t>
        </is>
      </c>
    </row>
    <row r="17">
      <c r="A17" s="4" t="inlineStr">
        <is>
          <t>Flow-through shares</t>
        </is>
      </c>
      <c r="B17" s="4" t="inlineStr">
        <is>
          <t>Flow-through shares The Company has financed a portion of its exploration expenditures through the issuance of flow-through shares. Canadian income tax law permits the Company to transfer the tax deductibility of qualifying resource expenditures financed by such shares to the flow-through shareholders. On issuance, the Company allocates the flow-through share proceeds into i) share capital, ii) warrants, if any, and iii) flow-through share premium, if any, using the residual value method. If investors pay a premium for the flow-through feature, it is recognized as a liability. Upon incurring qualifying expenditures, the Company reduces the liability and recognizes a flow-through share premium recovery. At the end of a period, the flow-through share premium liability consists of the portion of the premium on flow-through shares that corresponds to the portion of qualifying exploration expenditures that are expected to be properly incurred in the future. Proceeds received from the issuance of flow-through shares are restricted to Canadian resource property exploration expenditures within a prescribed period. The portion of the proceeds received, but not yet expended at the year-end, is disclosed as the remaining commitment in Note 13. The Company may also be subject to Part XII.6 tax on flow-through proceeds renounced under the Look-back Rule, in accordance with Government of Canada flow-through regulations. When applicable, this tax is accrued as a financial expense until paid.</t>
        </is>
      </c>
    </row>
    <row r="18">
      <c r="A18" s="4" t="inlineStr">
        <is>
          <t>Leases</t>
        </is>
      </c>
      <c r="B18" s="4" t="inlineStr">
        <is>
          <t>Leases Upon lease commencement, the Company recognizes a right-of-use asset, which is initially measured at the amount of the lease liability plus any direct costs incurred. The Company depreciates the right-of-use asset on a straight-line basis from the lease commencement date to the earlier of the end of the useful life of the right-of-use asset or the end of the lease term. The Company also assesses the right-of-use asset for impairment when such indicators exist. The lease liability is initially measured at the present value of the lease payments payable over the lease term, discounted at the rate implicit in the lease; if the implicit lease rate cannot be determined, the incremental borrowing rate is used. The incremental borrowing rate is the estimated rate that the Company would have to pay to borrow the same amount over a similar term, and with similar security to obtain an asset of equivalent value. This rate is adjusted should the lessee entity have a different risk profile to that of the Company.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Payments against the lease are then offset against the lease liability, with interest recorded as accretion expense in profit or loss. 3. SIGNIFICANT ACCOUNTING POLICIES (continued) Leases (continued) The lease liability is subsequently remeasured to reflect changes to the terms of the lease. Assets and liabilities are recognized for all leases unless the lease term is twelve months or less or the underlying asset has a low value.</t>
        </is>
      </c>
    </row>
    <row r="19">
      <c r="A19" s="4" t="inlineStr">
        <is>
          <t>New standards and interpretations net yet adopted</t>
        </is>
      </c>
      <c r="B19" s="4" t="inlineStr">
        <is>
          <t>New standards and interpretations not yet adopted Classification of Liabilities as Current or Non-Current (Amendments to IAS 1) The IASB has published Classification of Liabilities as Current or Non-Current (Amendments to IAS 1) which clarifies the guidance on whether a liability should be classified as either current or non-current. The amendments: ● clarify that the classification of liabilities as current or non-current should only be based on rights that are in place "at the end of the reporting period"; ● clarify that classification is unaffected by expectations about whether an entity will exercise its right to defer settlement of a liability; and ● make clear that settlement includes transfers to the counterparty of cash, equity instruments, other assets or services that result in extinguishment of the liability. This amendment is effective for annual periods beginning on or after January 1, 2022. The extent of the impact of adoption of this amendment has been determined to have no material impact on the financial statements. Property, Plant and Equipment — Proceeds before Intended Use (Amendments to IAS 16) On May 14, 2020, the IASB issued a narrow scope amendment to IAS 16, Property, Plant and Equipment: Proceeds before Intended Use. The amendment prohibits deducting from the cost of mineral properties, plant and equipment amounts received from selling items produced while preparing the asset for its intended use. Instead, amounts received will be recognized as sales proceeds and the related cost of sales in profit or loss. This amendment is effective for annual periods beginning on or after January 1, 2022. The extent of the impact of adoption of this amendment has been determined to have no material impact on the financial statements.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ISK MANAGEMENT AND FINANCIAL INSTRUMENTS (Tables)</t>
        </is>
      </c>
      <c r="B1" s="2" t="inlineStr">
        <is>
          <t>12 Months Ended</t>
        </is>
      </c>
    </row>
    <row r="2">
      <c r="B2" s="2" t="inlineStr">
        <is>
          <t>Dec. 31, 2021</t>
        </is>
      </c>
    </row>
    <row r="3">
      <c r="A3" s="3" t="inlineStr">
        <is>
          <t>RISK MANAGEMENT AND FINANCIAL INSTRUMENTS</t>
        </is>
      </c>
    </row>
    <row r="4">
      <c r="A4" s="4" t="inlineStr">
        <is>
          <t>Schedule of carrying values of the Company's financial instruments</t>
        </is>
      </c>
      <c r="B4" s="4" t="inlineStr">
        <is>
          <t>​ ​ ​ ​ ​ ​ ​ ​ ​ ​ Financial Instrument Category December 31, 2021 December 31, 2020 Cash and cash equivalents Amortized cost ​ $ 40,313 ​ $ 37,821 Receivables Amortized cost ​ $ 56 ​ $ 80 Marketable securities FVTPL ​ $ 5,092 ​ $ 2,985 Accounts payable and accrued liabilities Amortized cost ​ $ 12,537 ​ $ 19,755 Lease liabilities Amortized cost ​ $ 1,312 ​ $ 2,6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Tables)</t>
        </is>
      </c>
      <c r="B1" s="2" t="inlineStr">
        <is>
          <t>12 Months Ended</t>
        </is>
      </c>
    </row>
    <row r="2">
      <c r="B2" s="2" t="inlineStr">
        <is>
          <t>Dec. 31, 2021</t>
        </is>
      </c>
    </row>
    <row r="3">
      <c r="A3" s="3" t="inlineStr">
        <is>
          <t>RECEIVABLES</t>
        </is>
      </c>
    </row>
    <row r="4">
      <c r="A4" s="4" t="inlineStr">
        <is>
          <t>Summary of receivables</t>
        </is>
      </c>
      <c r="B4" s="4" t="inlineStr">
        <is>
          <t>​ ​ ​ ​ ​ ​ ​ ​ ​ December 31, 2021 December 31, 2020 Mineral Exploration Tax Credit ​ $ 3,793 ​ $ 581 Goods and services tax ​ 3,405 ​ 2,142 Other ​ 56 ​ 80 Total ​ $ 7,254 ​ $ 2,8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LOSS AND COMPREHENSIVE LOSS - CAD ($)</t>
        </is>
      </c>
      <c r="B1" s="2" t="inlineStr">
        <is>
          <t>12 Months Ended</t>
        </is>
      </c>
    </row>
    <row r="2">
      <c r="B2" s="2" t="inlineStr">
        <is>
          <t>Dec. 31, 2021</t>
        </is>
      </c>
      <c r="C2" s="2" t="inlineStr">
        <is>
          <t>Dec. 31, 2020</t>
        </is>
      </c>
    </row>
    <row r="3">
      <c r="A3" s="3" t="inlineStr">
        <is>
          <t>CONSOLIDATED STATEMENTS OF LOSS AND COMPREHENSIVE LOSS</t>
        </is>
      </c>
    </row>
    <row r="4">
      <c r="A4" s="4" t="inlineStr">
        <is>
          <t>Accretion</t>
        </is>
      </c>
      <c r="B4" s="6" t="n">
        <v>98000</v>
      </c>
      <c r="C4" s="6" t="n">
        <v>102000</v>
      </c>
    </row>
    <row r="5">
      <c r="A5" s="4" t="inlineStr">
        <is>
          <t>Administrative salaries</t>
        </is>
      </c>
      <c r="B5" s="5" t="n">
        <v>3340000</v>
      </c>
      <c r="C5" s="5" t="n">
        <v>1982000</v>
      </c>
    </row>
    <row r="6">
      <c r="A6" s="4" t="inlineStr">
        <is>
          <t>Communications</t>
        </is>
      </c>
      <c r="B6" s="5" t="n">
        <v>1598000</v>
      </c>
      <c r="C6" s="5" t="n">
        <v>1035000</v>
      </c>
    </row>
    <row r="7">
      <c r="A7" s="4" t="inlineStr">
        <is>
          <t>Consulting</t>
        </is>
      </c>
      <c r="B7" s="5" t="n">
        <v>2849000</v>
      </c>
      <c r="C7" s="5" t="n">
        <v>1624000</v>
      </c>
    </row>
    <row r="8">
      <c r="A8" s="4" t="inlineStr">
        <is>
          <t>Depreciation</t>
        </is>
      </c>
      <c r="B8" s="5" t="n">
        <v>320000</v>
      </c>
      <c r="C8" s="5" t="n">
        <v>377000</v>
      </c>
    </row>
    <row r="9">
      <c r="A9" s="4" t="inlineStr">
        <is>
          <t>Exploration and evaluation</t>
        </is>
      </c>
      <c r="B9" s="5" t="n">
        <v>107452000</v>
      </c>
      <c r="C9" s="5" t="n">
        <v>70458000</v>
      </c>
    </row>
    <row r="10">
      <c r="A10" s="4" t="inlineStr">
        <is>
          <t>Flow-through share premium recovery</t>
        </is>
      </c>
      <c r="B10" s="5" t="n">
        <v>-12890000</v>
      </c>
      <c r="C10" s="5" t="n">
        <v>-11136000</v>
      </c>
    </row>
    <row r="11">
      <c r="A11" s="4" t="inlineStr">
        <is>
          <t>Gain on sale of mineral property</t>
        </is>
      </c>
      <c r="C11" s="5" t="n">
        <v>-4118000</v>
      </c>
    </row>
    <row r="12">
      <c r="A12" s="4" t="inlineStr">
        <is>
          <t>(Gain) loss on marketable securities</t>
        </is>
      </c>
      <c r="B12" s="5" t="n">
        <v>52000</v>
      </c>
      <c r="C12" s="5" t="n">
        <v>-4076000</v>
      </c>
    </row>
    <row r="13">
      <c r="A13" s="4" t="inlineStr">
        <is>
          <t>Insurance</t>
        </is>
      </c>
      <c r="B13" s="5" t="n">
        <v>717000</v>
      </c>
      <c r="C13" s="5" t="n">
        <v>280000</v>
      </c>
    </row>
    <row r="14">
      <c r="A14" s="4" t="inlineStr">
        <is>
          <t>Interest income</t>
        </is>
      </c>
      <c r="B14" s="5" t="n">
        <v>-228000</v>
      </c>
      <c r="C14" s="5" t="n">
        <v>-395000</v>
      </c>
    </row>
    <row r="15">
      <c r="A15" s="4" t="inlineStr">
        <is>
          <t>Office and administration</t>
        </is>
      </c>
      <c r="B15" s="5" t="n">
        <v>803000</v>
      </c>
      <c r="C15" s="5" t="n">
        <v>224000</v>
      </c>
    </row>
    <row r="16">
      <c r="A16" s="4" t="inlineStr">
        <is>
          <t>Professional fees</t>
        </is>
      </c>
      <c r="B16" s="5" t="n">
        <v>1683000</v>
      </c>
      <c r="C16" s="5" t="n">
        <v>462000</v>
      </c>
    </row>
    <row r="17">
      <c r="A17" s="4" t="inlineStr">
        <is>
          <t>Share-based payments</t>
        </is>
      </c>
      <c r="B17" s="5" t="n">
        <v>10950000</v>
      </c>
      <c r="C17" s="5" t="n">
        <v>3164000</v>
      </c>
    </row>
    <row r="18">
      <c r="A18" s="4" t="inlineStr">
        <is>
          <t>Travel</t>
        </is>
      </c>
      <c r="B18" s="5" t="n">
        <v>135000</v>
      </c>
      <c r="C18" s="5" t="n">
        <v>39000</v>
      </c>
    </row>
    <row r="19">
      <c r="A19" s="4" t="inlineStr">
        <is>
          <t>Transfer agent and listing fees</t>
        </is>
      </c>
      <c r="B19" s="5" t="n">
        <v>688000</v>
      </c>
      <c r="C19" s="5" t="n">
        <v>289000</v>
      </c>
    </row>
    <row r="20">
      <c r="A20" s="4" t="inlineStr">
        <is>
          <t>Loss and comprehensive loss for the year</t>
        </is>
      </c>
      <c r="B20" s="6" t="n">
        <v>-117567000</v>
      </c>
      <c r="C20" s="6" t="n">
        <v>-60311000</v>
      </c>
    </row>
    <row r="21">
      <c r="A21" s="4" t="inlineStr">
        <is>
          <t>Loss per share - basic</t>
        </is>
      </c>
      <c r="B21" s="7" t="n">
        <v>-1.97</v>
      </c>
      <c r="C21" s="7" t="n">
        <v>-1.43</v>
      </c>
    </row>
    <row r="22">
      <c r="A22" s="4" t="inlineStr">
        <is>
          <t>Loss per share - diluted</t>
        </is>
      </c>
      <c r="B22" s="7" t="n">
        <v>-1.97</v>
      </c>
      <c r="C22" s="7" t="n">
        <v>-1.43</v>
      </c>
    </row>
    <row r="23">
      <c r="A23" s="4" t="inlineStr">
        <is>
          <t>Weighted average number of common shares outstanding - basic</t>
        </is>
      </c>
      <c r="B23" s="5" t="n">
        <v>59819146</v>
      </c>
      <c r="C23" s="5" t="n">
        <v>42251942</v>
      </c>
    </row>
    <row r="24">
      <c r="A24" s="4" t="inlineStr">
        <is>
          <t>Weighted average number of common shares outstanding - diluted</t>
        </is>
      </c>
      <c r="B24" s="5" t="n">
        <v>59819146</v>
      </c>
      <c r="C24" s="5" t="n">
        <v>42251942</v>
      </c>
    </row>
    <row r="25">
      <c r="A25" s="4" t="inlineStr">
        <is>
          <t>Net loss for the year</t>
        </is>
      </c>
      <c r="B25" s="6" t="n">
        <v>-117567000</v>
      </c>
      <c r="C25" s="6" t="n">
        <v>-60311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 (Tables)</t>
        </is>
      </c>
      <c r="B1" s="2" t="inlineStr">
        <is>
          <t>12 Months Ended</t>
        </is>
      </c>
    </row>
    <row r="2">
      <c r="B2" s="2" t="inlineStr">
        <is>
          <t>Dec. 31, 2021</t>
        </is>
      </c>
    </row>
    <row r="3">
      <c r="A3" s="3" t="inlineStr">
        <is>
          <t>PREPAID EXPENSES</t>
        </is>
      </c>
    </row>
    <row r="4">
      <c r="A4" s="4" t="inlineStr">
        <is>
          <t>Summary of prepaid expenses</t>
        </is>
      </c>
      <c r="B4" s="4" t="inlineStr">
        <is>
          <t>​ ​ ​ ​ ​ ​ ​ ​ ​ December 31, 2021 December 31, 2020 Exploration and evaluation ​ $ 4,293 ​ $ 877 General and administrative ​ 44 ​ 86 Insurance ​ 1,452 ​ 114 Total ​ $ 5,789 ​ $ 1,07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12 Months Ended</t>
        </is>
      </c>
    </row>
    <row r="2">
      <c r="B2" s="2" t="inlineStr">
        <is>
          <t>Dec. 31, 2021</t>
        </is>
      </c>
    </row>
    <row r="3">
      <c r="A3" s="3" t="inlineStr">
        <is>
          <t>DEPOSITS</t>
        </is>
      </c>
    </row>
    <row r="4">
      <c r="A4" s="4" t="inlineStr">
        <is>
          <t>Schedule of deposits</t>
        </is>
      </c>
      <c r="B4" s="4" t="inlineStr">
        <is>
          <t>​ ​ ​ ​ ​ ​ ​ ​ ​ ​ ​ ​ Reclamation deposits Office and administrative Total Balance December 31, 2019 ​ $ 1,314 ​ $ 100 ​ $ 1,414 Additions ​ 56 ​ 1 ​ 57 Surety collateral ​ 1,265 ​ — ​ 1,265 Refunded ​ (45) ​ — ​ (45) Balance December 31, 2020 ​ $ 2,590 ​ $ 101 ​ $ 2,691 Additions ​ 17 ​ — ​ 17 Refunded ​ (500) ​ — ​ (500) Balance December 31, 2021 ​ $ 2,107 ​ $ 101 ​ $ 2,2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XPLORATION AND EVALUATION INTERESTS (Tables)</t>
        </is>
      </c>
      <c r="B1" s="2" t="inlineStr">
        <is>
          <t>12 Months Ended</t>
        </is>
      </c>
    </row>
    <row r="2">
      <c r="B2" s="2" t="inlineStr">
        <is>
          <t>Dec. 31, 2021</t>
        </is>
      </c>
    </row>
    <row r="3">
      <c r="A3" s="3" t="inlineStr">
        <is>
          <t>EXPLORATION AND EVALUATION INTERESTS</t>
        </is>
      </c>
    </row>
    <row r="4">
      <c r="A4" s="4" t="inlineStr">
        <is>
          <t>Exploration and Evaluation Assets</t>
        </is>
      </c>
      <c r="B4" s="4" t="inlineStr">
        <is>
          <t>Exploration and evaluation assets ​ ​ ​ ​ ​ ​ ​ ​ ​ ​ ​ ​ Eskay Snip Total Balance, December 31, 2019 ​ $ 250 ​ $ 1,587 ​ $ 1,837 Adjust closure liability (Note 15) ​ — ​ 305 ​ 305 Land costs 1 ​ ​ 72,932 ​ ​ — ​ ​ 72,932 Balance, December 31, 2020 ​ $ 73,182 ​ $ 1,892 ​ $ 75,074 Adjust closure liability (Note 15) ​ 787 ​ (805) ​ (18) Additions ​ 475 ​ — ​ 475 Balance, December 31, 2021 ​ $ 74,444 ​ $ 1,087 ​ $ 75,531 ​ (1) Land costs relate to the purchase of the Eskay from Barrick, through the issuance of shares and warrants during the year ended December 31, 2020. The total additions to exploration rights amounted to $72,164,000 with $768,000 relating to legal fees for the completion of this acquisition.</t>
        </is>
      </c>
    </row>
    <row r="5">
      <c r="A5" s="4" t="inlineStr">
        <is>
          <t>Exploration and evaluation expenses</t>
        </is>
      </c>
      <c r="B5" s="4" t="inlineStr">
        <is>
          <t>​ ​ ​ ​ ​ ​ ​ ​ ​ ​ ​ Year ended December 31, 2021 Eskay Snip Total Claim renewals and permits ​ $ 476 ​ $ 86 ​ $ 562 Fieldwork, camp support ​ 17,366 ​ 4,513 ​ 21,879 Camp and safety ​ 5,652 ​ 604 ​ 6,256 Transportation and logistics ​ 6,746 ​ 2,778 ​ 9,524 Equipment rental ​ 9,591 ​ 925 ​ 10,516 Assays and analysis/storage ​ 3,977 ​ 907 ​ 4,884 Community relations ​ 82 ​ — ​ 82 Drilling ​ 10,517 ​ 7,041 ​ 17,558 Environmental studies ​ 5,522 ​ 767 ​ 6,289 Geology, geophysics, and geochemical ​ 12,927 ​ 1,832 ​ 14,759 Fuel ​ ​ 2,704 ​ ​ 921 ​ ​ 3,625 Helicopter ​ ​ 3,584 ​ ​ 3,994 ​ ​ 7,578 Electrical ​ ​ 1,065 ​ ​ 628 ​ ​ 1,693 Metallurgy ​ ​ 996 ​ ​ 11 ​ ​ 1,007 Depreciation (Note 11) ​ ​ 1,695 ​ ​ — ​ ​ 1,695 Accretion (Note 14) ​ ​ 68 ​ ​ — ​ ​ 68 Share-based payments (Note 12) ​ 2,098 ​ 1,060 ​ 3,158 METC and government sales tax recovery ​ (3,681) ​ — ​ (3,681) Total for the year ​ $ 81,385 ​ $ 26,067 ​ $ 107,452 ​ ​ ​ ​ ​ ​ ​ ​ ​ ​ ​ Year ended December 31, 2020 Eskay Snip Total Claim renewals and permits ​ $ 257 ​ $ 61 ​ $ 318 Fieldwork, camp support ​ 8,043 ​ 567 ​ 8,610 Camp and safety ​ 4,279 ​ 47 ​ 4,326 Transportation and logistics ​ 8,729 ​ 531 ​ 9,260 Equipment rental ​ 4,997 ​ 486 ​ 5,483 Assays and analysis/storage ​ 2,224 ​ 50 ​ 2,274 Community relations ​ 121 ​ 13 ​ 134 Drilling ​ 16,015 ​ 1,023 ​ 17,038 Environmental studies ​ 3,576 ​ 664 ​ 4,240 Geology, geophysics, and geochemical ​ 7,758 ​ 602 ​ 8,360 Fuel ​ 2,306 ​ 110 ​ 2,416 Helicopter ​ ​ 4,807 ​ ​ 570 ​ ​ 5,377 Electrical ​ ​ 54 ​ ​ 8 ​ ​ 62 Metallurgy ​ ​ 504 ​ ​ 6 ​ ​ 510 Depreciation (Note 11) ​ ​ 236 ​ ​ — ​ ​ 236 Accretion (Note 14) ​ ​ 60 ​ ​ — ​ ​ 60 Share-based payments (Note 12) ​ ​ 1,647 ​ ​ 107 ​ ​ 1,754 Total for the year ​ $ 65,613 ​ $ 4,845 ​ $ 70,45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RKETABLE SECURITIES (Tables)</t>
        </is>
      </c>
      <c r="B1" s="2" t="inlineStr">
        <is>
          <t>12 Months Ended</t>
        </is>
      </c>
    </row>
    <row r="2">
      <c r="B2" s="2" t="inlineStr">
        <is>
          <t>Dec. 31, 2021</t>
        </is>
      </c>
    </row>
    <row r="3">
      <c r="A3" s="3" t="inlineStr">
        <is>
          <t>MARKETABLE SECURITIES</t>
        </is>
      </c>
    </row>
    <row r="4">
      <c r="A4" s="4" t="inlineStr">
        <is>
          <t>Schedule of fair value of marketable securities</t>
        </is>
      </c>
      <c r="B4" s="4" t="inlineStr">
        <is>
          <t>​ On March 25, 2021 and April 15, 2021, Skeena purchased 121,500 and 5,547,142 common shares of QuestEx Gold &amp; Copper Ltd. (“QuestEx” or “QEX”), respectively, for a total cost of $3,415,000. ​ ​ ​ ​ ​ ​ ​ ​ ​ ​ ​ ​ ​ ​ ​ Number of shares Cost ​ Fair value ​ Total ​ ​ SKP QEX ​ ​ SKP + QEX ​ ​ SKP QEX ​ ​ Balance, December 31, 2019 5,473,000 — ​ $ 848 ​ $ 246 — $ 246 Acquired ​ 15,000,000 — ​ ​ 750 ​ ​ 750 — ​ 750 Disposed (9,811,000) — ​ (766) ​ (2,087) — (2,087) Realized gain — — ​ — ​ 1,321 — 1,321 Unrealized gain — — ​ — ​ 2,755 — 2,755 Balance, December 31, 2020 10,662,000 — ​ $ 832 ​ $ 2,985 — $ 2,985 ​ ​ ​ ​ ​ ​ ​ ​ ​ ​ ​ ​ ​ ​ ​ Number of shares Cost ​ Fair value ​ Total ​ ​ SKP QEX ​ ​ SKP + QEX ​ ​ SKP QEX ​ ​ Balance, December 31, 2020 10,662,000 — ​ $ 832 ​ $ 2,985 — $ 2,985 Acquired — 5,668,642 ​ 3,415 ​ — 3,415 3,415 Disposed (4,661,000) — ​ (364) ​ (1,256) — (1,256) Realized gain — — ​ — ​ 892 — 892 Unrealized gain (loss) — — ​ — ​ (1,781) 837 (944) Balance, December 31, 2021 6,001,000 5,668,642 ​ $ 3,883 ​ $ 840 4,252 $ 5,09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ASSETS (Tables)</t>
        </is>
      </c>
      <c r="B1" s="2" t="inlineStr">
        <is>
          <t>12 Months Ended</t>
        </is>
      </c>
    </row>
    <row r="2">
      <c r="B2" s="2" t="inlineStr">
        <is>
          <t>Dec. 31, 2021</t>
        </is>
      </c>
    </row>
    <row r="3">
      <c r="A3" s="3" t="inlineStr">
        <is>
          <t>CAPITAL ASSETS</t>
        </is>
      </c>
    </row>
    <row r="4">
      <c r="A4" s="4" t="inlineStr">
        <is>
          <t>Schedule of capital assets</t>
        </is>
      </c>
      <c r="B4" s="4" t="inlineStr">
        <is>
          <t>​ ​ ​ ​ ​ ​ ​ ​ ​ ​ ​ ​ ​ ​ ​ ​ ​ ​ ​ ​ ​ ​ ​ ​ ​ ​ ​ ​ ​ ​ ​ Right of use ​ ​ ​ ​ ​ ​ Computer ​ ​ ​ ​ ​ ​ Right of use ​ asset - ​ ​ ​ ​ ​ ​ ​ ​ Hardware ​ ​ ​ ​ Buildings &amp; ​ asset – Office ​ Equipment ​ Leasehold ​ ​ ​ Cost ​ &amp; Software ​ Equipment ​ Structures ​ Lease ​ Leases ​ improvements ​ Total Balance, December 31, 2019 ​ $ 156 ​ $ 810 ​ $ — ​ $ 1,658 ​ $ — ​ $ — ​ $ 2,624 Additions ​ 37 ​ 384 ​ 8,587 ​ 25 ​ 2,522 ​ 2,511 ​ 14,066 Balance, December 31, 2020 ​ 193 ​ 1,194 ​ 8,587 ​ 1,683 ​ 2,522 ​ 2,511 ​ 16,690 Additions ​ — ​ 1,017 ​ 4,045 ​ 93 ​ — ​ 286 ​ 5,441 Transfer on purchase ​ ​ — ​ ​ 578 ​ ​ — ​ ​ — ​ ​ (578) ​ ​ — ​ ​ — Disposal ​ ​ — ​ ​ (40) ​ ​ — ​ ​ — ​ ​ — ​ ​ — ​ ​ (40) Balance, December 31, 2021 ​ $ 193 ​ $ 2,749 ​ $ 12,632 ​ $ 1,776 ​ $ 1,944 ​ $ 2,797 ​ $ 22,091 Accumulated epreciation ​ ​ ​ ​ ​ ​ ​ ​ Balance, December 31, 2019 ​ $ 109 ​ $ 346 ​ $ — ​ $ 237 ​ $ — ​ $ — ​ $ 692 Depreciation – G&amp;A ​ 23 ​ 110 ​ — ​ 242 ​ 2 ​ — ​ 377 Depreciation – E&amp;E (Note 9) ​ — ​ — ​ — ​ — ​ 236 ​ — ​ 236 Balance, December 31, 2020 ​ 132 ​ 456 ​ — ​ 479 ​ 238 ​ — ​ 1,305 Depreciation – G&amp;A ​ 20 ​ 7 ​ — ​ 280 ​ 13 ​ — ​ 320 Depreciation – E&amp;E (Note 9) ​ — ​ 289 ​ 512 ​ — ​ 400 ​ 494 ​ 1,695 Disposals ​ ​ — ​ ​ (4) ​ ​ — ​ ​ — ​ ​ — ​ ​ — ​ ​ (4) Balance, December 31, 2021 ​ $ 152 ​ $ 748 ​ $ 512 ​ $ 759 ​ $ 651 ​ $ 494 ​ $ 3,316 Carrying value ​ ​ ​ ​ ​ ​ ​ Balance, December 31, 2020 ​ $ 61 ​ $ 738 ​ $ 8,587 ​ $ 1,204 ​ $ 2,284 ​ $ 2,511 ​ $ 15,385 Balance, December 31, 2021 ​ $ 41 ​ $ 2,001 ​ $ 12,120 ​ $ 1,017 ​ $ 1,293 ​ $ 2,303 ​ $ 18,7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company's key managerial personnel</t>
        </is>
      </c>
      <c r="B4" s="4" t="inlineStr">
        <is>
          <t>​ ​ ​ ​ ​ ​ ​ ​ ​ 2021 2020 Director remuneration ​ $ 233 ​ $ 128 Officer &amp; key management remuneration 1 ​ $ 2,508 ​ $ 1,958 Share-based payments ​ $ 10,917 ​ $ 3,26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LOW-THROUGH SHARE PREMIUM LIABILITY (Tables)</t>
        </is>
      </c>
      <c r="B1" s="2" t="inlineStr">
        <is>
          <t>12 Months Ended</t>
        </is>
      </c>
    </row>
    <row r="2">
      <c r="B2" s="2" t="inlineStr">
        <is>
          <t>Dec. 31, 2021</t>
        </is>
      </c>
    </row>
    <row r="3">
      <c r="A3" s="3" t="inlineStr">
        <is>
          <t>FLOW-THROUGH SHARE PREMIUM LIABILITY</t>
        </is>
      </c>
    </row>
    <row r="4">
      <c r="A4" s="4" t="inlineStr">
        <is>
          <t>Schedule of liability related to flow-through share issuances</t>
        </is>
      </c>
      <c r="B4" s="4" t="inlineStr">
        <is>
          <t>​ ​ ​ ​ ​ Balance, December 31, 2019 $ 3,991 Creation of flow-through share premium liability on issuance of flow-through shares ​ 8,480 Settlement of flow-through share premium liability pursuant to qualified expenditures ​ (11,136) Balance, December 31, 2020 ​ $ 1,335 Creation of flow-through share premium liability on issuance of flow-through shares ​ 23,968 Settlement of flow-through share premium liability pursuant to qualified expenditures ​ (12,890) Balance, December 31, 2021 ​ $ 12,41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 LIABILITY (Tables)</t>
        </is>
      </c>
      <c r="B1" s="2" t="inlineStr">
        <is>
          <t>12 Months Ended</t>
        </is>
      </c>
    </row>
    <row r="2">
      <c r="B2" s="2" t="inlineStr">
        <is>
          <t>Dec. 31, 2021</t>
        </is>
      </c>
    </row>
    <row r="3">
      <c r="A3" s="3" t="inlineStr">
        <is>
          <t>LEASE LIABILITY</t>
        </is>
      </c>
    </row>
    <row r="4">
      <c r="A4" s="4" t="inlineStr">
        <is>
          <t>Schedule of lease liability</t>
        </is>
      </c>
      <c r="B4" s="4" t="inlineStr">
        <is>
          <t>​ ​ ​ ​ ​ ​ ​ ​ ​ ​ ​ ​ Office Equipment Total Balance, December 31, 2019 ​ $ 1,466 ​ $ — ​ $ 1,466 Liabilities recognized on adoption of IFRS 16 ​ 25 ​ 2,522 ​ 2,547 Lease payments ​ (309) ​ (1,222) ​ (1,531) Accretion – G&amp;A ​ 92 ​ — ​ 92 Accretion – E&amp;E (Note 9) ​ — ​ 60 ​ 60 Balance, December 31, 2020 ​ $ 1,274 ​ $ 1,360 ​ $ 2,634 Recognition of liability ​ 93 ​ — ​ 93 Lease payments ​ (326) ​ (1,247) ​ (1,573) Accretion – G&amp;A ​ 89 ​ 1 ​ 90 Accretion – E&amp;E (Note 9) ​ 14 ​ 54 ​ 68 Balance, December 31, 2021 ​ $ 1,144 ​ $ 168 ​ $ 1,312 ​ ​ ​ ​ ​ ​ ​ ​ ​ ​ Current lease liabilities ​ $ 301 ​ $ 1,028 ​ $ 1,329 Long-term lease liabilities ​ 973 ​ 332 ​ 1,305 Total lease liabilities, December 31, 2020 ​ $ 1,274 ​ $ 1,360 ​ $ 2,634 ​ ​ ​ ​ ​ ​ ​ ​ ​ ​ Current lease liability ​ $ 326 ​ $ 168 ​ $ 494 Long-term lease liability ​ 818 ​ — ​ 818 Total lease liabilities, December 31, 2021 ​ $ 1,144 ​ $ 168 ​ $ 1,312</t>
        </is>
      </c>
    </row>
    <row r="5">
      <c r="A5" s="4" t="inlineStr">
        <is>
          <t>Schedule of undiscounted lease liabilities</t>
        </is>
      </c>
      <c r="B5" s="4" t="inlineStr">
        <is>
          <t>​ ​ ​ ​ ​ ​ ​ ​ ​ ​ ​ Lease payments due within: Office Equipment Total 1 year ​ $ 326 ​ $ 168 ​ $ 494 1 - 5 years ​ $ 979 ​ $ — ​ $ 979 After 5 years ​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VISION FOR CLOSURE AND RECLAMATION (Tables)</t>
        </is>
      </c>
      <c r="B1" s="2" t="inlineStr">
        <is>
          <t>12 Months Ended</t>
        </is>
      </c>
    </row>
    <row r="2">
      <c r="B2" s="2" t="inlineStr">
        <is>
          <t>Dec. 31, 2021</t>
        </is>
      </c>
    </row>
    <row r="3">
      <c r="A3" s="3" t="inlineStr">
        <is>
          <t>PROVISION FOR CLOSURE AND RECLAMATION</t>
        </is>
      </c>
    </row>
    <row r="4">
      <c r="A4" s="4" t="inlineStr">
        <is>
          <t>Schedule of provisions for closure and reclamation</t>
        </is>
      </c>
      <c r="B4" s="4" t="inlineStr">
        <is>
          <t>​ ​ ​ ​ ​ ​ ​ ​ ​ ​ ​ ​ Eskay Snip Total Balance, December 31, 2019 ​ $ — ​ $ 3,282 ​ $ 3,282 Additions (Note 9) ​ ​ 1,564 ​ ​ — ​ ​ 1,564 Revision of estimate ​ — ​ 305 ​ 305 Accretion ​ — ​ 10 ​ 10 Balance, December 31, 2020 ​ $ 1,564 ​ $ 3,597 ​ $ 5,161 Revision of estimate ​ 787 ​ (805) ​ (18) Accretion ​ 2 ​ 6 ​ 8 Balance, December 31, 2021 ​ $ 2,353 ​ $ 2,798 ​ $ 5,15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APITAL STOCK AND RESERVES (Tables)</t>
        </is>
      </c>
      <c r="B1" s="2" t="inlineStr">
        <is>
          <t>12 Months Ended</t>
        </is>
      </c>
    </row>
    <row r="2">
      <c r="B2" s="2" t="inlineStr">
        <is>
          <t>Dec. 31, 2021</t>
        </is>
      </c>
    </row>
    <row r="3">
      <c r="A3" s="3" t="inlineStr">
        <is>
          <t>CAPITAL STOCK AND RESERVES</t>
        </is>
      </c>
    </row>
    <row r="4">
      <c r="A4" s="4" t="inlineStr">
        <is>
          <t>Schedule of weighted average inputs used</t>
        </is>
      </c>
      <c r="B4" s="4" t="inlineStr">
        <is>
          <t>​ ​ ​ ​ ​ ​ ​ ​ ​ ​ ​ ​ ​ ​ ​ ​ ​ Warrants ​ Stock Options ​ 2021 2020 2021 2020 ​ Expected life (years) ​ — ​ ​ 2.0 ​ ​ 3.1 ​ ​ 3.0 ​ Annualized volatility ​ — ​ ​ 72 % ​ 78 % ​ 72 % Dividend rate ​ — ​ ​ 0.00 % ​ 0.00 % ​ 0.00 % Risk-free interest rate ​ — ​ 0.25 % 0.65 % 0.57 %</t>
        </is>
      </c>
    </row>
    <row r="5">
      <c r="A5" s="4" t="inlineStr">
        <is>
          <t>Summary of Stock option and share purchase warrant</t>
        </is>
      </c>
      <c r="B5" s="4" t="inlineStr">
        <is>
          <t>​ ​ ​ ​ ​ ​ ​ ​ ​ ​ ​ ​ ​ ​ ​ ​ Warrants ​ RSU ​ Stock Options ​ ​ ​ ​ Weighted ​ ​ ​ ​ ​ Weighted ​ ​ ​ ​ Average ​ ​ ​ ​ ​ Average ​ Number Exercise Price Number Number Exercise Price Outstanding, December 31, 2019 ​ 2,490,627 ​ $ 3.82 ​ — ​ 2,648,750 ​ $ 2.32 Exercised ​ (1,401,862) ​ $ 3.97 ​ — ​ (507,278) ​ $ 1.99 Expired (1,088,765) ​ $ 3.61 — — ​ ​ — Cancelled — ​ — — (94,000) ​ $ 2.81 Issued/granted 2,812,500 ​ $ 10.80 48,074 3,227,500 ​ $ 6.95 Outstanding, December 31, 2020 2,812,500 ​ $ 10.80 48,074 5,274,972 ​ $ 5.16 Exercised — ​ ​ — — (2,448,237) ​ $ 3.39 Cancelled — ​ ​ — — (167,833) ​ $ 4.53 Granted — ​ ​ — 8,000 2,616,222 ​ $ 13.57 Outstanding, December 31, 2021 2,812,500 ​ $ 10.80 56,074 5,275,124 ​ $ 10.18 Exercisable, December 31, 2021 2,812,500 ​ $ 10.80 — 2,093,693 ​ $ 9.21 As at December 31, 2021, incentive stock options and share purchase warrants were outstanding as follows: ​ ​ ​ ​ ​ ​ ​ ​ ​ ​ ​ ​ Exercise ​ ​ ​ Number ​ Price ​ Expiry Date Options 16,250 ​ $ 4.00 January 31, 2022 (1) ​ 67,500 ​ $ 3.08 January 15, 2023 ​ ​ 28,250 ​ $ 1.64 April 15, 2024 ​ ​ 131,225 ​ $ 1.80 August 7, 2024 ​ ​ 494,426 ​ $ 4.16 January 17, 2025 ​ ​ 671,252 ​ $ 4.48 May 8, 2025 ​ ​ 50,000 ​ $ 11.72 July 27, 2025 ​ ​ 1,222,499 ​ $ 10.08 November 27, 2025 ​ ​ 2,569,822 ​ $ 13.58 June 25, 2026 ​ ​ 23,900 ​ $ 12.52 October 4, 2026 ​ ​ 5,275,124 ​ $ 10.18 ​ ​ ​ ​ ​ ​ ​ ​ ​ ​ ​ ​ Warrants 2,812,500 ​ $ 10.80 October 2, 2022 (2) ​ 2,812,500 ​ $ 10.80 ​ ​ ​ ​ ​ ​ (1) Subsequent to year end, all of the options were exercised (Note 21). (2) Subsequent to year end, all of the warrants were exercised (Note 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3" customWidth="1" min="3" max="3"/>
    <col width="17" customWidth="1" min="4" max="4"/>
    <col width="13" customWidth="1" min="5" max="5"/>
    <col width="32" customWidth="1" min="6" max="6"/>
    <col width="27" customWidth="1" min="7" max="7"/>
    <col width="13" customWidth="1" min="8" max="8"/>
  </cols>
  <sheetData>
    <row r="1">
      <c r="A1" s="1" t="inlineStr">
        <is>
          <t>CONSOLIDATED STATEMENTS OF CHANGES IN SHAREHOLDERS' EQUITY - CAD ($) $ in Thousands</t>
        </is>
      </c>
      <c r="B1" s="2" t="inlineStr">
        <is>
          <t>Capital Stock</t>
        </is>
      </c>
      <c r="C1" s="2" t="inlineStr">
        <is>
          <t>Options</t>
        </is>
      </c>
      <c r="D1" s="2" t="inlineStr">
        <is>
          <t>Warrants reserve</t>
        </is>
      </c>
      <c r="E1" s="2" t="inlineStr">
        <is>
          <t>Deficit</t>
        </is>
      </c>
      <c r="F1" s="2" t="inlineStr">
        <is>
          <t>Restricted Share Units Reserves</t>
        </is>
      </c>
      <c r="G1" s="2" t="inlineStr">
        <is>
          <t>Investment Rights Reserves</t>
        </is>
      </c>
      <c r="H1" s="2" t="inlineStr">
        <is>
          <t>Total</t>
        </is>
      </c>
    </row>
    <row r="2">
      <c r="A2" s="4" t="inlineStr">
        <is>
          <t>Balance at beginning of period at Dec. 31, 2019</t>
        </is>
      </c>
      <c r="B2" s="6" t="n">
        <v>99185</v>
      </c>
      <c r="C2" s="6" t="n">
        <v>10711</v>
      </c>
      <c r="D2" s="6" t="n">
        <v>2874</v>
      </c>
      <c r="E2" s="6" t="n">
        <v>-101163</v>
      </c>
      <c r="H2" s="6" t="n">
        <v>11607</v>
      </c>
    </row>
    <row r="3">
      <c r="A3" s="4" t="inlineStr">
        <is>
          <t>Balance at beginning of period (shares) at Dec. 31, 2019</t>
        </is>
      </c>
      <c r="B3" s="5" t="n">
        <v>33700515</v>
      </c>
    </row>
    <row r="4">
      <c r="A4" s="4" t="inlineStr">
        <is>
          <t>Private placements</t>
        </is>
      </c>
      <c r="B4" s="6" t="n">
        <v>87762</v>
      </c>
      <c r="H4" s="5" t="n">
        <v>87762</v>
      </c>
    </row>
    <row r="5">
      <c r="A5" s="4" t="inlineStr">
        <is>
          <t>Private placements (shares)</t>
        </is>
      </c>
      <c r="B5" s="5" t="n">
        <v>12950844</v>
      </c>
    </row>
    <row r="6">
      <c r="A6" s="4" t="inlineStr">
        <is>
          <t>Share issue costs</t>
        </is>
      </c>
      <c r="B6" s="6" t="n">
        <v>-3853</v>
      </c>
      <c r="H6" s="5" t="n">
        <v>-3853</v>
      </c>
    </row>
    <row r="7">
      <c r="A7" s="4" t="inlineStr">
        <is>
          <t>Flow-through share premium</t>
        </is>
      </c>
      <c r="B7" s="5" t="n">
        <v>-8480</v>
      </c>
      <c r="H7" s="5" t="n">
        <v>-8480</v>
      </c>
    </row>
    <row r="8">
      <c r="A8" s="4" t="inlineStr">
        <is>
          <t>Shares issued upon property acquisition</t>
        </is>
      </c>
      <c r="B8" s="6" t="n">
        <v>59400</v>
      </c>
      <c r="H8" s="5" t="n">
        <v>59400</v>
      </c>
    </row>
    <row r="9">
      <c r="A9" s="4" t="inlineStr">
        <is>
          <t>Shares issued upon property acquisition (shares)</t>
        </is>
      </c>
      <c r="B9" s="5" t="n">
        <v>5625000</v>
      </c>
    </row>
    <row r="10">
      <c r="A10" s="4" t="inlineStr">
        <is>
          <t>Warrants issued upon property acquisition</t>
        </is>
      </c>
      <c r="D10" s="5" t="n">
        <v>11326</v>
      </c>
      <c r="H10" s="5" t="n">
        <v>11326</v>
      </c>
    </row>
    <row r="11">
      <c r="A11" s="4" t="inlineStr">
        <is>
          <t>Exercise of options</t>
        </is>
      </c>
      <c r="B11" s="6" t="n">
        <v>1755</v>
      </c>
      <c r="C11" s="5" t="n">
        <v>-744</v>
      </c>
      <c r="H11" s="5" t="n">
        <v>1011</v>
      </c>
    </row>
    <row r="12">
      <c r="A12" s="4" t="inlineStr">
        <is>
          <t>Exercise of options (shares)</t>
        </is>
      </c>
      <c r="B12" s="5" t="n">
        <v>507278</v>
      </c>
    </row>
    <row r="13">
      <c r="A13" s="4" t="inlineStr">
        <is>
          <t>Exercise of warrants</t>
        </is>
      </c>
      <c r="B13" s="6" t="n">
        <v>5571</v>
      </c>
      <c r="H13" s="5" t="n">
        <v>5571</v>
      </c>
    </row>
    <row r="14">
      <c r="A14" s="4" t="inlineStr">
        <is>
          <t>Exercise of warrants (Shares)</t>
        </is>
      </c>
      <c r="B14" s="5" t="n">
        <v>1401862</v>
      </c>
    </row>
    <row r="15">
      <c r="A15" s="4" t="inlineStr">
        <is>
          <t>Share-based payments</t>
        </is>
      </c>
      <c r="C15" s="5" t="n">
        <v>4918</v>
      </c>
      <c r="H15" s="5" t="n">
        <v>4918</v>
      </c>
    </row>
    <row r="16">
      <c r="A16" s="4" t="inlineStr">
        <is>
          <t>Profit (loss)</t>
        </is>
      </c>
      <c r="E16" s="5" t="n">
        <v>-60311</v>
      </c>
      <c r="H16" s="5" t="n">
        <v>-60311</v>
      </c>
    </row>
    <row r="17">
      <c r="A17" s="4" t="inlineStr">
        <is>
          <t>Balance at end of period at Dec. 31, 2020</t>
        </is>
      </c>
      <c r="B17" s="6" t="n">
        <v>241340</v>
      </c>
      <c r="C17" s="5" t="n">
        <v>14885</v>
      </c>
      <c r="D17" s="5" t="n">
        <v>14200</v>
      </c>
      <c r="E17" s="5" t="n">
        <v>-161474</v>
      </c>
      <c r="H17" s="5" t="n">
        <v>108951</v>
      </c>
    </row>
    <row r="18">
      <c r="A18" s="4" t="inlineStr">
        <is>
          <t>Balance at end of period (shares) at Dec. 31, 2020</t>
        </is>
      </c>
      <c r="B18" s="5" t="n">
        <v>54185499</v>
      </c>
    </row>
    <row r="19">
      <c r="A19" s="4" t="inlineStr">
        <is>
          <t>Private placements</t>
        </is>
      </c>
      <c r="B19" s="6" t="n">
        <v>131960</v>
      </c>
      <c r="H19" s="5" t="n">
        <v>131960</v>
      </c>
    </row>
    <row r="20">
      <c r="A20" s="4" t="inlineStr">
        <is>
          <t>Private placements (shares)</t>
        </is>
      </c>
      <c r="B20" s="5" t="n">
        <v>8558985</v>
      </c>
    </row>
    <row r="21">
      <c r="A21" s="4" t="inlineStr">
        <is>
          <t>Share issue costs</t>
        </is>
      </c>
      <c r="B21" s="6" t="n">
        <v>-3225</v>
      </c>
      <c r="H21" s="5" t="n">
        <v>-3225</v>
      </c>
    </row>
    <row r="22">
      <c r="A22" s="4" t="inlineStr">
        <is>
          <t>Flow-through share premium</t>
        </is>
      </c>
      <c r="B22" s="5" t="n">
        <v>-23968</v>
      </c>
      <c r="H22" s="5" t="n">
        <v>-23968</v>
      </c>
    </row>
    <row r="23">
      <c r="A23" s="4" t="inlineStr">
        <is>
          <t>Exercise of options</t>
        </is>
      </c>
      <c r="B23" s="6" t="n">
        <v>13375</v>
      </c>
      <c r="C23" s="5" t="n">
        <v>-5085</v>
      </c>
      <c r="H23" s="5" t="n">
        <v>8290</v>
      </c>
    </row>
    <row r="24">
      <c r="A24" s="4" t="inlineStr">
        <is>
          <t>Exercise of options (shares)</t>
        </is>
      </c>
      <c r="B24" s="5" t="n">
        <v>2448237</v>
      </c>
    </row>
    <row r="25">
      <c r="A25" s="4" t="inlineStr">
        <is>
          <t>Share-based payments</t>
        </is>
      </c>
      <c r="C25" s="5" t="n">
        <v>13910</v>
      </c>
      <c r="F25" s="6" t="n">
        <v>198</v>
      </c>
      <c r="H25" s="5" t="n">
        <v>14108</v>
      </c>
    </row>
    <row r="26">
      <c r="A26" s="4" t="inlineStr">
        <is>
          <t>Tahltan Investment rights</t>
        </is>
      </c>
      <c r="B26" s="6" t="n">
        <v>2500</v>
      </c>
      <c r="G26" s="6" t="n">
        <v>2500</v>
      </c>
      <c r="H26" s="5" t="n">
        <v>5000</v>
      </c>
    </row>
    <row r="27">
      <c r="A27" s="4" t="inlineStr">
        <is>
          <t>Tahltan Investment rights (shares)</t>
        </is>
      </c>
      <c r="B27" s="5" t="n">
        <v>199642</v>
      </c>
    </row>
    <row r="28">
      <c r="A28" s="4" t="inlineStr">
        <is>
          <t>Profit (loss)</t>
        </is>
      </c>
      <c r="E28" s="5" t="n">
        <v>-117567</v>
      </c>
      <c r="H28" s="5" t="n">
        <v>-117567</v>
      </c>
    </row>
    <row r="29">
      <c r="A29" s="4" t="inlineStr">
        <is>
          <t>Balance at end of period at Dec. 31, 2021</t>
        </is>
      </c>
      <c r="B29" s="6" t="n">
        <v>361982</v>
      </c>
      <c r="C29" s="6" t="n">
        <v>23710</v>
      </c>
      <c r="D29" s="6" t="n">
        <v>14200</v>
      </c>
      <c r="E29" s="6" t="n">
        <v>-279041</v>
      </c>
      <c r="F29" s="6" t="n">
        <v>198</v>
      </c>
      <c r="G29" s="6" t="n">
        <v>2500</v>
      </c>
      <c r="H29" s="6" t="n">
        <v>123549</v>
      </c>
    </row>
    <row r="30">
      <c r="A30" s="4" t="inlineStr">
        <is>
          <t>Balance at end of period (shares) at Dec. 31, 2021</t>
        </is>
      </c>
      <c r="B30" s="5" t="n">
        <v>653923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DISCLOSURE WITH RESPECT TO CASH FLOWS (Tables)</t>
        </is>
      </c>
      <c r="B1" s="2" t="inlineStr">
        <is>
          <t>12 Months Ended</t>
        </is>
      </c>
    </row>
    <row r="2">
      <c r="B2" s="2" t="inlineStr">
        <is>
          <t>Dec. 31, 2021</t>
        </is>
      </c>
    </row>
    <row r="3">
      <c r="A3" s="3" t="inlineStr">
        <is>
          <t>SUPPLEMENTAL DISCLOSURE WITH RESPECT TO CASH FLOWS</t>
        </is>
      </c>
    </row>
    <row r="4">
      <c r="A4" s="4" t="inlineStr">
        <is>
          <t>Schedule of supplemental disclosure with respect to cash flows</t>
        </is>
      </c>
      <c r="B4" s="4" t="inlineStr">
        <is>
          <t>​ ​ ​ ​ ​ ​ ​ ​ ​ 2021 2020 Non-cash transactions and other supplemental disclosures: ​ ​ ​ ​ ​ ​ Warrants issued upon acquisition of property ​ $ — ​ $ 11,326 Shares issued upon acquisition of property ​ $ — ​ $ 59,400 Equipment acquired upon acquisition of property ​ $ — ​ $ 126 StrikePoint shares received in settlement of receivable ​ $ — ​ $ 750 Capital asset additions included in accounts payable and accrued liabilities ​ $ 282 ​ $ 6,27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 tax expense differences</t>
        </is>
      </c>
      <c r="B4" s="4" t="inlineStr">
        <is>
          <t>​ ​ ​ ​ ​ ​ ​ ​ ​ ​ 2021 2020 Loss for the year ​ $ (117,567) ​ $ (60,311) ​ Statutory income tax rate ​ 27.00 % 27.00 % Expected income tax benefit ​ (31,743) ​ (16,284) ​ Items not deductible for income tax purposes ​ 3,814 ​ 1,329 ​ Non-taxable items ​ (3,474) ​ (3,603) ​ Flow through share issuances ​ 12,128 ​ 13,784 ​ Other ​ (1,295) ​ (1,339) ​ Change in unrecognized deferred tax assets ​ 20,570 ​ 6,113 ​ Income tax expense ​ $ — ​ $ — ​</t>
        </is>
      </c>
    </row>
    <row r="5">
      <c r="A5" s="4" t="inlineStr">
        <is>
          <t>Schedule of Unrecognized deductible temporary differences</t>
        </is>
      </c>
      <c r="B5" s="4" t="inlineStr">
        <is>
          <t>​ ​ ​ ​ ​ ​ ​ ​ ​ 2021 2020 Equipment ​ $ 3,111 ​ $ — Share issuance costs ​ 5,444 ​ 4,190 Net capital losses ​ 982 ​ 829 Provision for closure and reclamation ​ 5,151 ​ 5,161 Non-capital losses carried forward ​ 92,213 ​ 47,273 Exploration and evaluation ​ 37,215 ​ 10,478 Unrecognized deductible temporary differences ​ $ 144,116 ​ $ 67,931 ​ ​ ​ ​ ​ ​ ​</t>
        </is>
      </c>
    </row>
    <row r="6">
      <c r="A6" s="4" t="inlineStr">
        <is>
          <t>Schedule of Company's Canadian non-capital income tax losses</t>
        </is>
      </c>
      <c r="B6" s="4" t="inlineStr">
        <is>
          <t>​ ​ ​ ​ ​ ​ ​ ​ ​ 2026 $ 217 2027 ​ 435 2028 ​ 337 2029 ​ 286 2030 ​ 373 2031 ​ 301 2032 ​ 129 2033 ​ 101 2034 ​ 628 2035 ​ 2,104 2036 ​ 3,406 2037 ​ 3,763 2038 ​ 3,563 2039 ​ 5,400 2040 ​ ​ 9,328 2041 ​ 61,842 ​ $ 92,21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NATURE OF OPERATIONS (Details) - CAD ($)</t>
        </is>
      </c>
      <c r="B1" s="2" t="inlineStr">
        <is>
          <t>Mar. 22, 2022</t>
        </is>
      </c>
      <c r="C1" s="2" t="inlineStr">
        <is>
          <t>Dec. 31, 2021</t>
        </is>
      </c>
      <c r="D1" s="2" t="inlineStr">
        <is>
          <t>Dec. 31, 2020</t>
        </is>
      </c>
    </row>
    <row r="2">
      <c r="A2" s="3" t="inlineStr">
        <is>
          <t>Disclosure of non-adjusting events after reporting period [line items]</t>
        </is>
      </c>
    </row>
    <row r="3">
      <c r="A3" s="4" t="inlineStr">
        <is>
          <t>Proceeds from exercise of warrants</t>
        </is>
      </c>
      <c r="D3" s="6" t="n">
        <v>5571000</v>
      </c>
    </row>
    <row r="4">
      <c r="A4" s="4" t="inlineStr">
        <is>
          <t>Net cash used in operations</t>
        </is>
      </c>
      <c r="C4" s="6" t="n">
        <v>-124414000</v>
      </c>
      <c r="D4" s="5" t="n">
        <v>-66380000</v>
      </c>
    </row>
    <row r="5">
      <c r="A5" s="4" t="inlineStr">
        <is>
          <t>Net loss</t>
        </is>
      </c>
      <c r="C5" s="5" t="n">
        <v>117567000</v>
      </c>
      <c r="D5" s="5" t="n">
        <v>60311000</v>
      </c>
    </row>
    <row r="6">
      <c r="A6" s="4" t="inlineStr">
        <is>
          <t>Working capital</t>
        </is>
      </c>
      <c r="C6" s="6" t="n">
        <v>40313000</v>
      </c>
      <c r="D6" s="6" t="n">
        <v>56600000</v>
      </c>
    </row>
    <row r="7">
      <c r="A7" s="4" t="inlineStr">
        <is>
          <t>Issuance of common shares through private placement</t>
        </is>
      </c>
    </row>
    <row r="8">
      <c r="A8" s="3" t="inlineStr">
        <is>
          <t>Disclosure of non-adjusting events after reporting period [line items]</t>
        </is>
      </c>
    </row>
    <row r="9">
      <c r="A9" s="4" t="inlineStr">
        <is>
          <t>Proceeds from exercise of warrants</t>
        </is>
      </c>
      <c r="B9" s="6" t="n">
        <v>3037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CAD ($)</t>
        </is>
      </c>
      <c r="B1" s="2" t="inlineStr">
        <is>
          <t>12 Months Ended</t>
        </is>
      </c>
    </row>
    <row r="2">
      <c r="B2" s="2" t="inlineStr">
        <is>
          <t>Dec. 31, 2021</t>
        </is>
      </c>
      <c r="C2" s="2" t="inlineStr">
        <is>
          <t>Dec. 31, 2019</t>
        </is>
      </c>
    </row>
    <row r="3">
      <c r="A3" s="3" t="inlineStr">
        <is>
          <t>Disclosure of detailed information about property, plant and equipment [line items]</t>
        </is>
      </c>
    </row>
    <row r="4">
      <c r="A4" s="4" t="inlineStr">
        <is>
          <t>Impairment loss</t>
        </is>
      </c>
      <c r="B4" s="6" t="n">
        <v>0</v>
      </c>
      <c r="C4" s="6" t="n">
        <v>0</v>
      </c>
    </row>
    <row r="5">
      <c r="A5" s="4" t="inlineStr">
        <is>
          <t>Term of depreciated on straight-line basis</t>
        </is>
      </c>
      <c r="B5" s="4" t="inlineStr">
        <is>
          <t>20 years</t>
        </is>
      </c>
    </row>
    <row r="6">
      <c r="A6" s="4" t="inlineStr">
        <is>
          <t>Minimum</t>
        </is>
      </c>
    </row>
    <row r="7">
      <c r="A7" s="3" t="inlineStr">
        <is>
          <t>Disclosure of detailed information about property, plant and equipment [line items]</t>
        </is>
      </c>
    </row>
    <row r="8">
      <c r="A8" s="4" t="inlineStr">
        <is>
          <t>Refundable tax credit receivable (as a percent)</t>
        </is>
      </c>
      <c r="B8" s="4" t="inlineStr">
        <is>
          <t>20.00%</t>
        </is>
      </c>
    </row>
    <row r="9">
      <c r="A9" s="4" t="inlineStr">
        <is>
          <t>Maximum</t>
        </is>
      </c>
    </row>
    <row r="10">
      <c r="A10" s="3" t="inlineStr">
        <is>
          <t>Disclosure of detailed information about property, plant and equipment [line items]</t>
        </is>
      </c>
    </row>
    <row r="11">
      <c r="A11" s="4" t="inlineStr">
        <is>
          <t>Refundable tax credit receivable (as a percent)</t>
        </is>
      </c>
      <c r="B11" s="4" t="inlineStr">
        <is>
          <t>30.00%</t>
        </is>
      </c>
    </row>
    <row r="12">
      <c r="A12" s="4" t="inlineStr">
        <is>
          <t>Computer hardware</t>
        </is>
      </c>
    </row>
    <row r="13">
      <c r="A13" s="3" t="inlineStr">
        <is>
          <t>Disclosure of detailed information about property, plant and equipment [line items]</t>
        </is>
      </c>
    </row>
    <row r="14">
      <c r="A14" s="4" t="inlineStr">
        <is>
          <t>Depreciation rate, property, plant and equipment</t>
        </is>
      </c>
      <c r="B14" s="4" t="inlineStr">
        <is>
          <t>30.00%</t>
        </is>
      </c>
    </row>
    <row r="15">
      <c r="A15" s="4" t="inlineStr">
        <is>
          <t>Equipment.</t>
        </is>
      </c>
    </row>
    <row r="16">
      <c r="A16" s="3" t="inlineStr">
        <is>
          <t>Disclosure of detailed information about property, plant and equipment [line items]</t>
        </is>
      </c>
    </row>
    <row r="17">
      <c r="A17" s="4" t="inlineStr">
        <is>
          <t>Depreciation rate, property, plant and equipment</t>
        </is>
      </c>
      <c r="B17" s="4" t="inlineStr">
        <is>
          <t>20.00%</t>
        </is>
      </c>
    </row>
    <row r="18">
      <c r="A18" s="4" t="inlineStr">
        <is>
          <t>Computer software</t>
        </is>
      </c>
    </row>
    <row r="19">
      <c r="A19" s="3" t="inlineStr">
        <is>
          <t>Disclosure of detailed information about property, plant and equipment [line items]</t>
        </is>
      </c>
    </row>
    <row r="20">
      <c r="A20" s="4" t="inlineStr">
        <is>
          <t>Depreciation rate, property, plant and equipment</t>
        </is>
      </c>
      <c r="B20" s="4" t="inlineStr">
        <is>
          <t>10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ND FINANCIAL INSTRUMENTS (Details) - CAD ($)</t>
        </is>
      </c>
      <c r="B1" s="2" t="inlineStr">
        <is>
          <t>12 Months Ended</t>
        </is>
      </c>
    </row>
    <row r="2">
      <c r="B2" s="2" t="inlineStr">
        <is>
          <t>Dec. 31, 2021</t>
        </is>
      </c>
      <c r="C2" s="2" t="inlineStr">
        <is>
          <t>Dec. 31, 2020</t>
        </is>
      </c>
    </row>
    <row r="3">
      <c r="A3" s="4" t="inlineStr">
        <is>
          <t>Market risk</t>
        </is>
      </c>
    </row>
    <row r="4">
      <c r="A4" s="3" t="inlineStr">
        <is>
          <t>Disclosure of nature and extent of risks arising from financial instruments [line items]</t>
        </is>
      </c>
    </row>
    <row r="5">
      <c r="A5" s="4" t="inlineStr">
        <is>
          <t>Decrease in share price (as a percent)</t>
        </is>
      </c>
      <c r="B5" s="4" t="inlineStr">
        <is>
          <t>10.00%</t>
        </is>
      </c>
    </row>
    <row r="6">
      <c r="A6" s="4" t="inlineStr">
        <is>
          <t>Decrease in market securities asset value</t>
        </is>
      </c>
      <c r="B6" s="6" t="n">
        <v>509000</v>
      </c>
    </row>
    <row r="7">
      <c r="A7" s="4" t="inlineStr">
        <is>
          <t>Amortized cost</t>
        </is>
      </c>
    </row>
    <row r="8">
      <c r="A8" s="3" t="inlineStr">
        <is>
          <t>Disclosure of nature and extent of risks arising from financial instruments [line items]</t>
        </is>
      </c>
    </row>
    <row r="9">
      <c r="A9" s="4" t="inlineStr">
        <is>
          <t>Financial instrument, fair value</t>
        </is>
      </c>
      <c r="B9" s="5" t="n">
        <v>1312000</v>
      </c>
      <c r="C9" s="6" t="n">
        <v>2634000</v>
      </c>
    </row>
    <row r="10">
      <c r="A10" s="4" t="inlineStr">
        <is>
          <t>Cash and cash equivalents | Amortized cost</t>
        </is>
      </c>
    </row>
    <row r="11">
      <c r="A11" s="3" t="inlineStr">
        <is>
          <t>Disclosure of nature and extent of risks arising from financial instruments [line items]</t>
        </is>
      </c>
    </row>
    <row r="12">
      <c r="A12" s="4" t="inlineStr">
        <is>
          <t>Financial instrument, fair value</t>
        </is>
      </c>
      <c r="B12" s="5" t="n">
        <v>40313000</v>
      </c>
      <c r="C12" s="5" t="n">
        <v>37821000</v>
      </c>
    </row>
    <row r="13">
      <c r="A13" s="4" t="inlineStr">
        <is>
          <t>Receivables | Amortized cost</t>
        </is>
      </c>
    </row>
    <row r="14">
      <c r="A14" s="3" t="inlineStr">
        <is>
          <t>Disclosure of nature and extent of risks arising from financial instruments [line items]</t>
        </is>
      </c>
    </row>
    <row r="15">
      <c r="A15" s="4" t="inlineStr">
        <is>
          <t>Financial instrument, fair value</t>
        </is>
      </c>
      <c r="B15" s="5" t="n">
        <v>56000</v>
      </c>
      <c r="C15" s="5" t="n">
        <v>80000</v>
      </c>
    </row>
    <row r="16">
      <c r="A16" s="4" t="inlineStr">
        <is>
          <t>Marketable securities | FVTPL</t>
        </is>
      </c>
    </row>
    <row r="17">
      <c r="A17" s="3" t="inlineStr">
        <is>
          <t>Disclosure of nature and extent of risks arising from financial instruments [line items]</t>
        </is>
      </c>
    </row>
    <row r="18">
      <c r="A18" s="4" t="inlineStr">
        <is>
          <t>Financial instrument, fair value</t>
        </is>
      </c>
      <c r="B18" s="5" t="n">
        <v>5092000</v>
      </c>
      <c r="C18" s="5" t="n">
        <v>2985000</v>
      </c>
    </row>
    <row r="19">
      <c r="A19" s="4" t="inlineStr">
        <is>
          <t>Accounts payable and accrued liabilities | Amortized cost</t>
        </is>
      </c>
    </row>
    <row r="20">
      <c r="A20" s="3" t="inlineStr">
        <is>
          <t>Disclosure of nature and extent of risks arising from financial instruments [line items]</t>
        </is>
      </c>
    </row>
    <row r="21">
      <c r="A21" s="4" t="inlineStr">
        <is>
          <t>Financial instrument, fair value</t>
        </is>
      </c>
      <c r="B21" s="6" t="n">
        <v>12537000</v>
      </c>
      <c r="C21" s="6" t="n">
        <v>19755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CEIVABLES (Details) - CAD ($) $ in Thousands</t>
        </is>
      </c>
      <c r="B1" s="2" t="inlineStr">
        <is>
          <t>Dec. 31, 2021</t>
        </is>
      </c>
      <c r="C1" s="2" t="inlineStr">
        <is>
          <t>Dec. 31, 2020</t>
        </is>
      </c>
    </row>
    <row r="2">
      <c r="A2" s="3" t="inlineStr">
        <is>
          <t>RECEIVABLES</t>
        </is>
      </c>
    </row>
    <row r="3">
      <c r="A3" s="4" t="inlineStr">
        <is>
          <t>Mineral Exploration Tax Credit</t>
        </is>
      </c>
      <c r="B3" s="6" t="n">
        <v>3793</v>
      </c>
      <c r="C3" s="6" t="n">
        <v>581</v>
      </c>
    </row>
    <row r="4">
      <c r="A4" s="4" t="inlineStr">
        <is>
          <t>Goods and Services Tax</t>
        </is>
      </c>
      <c r="B4" s="5" t="n">
        <v>3405</v>
      </c>
      <c r="C4" s="5" t="n">
        <v>2142</v>
      </c>
    </row>
    <row r="5">
      <c r="A5" s="4" t="inlineStr">
        <is>
          <t>Other</t>
        </is>
      </c>
      <c r="B5" s="5" t="n">
        <v>56</v>
      </c>
      <c r="C5" s="5" t="n">
        <v>80</v>
      </c>
    </row>
    <row r="6">
      <c r="A6" s="4" t="inlineStr">
        <is>
          <t>Total</t>
        </is>
      </c>
      <c r="B6" s="6" t="n">
        <v>7254</v>
      </c>
      <c r="C6" s="6" t="n">
        <v>28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EPAID EXPENSES (Details) - CAD ($) $ in Thousands</t>
        </is>
      </c>
      <c r="B1" s="2" t="inlineStr">
        <is>
          <t>Dec. 31, 2021</t>
        </is>
      </c>
      <c r="C1" s="2" t="inlineStr">
        <is>
          <t>Dec. 31, 2020</t>
        </is>
      </c>
    </row>
    <row r="2">
      <c r="A2" s="3" t="inlineStr">
        <is>
          <t>PREPAID EXPENSES</t>
        </is>
      </c>
    </row>
    <row r="3">
      <c r="A3" s="4" t="inlineStr">
        <is>
          <t>Exploration and evaluation</t>
        </is>
      </c>
      <c r="B3" s="6" t="n">
        <v>4293</v>
      </c>
      <c r="C3" s="6" t="n">
        <v>877</v>
      </c>
    </row>
    <row r="4">
      <c r="A4" s="4" t="inlineStr">
        <is>
          <t>Communications</t>
        </is>
      </c>
      <c r="B4" s="5" t="n">
        <v>44</v>
      </c>
      <c r="C4" s="5" t="n">
        <v>86</v>
      </c>
    </row>
    <row r="5">
      <c r="A5" s="4" t="inlineStr">
        <is>
          <t>Insurance</t>
        </is>
      </c>
      <c r="B5" s="5" t="n">
        <v>1452</v>
      </c>
      <c r="C5" s="5" t="n">
        <v>114</v>
      </c>
    </row>
    <row r="6">
      <c r="A6" s="4" t="inlineStr">
        <is>
          <t>Total</t>
        </is>
      </c>
      <c r="B6" s="6" t="n">
        <v>5789</v>
      </c>
      <c r="C6" s="6" t="n">
        <v>10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1" customWidth="1" min="2" max="2"/>
  </cols>
  <sheetData>
    <row r="1">
      <c r="A1" s="1" t="inlineStr">
        <is>
          <t>GJ MINERAL PROPERTY (Details)</t>
        </is>
      </c>
      <c r="B1" s="2" t="inlineStr">
        <is>
          <t>Dec. 31, 2020CAD ($)</t>
        </is>
      </c>
    </row>
    <row r="2">
      <c r="A2" s="4" t="inlineStr">
        <is>
          <t>GJ</t>
        </is>
      </c>
    </row>
    <row r="3">
      <c r="A3" s="3" t="inlineStr">
        <is>
          <t>GJ Mineral Property acquisition</t>
        </is>
      </c>
    </row>
    <row r="4">
      <c r="A4" s="4" t="inlineStr">
        <is>
          <t>Cash consideration</t>
        </is>
      </c>
      <c r="B4" s="6" t="n">
        <v>75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GJ MINERAL PROPERTY - Discontinued Operations &amp; Disposal (Details)</t>
        </is>
      </c>
      <c r="B1" s="2" t="inlineStr">
        <is>
          <t>12 Months Ended</t>
        </is>
      </c>
    </row>
    <row r="2">
      <c r="B2" s="2" t="inlineStr">
        <is>
          <t>Dec. 31, 2020CAD ($)</t>
        </is>
      </c>
    </row>
    <row r="3">
      <c r="A3" s="3" t="inlineStr">
        <is>
          <t>GJ MINERAL PROPERTY</t>
        </is>
      </c>
    </row>
    <row r="4">
      <c r="A4" s="4" t="inlineStr">
        <is>
          <t>Costs incurred to prepare property for sale</t>
        </is>
      </c>
      <c r="B4" s="6" t="n">
        <v>355000</v>
      </c>
    </row>
    <row r="5">
      <c r="A5" s="4" t="inlineStr">
        <is>
          <t>Gain on sale of mineral property</t>
        </is>
      </c>
      <c r="B5" s="6" t="n">
        <v>4118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DEPOSITS (Details) - CAD ($)</t>
        </is>
      </c>
      <c r="B1" s="2" t="inlineStr">
        <is>
          <t>12 Months Ended</t>
        </is>
      </c>
    </row>
    <row r="2">
      <c r="B2" s="2" t="inlineStr">
        <is>
          <t>Dec. 31, 2021</t>
        </is>
      </c>
      <c r="C2" s="2" t="inlineStr">
        <is>
          <t>Dec. 31, 2020</t>
        </is>
      </c>
    </row>
    <row r="3">
      <c r="A3" s="3" t="inlineStr">
        <is>
          <t>DEPOSITS</t>
        </is>
      </c>
    </row>
    <row r="4">
      <c r="A4" s="4" t="inlineStr">
        <is>
          <t>Beginning balance</t>
        </is>
      </c>
      <c r="B4" s="6" t="n">
        <v>2691000</v>
      </c>
      <c r="C4" s="6" t="n">
        <v>1414000</v>
      </c>
    </row>
    <row r="5">
      <c r="A5" s="4" t="inlineStr">
        <is>
          <t>Additions</t>
        </is>
      </c>
      <c r="B5" s="5" t="n">
        <v>17000</v>
      </c>
      <c r="C5" s="5" t="n">
        <v>57000</v>
      </c>
    </row>
    <row r="6">
      <c r="A6" s="4" t="inlineStr">
        <is>
          <t>Surety Collateral</t>
        </is>
      </c>
      <c r="C6" s="5" t="n">
        <v>1265000</v>
      </c>
    </row>
    <row r="7">
      <c r="A7" s="4" t="inlineStr">
        <is>
          <t>Refunded</t>
        </is>
      </c>
      <c r="B7" s="5" t="n">
        <v>-500000</v>
      </c>
      <c r="C7" s="5" t="n">
        <v>-45000</v>
      </c>
    </row>
    <row r="8">
      <c r="A8" s="4" t="inlineStr">
        <is>
          <t>Ending balance</t>
        </is>
      </c>
      <c r="B8" s="5" t="n">
        <v>2208000</v>
      </c>
      <c r="C8" s="5" t="n">
        <v>2691000</v>
      </c>
    </row>
    <row r="9">
      <c r="A9" s="4" t="inlineStr">
        <is>
          <t>Total surety amount</t>
        </is>
      </c>
      <c r="B9" s="5" t="n">
        <v>15970000</v>
      </c>
      <c r="C9" s="5" t="n">
        <v>15798000</v>
      </c>
    </row>
    <row r="10">
      <c r="A10" s="4" t="inlineStr">
        <is>
          <t>Office</t>
        </is>
      </c>
    </row>
    <row r="11">
      <c r="A11" s="3" t="inlineStr">
        <is>
          <t>DEPOSITS</t>
        </is>
      </c>
    </row>
    <row r="12">
      <c r="A12" s="4" t="inlineStr">
        <is>
          <t>Beginning balance</t>
        </is>
      </c>
      <c r="B12" s="5" t="n">
        <v>101000</v>
      </c>
      <c r="C12" s="5" t="n">
        <v>100000</v>
      </c>
    </row>
    <row r="13">
      <c r="A13" s="4" t="inlineStr">
        <is>
          <t>Additions</t>
        </is>
      </c>
      <c r="C13" s="5" t="n">
        <v>1000</v>
      </c>
    </row>
    <row r="14">
      <c r="A14" s="4" t="inlineStr">
        <is>
          <t>Ending balance</t>
        </is>
      </c>
      <c r="B14" s="5" t="n">
        <v>101000</v>
      </c>
      <c r="C14" s="5" t="n">
        <v>101000</v>
      </c>
    </row>
    <row r="15">
      <c r="A15" s="4" t="inlineStr">
        <is>
          <t>Reclamation deposits</t>
        </is>
      </c>
    </row>
    <row r="16">
      <c r="A16" s="3" t="inlineStr">
        <is>
          <t>DEPOSITS</t>
        </is>
      </c>
    </row>
    <row r="17">
      <c r="A17" s="4" t="inlineStr">
        <is>
          <t>Beginning balance</t>
        </is>
      </c>
      <c r="B17" s="5" t="n">
        <v>2590000</v>
      </c>
      <c r="C17" s="5" t="n">
        <v>1314000</v>
      </c>
    </row>
    <row r="18">
      <c r="A18" s="4" t="inlineStr">
        <is>
          <t>Additions</t>
        </is>
      </c>
      <c r="B18" s="5" t="n">
        <v>17000</v>
      </c>
      <c r="C18" s="5" t="n">
        <v>56000</v>
      </c>
    </row>
    <row r="19">
      <c r="A19" s="4" t="inlineStr">
        <is>
          <t>Surety Collateral</t>
        </is>
      </c>
      <c r="C19" s="5" t="n">
        <v>1265000</v>
      </c>
    </row>
    <row r="20">
      <c r="A20" s="4" t="inlineStr">
        <is>
          <t>Refunded</t>
        </is>
      </c>
      <c r="B20" s="5" t="n">
        <v>-500000</v>
      </c>
      <c r="C20" s="5" t="n">
        <v>-45000</v>
      </c>
    </row>
    <row r="21">
      <c r="A21" s="4" t="inlineStr">
        <is>
          <t>Ending balance</t>
        </is>
      </c>
      <c r="B21" s="6" t="n">
        <v>2107000</v>
      </c>
      <c r="C21" s="6" t="n">
        <v>259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Dec. 31, 2021</t>
        </is>
      </c>
      <c r="C2" s="2" t="inlineStr">
        <is>
          <t>Dec. 31, 2020</t>
        </is>
      </c>
    </row>
    <row r="3">
      <c r="A3" s="3" t="inlineStr">
        <is>
          <t>OPERATING ACTIVITIES</t>
        </is>
      </c>
    </row>
    <row r="4">
      <c r="A4" s="4" t="inlineStr">
        <is>
          <t>Loss for the year</t>
        </is>
      </c>
      <c r="B4" s="6" t="n">
        <v>-117567</v>
      </c>
      <c r="C4" s="6" t="n">
        <v>-60311</v>
      </c>
    </row>
    <row r="5">
      <c r="A5" s="3" t="inlineStr">
        <is>
          <t>Items not affecting cash</t>
        </is>
      </c>
    </row>
    <row r="6">
      <c r="A6" s="4" t="inlineStr">
        <is>
          <t>Depreciation</t>
        </is>
      </c>
      <c r="B6" s="5" t="n">
        <v>2015</v>
      </c>
      <c r="C6" s="5" t="n">
        <v>613</v>
      </c>
    </row>
    <row r="7">
      <c r="A7" s="4" t="inlineStr">
        <is>
          <t>Share-based payments</t>
        </is>
      </c>
      <c r="B7" s="5" t="n">
        <v>14108</v>
      </c>
      <c r="C7" s="5" t="n">
        <v>4918</v>
      </c>
    </row>
    <row r="8">
      <c r="A8" s="4" t="inlineStr">
        <is>
          <t>Flow-through share premium recovery</t>
        </is>
      </c>
      <c r="B8" s="5" t="n">
        <v>-12890</v>
      </c>
      <c r="C8" s="5" t="n">
        <v>-11136</v>
      </c>
    </row>
    <row r="9">
      <c r="A9" s="4" t="inlineStr">
        <is>
          <t>Accretion</t>
        </is>
      </c>
      <c r="B9" s="5" t="n">
        <v>166</v>
      </c>
      <c r="C9" s="5" t="n">
        <v>162</v>
      </c>
    </row>
    <row r="10">
      <c r="A10" s="4" t="inlineStr">
        <is>
          <t>Gain on sale of mineral property (Note 7)</t>
        </is>
      </c>
      <c r="C10" s="5" t="n">
        <v>-4118</v>
      </c>
    </row>
    <row r="11">
      <c r="A11" s="4" t="inlineStr">
        <is>
          <t>Realized gain on sale of marketable securities</t>
        </is>
      </c>
      <c r="B11" s="5" t="n">
        <v>-892</v>
      </c>
      <c r="C11" s="5" t="n">
        <v>-1321</v>
      </c>
    </row>
    <row r="12">
      <c r="A12" s="4" t="inlineStr">
        <is>
          <t>Unrealized loss (gain) on marketable securities</t>
        </is>
      </c>
      <c r="B12" s="5" t="n">
        <v>944</v>
      </c>
      <c r="C12" s="5" t="n">
        <v>-2755</v>
      </c>
    </row>
    <row r="13">
      <c r="A13" s="3" t="inlineStr">
        <is>
          <t>Changes in non-cash operating working capital</t>
        </is>
      </c>
    </row>
    <row r="14">
      <c r="A14" s="4" t="inlineStr">
        <is>
          <t>Receivables</t>
        </is>
      </c>
      <c r="B14" s="5" t="n">
        <v>-4451</v>
      </c>
      <c r="C14" s="5" t="n">
        <v>-1324</v>
      </c>
    </row>
    <row r="15">
      <c r="A15" s="4" t="inlineStr">
        <is>
          <t>Prepaid expenses</t>
        </is>
      </c>
      <c r="B15" s="5" t="n">
        <v>-4712</v>
      </c>
      <c r="C15" s="5" t="n">
        <v>-508</v>
      </c>
    </row>
    <row r="16">
      <c r="A16" s="4" t="inlineStr">
        <is>
          <t>Accounts payable and accrued liabilities</t>
        </is>
      </c>
      <c r="B16" s="5" t="n">
        <v>-1135</v>
      </c>
      <c r="C16" s="5" t="n">
        <v>9400</v>
      </c>
    </row>
    <row r="17">
      <c r="A17" s="4" t="inlineStr">
        <is>
          <t>Net cash used in operating activities</t>
        </is>
      </c>
      <c r="B17" s="5" t="n">
        <v>-124414</v>
      </c>
      <c r="C17" s="5" t="n">
        <v>-66380</v>
      </c>
    </row>
    <row r="18">
      <c r="A18" s="3" t="inlineStr">
        <is>
          <t>INVESTING ACTIVITIES</t>
        </is>
      </c>
    </row>
    <row r="19">
      <c r="A19" s="4" t="inlineStr">
        <is>
          <t>Deposits refunded (paid)</t>
        </is>
      </c>
      <c r="B19" s="5" t="n">
        <v>483</v>
      </c>
      <c r="C19" s="5" t="n">
        <v>-1222</v>
      </c>
    </row>
    <row r="20">
      <c r="A20" s="4" t="inlineStr">
        <is>
          <t>Exploration and evaluation asset expenditures</t>
        </is>
      </c>
      <c r="B20" s="5" t="n">
        <v>-475</v>
      </c>
      <c r="C20" s="5" t="n">
        <v>-768</v>
      </c>
    </row>
    <row r="21">
      <c r="A21" s="4" t="inlineStr">
        <is>
          <t>Purchase of marketable securities</t>
        </is>
      </c>
      <c r="B21" s="5" t="n">
        <v>-3415</v>
      </c>
    </row>
    <row r="22">
      <c r="A22" s="4" t="inlineStr">
        <is>
          <t>Proceeds from sale of marketable securities</t>
        </is>
      </c>
      <c r="B22" s="5" t="n">
        <v>1256</v>
      </c>
      <c r="C22" s="5" t="n">
        <v>2087</v>
      </c>
    </row>
    <row r="23">
      <c r="A23" s="4" t="inlineStr">
        <is>
          <t>Proceeds from sale of mineral property (Note 7)</t>
        </is>
      </c>
      <c r="C23" s="5" t="n">
        <v>7500</v>
      </c>
    </row>
    <row r="24">
      <c r="A24" s="4" t="inlineStr">
        <is>
          <t>Costs to prepare the mineral property for sale (Note 7)</t>
        </is>
      </c>
      <c r="C24" s="5" t="n">
        <v>-355</v>
      </c>
    </row>
    <row r="25">
      <c r="A25" s="4" t="inlineStr">
        <is>
          <t>Proceeds from disposal of capital asset</t>
        </is>
      </c>
      <c r="B25" s="5" t="n">
        <v>36</v>
      </c>
    </row>
    <row r="26">
      <c r="A26" s="4" t="inlineStr">
        <is>
          <t>Purchase of capital assets</t>
        </is>
      </c>
      <c r="B26" s="5" t="n">
        <v>-11431</v>
      </c>
      <c r="C26" s="5" t="n">
        <v>-5120</v>
      </c>
    </row>
    <row r="27">
      <c r="A27" s="4" t="inlineStr">
        <is>
          <t>Net cash provided by (used in) investing activities</t>
        </is>
      </c>
      <c r="B27" s="5" t="n">
        <v>-13546</v>
      </c>
      <c r="C27" s="5" t="n">
        <v>2122</v>
      </c>
    </row>
    <row r="28">
      <c r="A28" s="3" t="inlineStr">
        <is>
          <t>FINANCING ACTIVITIES</t>
        </is>
      </c>
    </row>
    <row r="29">
      <c r="A29" s="4" t="inlineStr">
        <is>
          <t>Lease payments</t>
        </is>
      </c>
      <c r="B29" s="5" t="n">
        <v>-1573</v>
      </c>
      <c r="C29" s="5" t="n">
        <v>-1531</v>
      </c>
    </row>
    <row r="30">
      <c r="A30" s="4" t="inlineStr">
        <is>
          <t>Net proceeds from share issuances</t>
        </is>
      </c>
      <c r="B30" s="5" t="n">
        <v>128735</v>
      </c>
      <c r="C30" s="5" t="n">
        <v>83909</v>
      </c>
    </row>
    <row r="31">
      <c r="A31" s="4" t="inlineStr">
        <is>
          <t>Proceeds from warrant exercises</t>
        </is>
      </c>
      <c r="C31" s="5" t="n">
        <v>5571</v>
      </c>
    </row>
    <row r="32">
      <c r="A32" s="4" t="inlineStr">
        <is>
          <t>Proceeds from issuance of Tahltan Investment Rights</t>
        </is>
      </c>
      <c r="B32" s="5" t="n">
        <v>5000</v>
      </c>
    </row>
    <row r="33">
      <c r="A33" s="4" t="inlineStr">
        <is>
          <t>Proceeds from option exercises</t>
        </is>
      </c>
      <c r="B33" s="5" t="n">
        <v>8290</v>
      </c>
      <c r="C33" s="5" t="n">
        <v>1011</v>
      </c>
    </row>
    <row r="34">
      <c r="A34" s="4" t="inlineStr">
        <is>
          <t>Net cash provided by financing activities</t>
        </is>
      </c>
      <c r="B34" s="5" t="n">
        <v>140452</v>
      </c>
      <c r="C34" s="5" t="n">
        <v>88960</v>
      </c>
    </row>
    <row r="35">
      <c r="A35" s="4" t="inlineStr">
        <is>
          <t>Change in cash and cash equivalents during the year</t>
        </is>
      </c>
      <c r="B35" s="5" t="n">
        <v>2492</v>
      </c>
      <c r="C35" s="5" t="n">
        <v>24702</v>
      </c>
    </row>
    <row r="36">
      <c r="A36" s="4" t="inlineStr">
        <is>
          <t>Cash and cash equivalents, beginning of the year</t>
        </is>
      </c>
      <c r="B36" s="5" t="n">
        <v>37821</v>
      </c>
      <c r="C36" s="5" t="n">
        <v>13119</v>
      </c>
    </row>
    <row r="37">
      <c r="A37" s="4" t="inlineStr">
        <is>
          <t>Cash and cash equivalents, end of the year</t>
        </is>
      </c>
      <c r="B37" s="5" t="n">
        <v>40313</v>
      </c>
      <c r="C37" s="5" t="n">
        <v>37821</v>
      </c>
    </row>
    <row r="38">
      <c r="A38" s="4" t="inlineStr">
        <is>
          <t>Cash</t>
        </is>
      </c>
      <c r="B38" s="5" t="n">
        <v>35584</v>
      </c>
      <c r="C38" s="5" t="n">
        <v>33592</v>
      </c>
    </row>
    <row r="39">
      <c r="A39" s="4" t="inlineStr">
        <is>
          <t>Cash equivalents</t>
        </is>
      </c>
      <c r="B39" s="6" t="n">
        <v>4729</v>
      </c>
      <c r="C39" s="6" t="n">
        <v>42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XPLORATION AND EVALUATION INTERESTS - Eskay Creek Property (Details) - CAD ($)</t>
        </is>
      </c>
      <c r="B1" s="2" t="inlineStr">
        <is>
          <t>Oct. 02, 2022</t>
        </is>
      </c>
      <c r="C1" s="2" t="inlineStr">
        <is>
          <t>Oct. 14, 2021</t>
        </is>
      </c>
      <c r="D1" s="2" t="inlineStr">
        <is>
          <t>Oct. 02, 2020</t>
        </is>
      </c>
      <c r="E1" s="2" t="inlineStr">
        <is>
          <t>Jul. 19, 2019</t>
        </is>
      </c>
      <c r="F1" s="2" t="inlineStr">
        <is>
          <t>Dec. 31, 2021</t>
        </is>
      </c>
      <c r="G1" s="2" t="inlineStr">
        <is>
          <t>Dec. 31, 2020</t>
        </is>
      </c>
      <c r="H1" s="2" t="inlineStr">
        <is>
          <t>Jul. 19, 2017</t>
        </is>
      </c>
    </row>
    <row r="2">
      <c r="A2" s="3" t="inlineStr">
        <is>
          <t>Exploration And Evaluation Interests [Line Items]</t>
        </is>
      </c>
    </row>
    <row r="3">
      <c r="A3" s="4" t="inlineStr">
        <is>
          <t>Exploration or development expenditure</t>
        </is>
      </c>
      <c r="C3" s="6" t="n">
        <v>100000000</v>
      </c>
      <c r="F3" s="6" t="n">
        <v>107452000</v>
      </c>
      <c r="G3" s="6" t="n">
        <v>70458000</v>
      </c>
    </row>
    <row r="4">
      <c r="A4" s="4" t="inlineStr">
        <is>
          <t>Percentage of net smelter return royalty</t>
        </is>
      </c>
      <c r="C4" s="4" t="inlineStr">
        <is>
          <t>1.00%</t>
        </is>
      </c>
    </row>
    <row r="5">
      <c r="A5" s="4" t="inlineStr">
        <is>
          <t>Percentage of right to purchase interest retained</t>
        </is>
      </c>
      <c r="C5" s="4" t="inlineStr">
        <is>
          <t>49.00%</t>
        </is>
      </c>
    </row>
    <row r="6">
      <c r="A6" s="4" t="inlineStr">
        <is>
          <t>Contingent payment payable</t>
        </is>
      </c>
      <c r="B6" s="6" t="n">
        <v>15000000</v>
      </c>
    </row>
    <row r="7">
      <c r="A7" s="4" t="inlineStr">
        <is>
          <t>Barrick</t>
        </is>
      </c>
    </row>
    <row r="8">
      <c r="A8" s="3" t="inlineStr">
        <is>
          <t>Exploration And Evaluation Interests [Line Items]</t>
        </is>
      </c>
    </row>
    <row r="9">
      <c r="A9" s="4" t="inlineStr">
        <is>
          <t>Percentage of net smelter return royalty</t>
        </is>
      </c>
      <c r="E9" s="4" t="inlineStr">
        <is>
          <t>1.00%</t>
        </is>
      </c>
    </row>
    <row r="10">
      <c r="A10" s="4" t="inlineStr">
        <is>
          <t>Percentage of right to purchase interest retained</t>
        </is>
      </c>
      <c r="C10" s="4" t="inlineStr">
        <is>
          <t>51.00%</t>
        </is>
      </c>
    </row>
    <row r="11">
      <c r="A11" s="4" t="inlineStr">
        <is>
          <t>Percentage of interest sold</t>
        </is>
      </c>
      <c r="H11" s="4" t="inlineStr">
        <is>
          <t>100.00%</t>
        </is>
      </c>
    </row>
    <row r="12">
      <c r="A12" s="4" t="inlineStr">
        <is>
          <t>Eskay</t>
        </is>
      </c>
    </row>
    <row r="13">
      <c r="A13" s="3" t="inlineStr">
        <is>
          <t>Exploration And Evaluation Interests [Line Items]</t>
        </is>
      </c>
    </row>
    <row r="14">
      <c r="A14" s="4" t="inlineStr">
        <is>
          <t>Percentage of ownership</t>
        </is>
      </c>
      <c r="B14" s="4" t="inlineStr">
        <is>
          <t>100.00%</t>
        </is>
      </c>
    </row>
    <row r="15">
      <c r="A15" s="4" t="inlineStr">
        <is>
          <t>Exploration or development expenditure</t>
        </is>
      </c>
      <c r="F15" s="6" t="n">
        <v>81385000</v>
      </c>
      <c r="G15" s="6" t="n">
        <v>65613000</v>
      </c>
    </row>
    <row r="16">
      <c r="A16" s="4" t="inlineStr">
        <is>
          <t>Cash consideration</t>
        </is>
      </c>
      <c r="B16" s="6" t="n">
        <v>17500000</v>
      </c>
    </row>
    <row r="17">
      <c r="A17" s="4" t="inlineStr">
        <is>
          <t>Percentage of net smelter return royalty</t>
        </is>
      </c>
      <c r="B17" s="4" t="inlineStr">
        <is>
          <t>1.00%</t>
        </is>
      </c>
    </row>
    <row r="18">
      <c r="A18" s="4" t="inlineStr">
        <is>
          <t>Percentage of right to purchase interest retained</t>
        </is>
      </c>
      <c r="B18" s="4" t="inlineStr">
        <is>
          <t>50.00%</t>
        </is>
      </c>
    </row>
    <row r="19">
      <c r="A19" s="4" t="inlineStr">
        <is>
          <t>Retention period of right to purchase interest</t>
        </is>
      </c>
      <c r="B19" s="4" t="inlineStr">
        <is>
          <t>24 months</t>
        </is>
      </c>
    </row>
    <row r="20">
      <c r="A20" s="4" t="inlineStr">
        <is>
          <t>Shares issued upon property acquisition (shares)</t>
        </is>
      </c>
      <c r="B20" s="5" t="n">
        <v>5625000</v>
      </c>
    </row>
    <row r="21">
      <c r="A21" s="4" t="inlineStr">
        <is>
          <t>Number of common share per unit</t>
        </is>
      </c>
      <c r="B21" s="5" t="n">
        <v>1</v>
      </c>
    </row>
    <row r="22">
      <c r="A22" s="4" t="inlineStr">
        <is>
          <t>Number of warrants per unit</t>
        </is>
      </c>
      <c r="B22" s="5" t="n">
        <v>1</v>
      </c>
    </row>
    <row r="23">
      <c r="A23" s="4" t="inlineStr">
        <is>
          <t>Exercise price of warrants</t>
        </is>
      </c>
      <c r="B23" s="7" t="n">
        <v>10.8</v>
      </c>
    </row>
    <row r="24">
      <c r="A24" s="4" t="inlineStr">
        <is>
          <t>Eskay | Barrick</t>
        </is>
      </c>
    </row>
    <row r="25">
      <c r="A25" s="3" t="inlineStr">
        <is>
          <t>Exploration And Evaluation Interests [Line Items]</t>
        </is>
      </c>
    </row>
    <row r="26">
      <c r="A26" s="4" t="inlineStr">
        <is>
          <t>Percentage of ownership</t>
        </is>
      </c>
      <c r="D26" s="4" t="inlineStr">
        <is>
          <t>100.00%</t>
        </is>
      </c>
    </row>
    <row r="27">
      <c r="A27" s="4" t="inlineStr">
        <is>
          <t>Consideration transferred, acquisition-date fair value</t>
        </is>
      </c>
      <c r="D27" s="6" t="n">
        <v>72164000</v>
      </c>
    </row>
    <row r="28">
      <c r="A28" s="4" t="inlineStr">
        <is>
          <t>Shares issued upon property acquisition</t>
        </is>
      </c>
      <c r="D28" s="5" t="n">
        <v>59400000</v>
      </c>
    </row>
    <row r="29">
      <c r="A29" s="4" t="inlineStr">
        <is>
          <t>Warrants issued upon property acquisition</t>
        </is>
      </c>
      <c r="D29" s="5" t="n">
        <v>11326000</v>
      </c>
    </row>
    <row r="30">
      <c r="A30" s="4" t="inlineStr">
        <is>
          <t>Value of equipment acquired</t>
        </is>
      </c>
      <c r="D30" s="5" t="n">
        <v>126000</v>
      </c>
    </row>
    <row r="31">
      <c r="A31" s="4" t="inlineStr">
        <is>
          <t>Value of asset retirement obligation assumed</t>
        </is>
      </c>
      <c r="D31" s="6" t="n">
        <v>1564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4" customWidth="1" min="1" max="1"/>
    <col width="21" customWidth="1" min="2" max="2"/>
    <col width="14" customWidth="1" min="3" max="3"/>
    <col width="21" customWidth="1" min="4" max="4"/>
    <col width="39" customWidth="1" min="5" max="5"/>
    <col width="21" customWidth="1" min="6" max="6"/>
    <col width="21" customWidth="1" min="7" max="7"/>
  </cols>
  <sheetData>
    <row r="1">
      <c r="A1" s="1" t="inlineStr">
        <is>
          <t>EXPLORATION AND EVALUATION INTERESTS - Snip Property (Details)</t>
        </is>
      </c>
      <c r="B1" s="2" t="inlineStr">
        <is>
          <t>Oct. 14, 2021CAD ($)</t>
        </is>
      </c>
      <c r="C1" s="2" t="inlineStr">
        <is>
          <t>Jul. 19, 2019</t>
        </is>
      </c>
      <c r="D1" s="2" t="inlineStr">
        <is>
          <t>Oct. 16, 2018CAD ($)</t>
        </is>
      </c>
      <c r="E1" s="2" t="inlineStr">
        <is>
          <t>Jul. 19, 2017CAD ($)itemleaseTozshares</t>
        </is>
      </c>
      <c r="F1" s="2" t="inlineStr">
        <is>
          <t>Dec. 31, 2021CAD ($)</t>
        </is>
      </c>
      <c r="G1" s="2" t="inlineStr">
        <is>
          <t>Dec. 31, 2020CAD ($)</t>
        </is>
      </c>
    </row>
    <row r="2">
      <c r="A2" s="3" t="inlineStr">
        <is>
          <t>Exploration And Evaluation Interests [Line Items]</t>
        </is>
      </c>
    </row>
    <row r="3">
      <c r="A3" s="4" t="inlineStr">
        <is>
          <t>Percentage of net smelter return royalty</t>
        </is>
      </c>
      <c r="B3" s="4" t="inlineStr">
        <is>
          <t>1.00%</t>
        </is>
      </c>
    </row>
    <row r="4">
      <c r="A4" s="4" t="inlineStr">
        <is>
          <t>Percentage of right to purchase interest retained</t>
        </is>
      </c>
      <c r="B4" s="4" t="inlineStr">
        <is>
          <t>49.00%</t>
        </is>
      </c>
    </row>
    <row r="5">
      <c r="A5" s="4" t="inlineStr">
        <is>
          <t>Entitled to anti-dilution protection</t>
        </is>
      </c>
      <c r="B5" s="6" t="n">
        <v>15000000</v>
      </c>
    </row>
    <row r="6">
      <c r="A6" s="4" t="inlineStr">
        <is>
          <t>Exploration or development expenditure</t>
        </is>
      </c>
      <c r="B6" s="6" t="n">
        <v>100000000</v>
      </c>
      <c r="F6" s="6" t="n">
        <v>107452000</v>
      </c>
      <c r="G6" s="6" t="n">
        <v>70458000</v>
      </c>
    </row>
    <row r="7">
      <c r="A7" s="4" t="inlineStr">
        <is>
          <t>Barrick</t>
        </is>
      </c>
    </row>
    <row r="8">
      <c r="A8" s="3" t="inlineStr">
        <is>
          <t>Exploration And Evaluation Interests [Line Items]</t>
        </is>
      </c>
    </row>
    <row r="9">
      <c r="A9" s="4" t="inlineStr">
        <is>
          <t>Percentage of net smelter return royalty</t>
        </is>
      </c>
      <c r="C9" s="4" t="inlineStr">
        <is>
          <t>1.00%</t>
        </is>
      </c>
    </row>
    <row r="10">
      <c r="A10" s="4" t="inlineStr">
        <is>
          <t>Percentage of right to purchase interest retained</t>
        </is>
      </c>
      <c r="B10" s="4" t="inlineStr">
        <is>
          <t>51.00%</t>
        </is>
      </c>
    </row>
    <row r="11">
      <c r="A11" s="4" t="inlineStr">
        <is>
          <t>Hochschild</t>
        </is>
      </c>
    </row>
    <row r="12">
      <c r="A12" s="3" t="inlineStr">
        <is>
          <t>Exploration And Evaluation Interests [Line Items]</t>
        </is>
      </c>
    </row>
    <row r="13">
      <c r="A13" s="4" t="inlineStr">
        <is>
          <t>Percentage of right to purchase interest retained</t>
        </is>
      </c>
      <c r="D13" s="4" t="inlineStr">
        <is>
          <t>60.00%</t>
        </is>
      </c>
    </row>
    <row r="14">
      <c r="A14" s="4" t="inlineStr">
        <is>
          <t>Retention period of right to purchase interest</t>
        </is>
      </c>
      <c r="D14" s="4" t="inlineStr">
        <is>
          <t>3 years</t>
        </is>
      </c>
    </row>
    <row r="15">
      <c r="A15" s="4" t="inlineStr">
        <is>
          <t>Snip</t>
        </is>
      </c>
    </row>
    <row r="16">
      <c r="A16" s="3" t="inlineStr">
        <is>
          <t>Exploration And Evaluation Interests [Line Items]</t>
        </is>
      </c>
    </row>
    <row r="17">
      <c r="A17" s="4" t="inlineStr">
        <is>
          <t>Shares issued upon property acquisition (shares) | shares</t>
        </is>
      </c>
      <c r="E17" s="5" t="n">
        <v>81250</v>
      </c>
    </row>
    <row r="18">
      <c r="A18" s="4" t="inlineStr">
        <is>
          <t>Percentage of right to purchase interest relinquished</t>
        </is>
      </c>
      <c r="E18" s="4" t="inlineStr">
        <is>
          <t>1.00%</t>
        </is>
      </c>
    </row>
    <row r="19">
      <c r="A19" s="4" t="inlineStr">
        <is>
          <t>Compensation to purchase interest as a multiplier of cost incurred | item</t>
        </is>
      </c>
      <c r="E19" s="5" t="n">
        <v>3</v>
      </c>
    </row>
    <row r="20">
      <c r="A20" s="4" t="inlineStr">
        <is>
          <t>Minimum ounces of contained gold for retention | oz</t>
        </is>
      </c>
      <c r="E20" s="5" t="n">
        <v>2000000</v>
      </c>
    </row>
    <row r="21">
      <c r="A21" s="4" t="inlineStr">
        <is>
          <t>Number of mining leases in optioned property | lease</t>
        </is>
      </c>
      <c r="E21" s="5" t="n">
        <v>1</v>
      </c>
    </row>
    <row r="22">
      <c r="A22" s="4" t="inlineStr">
        <is>
          <t>Number of mineral tenures in optioned property | item</t>
        </is>
      </c>
      <c r="E22" s="5" t="n">
        <v>4</v>
      </c>
    </row>
    <row r="23">
      <c r="A23" s="4" t="inlineStr">
        <is>
          <t>Work commitment completed under option agreement</t>
        </is>
      </c>
      <c r="E23" s="6" t="n">
        <v>2000000</v>
      </c>
    </row>
    <row r="24">
      <c r="A24" s="4" t="inlineStr">
        <is>
          <t>Percentage of royalty on gold recovered from ore</t>
        </is>
      </c>
      <c r="E24" s="4" t="inlineStr">
        <is>
          <t>3.00%</t>
        </is>
      </c>
    </row>
    <row r="25">
      <c r="A25" s="4" t="inlineStr">
        <is>
          <t>Threshold ounce per ton of gold recovered from ore | T</t>
        </is>
      </c>
      <c r="E25" s="8" t="n">
        <v>0.3</v>
      </c>
    </row>
    <row r="26">
      <c r="A26" s="4" t="inlineStr">
        <is>
          <t>Percentage of financial assurance</t>
        </is>
      </c>
      <c r="D26" s="4" t="inlineStr">
        <is>
          <t>60.00%</t>
        </is>
      </c>
    </row>
    <row r="27">
      <c r="A27" s="4" t="inlineStr">
        <is>
          <t>Minimum expenditure</t>
        </is>
      </c>
      <c r="D27" s="6" t="n">
        <v>22500000</v>
      </c>
    </row>
    <row r="28">
      <c r="A28" s="4" t="inlineStr">
        <is>
          <t>Cash payment</t>
        </is>
      </c>
      <c r="D28" s="6" t="n">
        <v>1000000</v>
      </c>
    </row>
    <row r="29">
      <c r="A29" s="4" t="inlineStr">
        <is>
          <t>Option period</t>
        </is>
      </c>
      <c r="D29" s="4" t="inlineStr">
        <is>
          <t>12 months</t>
        </is>
      </c>
    </row>
    <row r="30">
      <c r="A30" s="4" t="inlineStr">
        <is>
          <t>Term of option</t>
        </is>
      </c>
      <c r="D30" s="4" t="inlineStr">
        <is>
          <t>12 months</t>
        </is>
      </c>
    </row>
    <row r="31">
      <c r="A31" s="4" t="inlineStr">
        <is>
          <t>Exploration or development expenditure</t>
        </is>
      </c>
      <c r="D31" s="6" t="n">
        <v>7500000</v>
      </c>
      <c r="F31" s="6" t="n">
        <v>26067000</v>
      </c>
      <c r="G31" s="6" t="n">
        <v>4845000</v>
      </c>
    </row>
    <row r="32">
      <c r="A32" s="4" t="inlineStr">
        <is>
          <t>Snip | Barrick</t>
        </is>
      </c>
    </row>
    <row r="33">
      <c r="A33" s="3" t="inlineStr">
        <is>
          <t>Exploration And Evaluation Interests [Line Items]</t>
        </is>
      </c>
    </row>
    <row r="34">
      <c r="A34" s="4" t="inlineStr">
        <is>
          <t>Percentage of right to purchase interest retained</t>
        </is>
      </c>
      <c r="E34" s="4" t="inlineStr">
        <is>
          <t>51.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EXPLORATION AND EVALUATION INTERESTS - Spectrum Property (Details) - CAD ($)</t>
        </is>
      </c>
      <c r="B1" s="2" t="inlineStr">
        <is>
          <t>12 Months Ended</t>
        </is>
      </c>
    </row>
    <row r="2">
      <c r="B2" s="2" t="inlineStr">
        <is>
          <t>Dec. 31, 2021</t>
        </is>
      </c>
      <c r="C2" s="2" t="inlineStr">
        <is>
          <t>Dec. 31, 2019</t>
        </is>
      </c>
      <c r="D2" s="2" t="inlineStr">
        <is>
          <t>Dec. 31, 2020</t>
        </is>
      </c>
      <c r="E2" s="2" t="inlineStr">
        <is>
          <t>Oct. 27, 2014</t>
        </is>
      </c>
    </row>
    <row r="3">
      <c r="A3" s="3" t="inlineStr">
        <is>
          <t>Exploration And Evaluation Interests [Line Items]</t>
        </is>
      </c>
    </row>
    <row r="4">
      <c r="A4" s="4" t="inlineStr">
        <is>
          <t>Impairment loss</t>
        </is>
      </c>
      <c r="B4" s="6" t="n">
        <v>0</v>
      </c>
      <c r="C4" s="6" t="n">
        <v>0</v>
      </c>
    </row>
    <row r="5">
      <c r="A5" s="4" t="inlineStr">
        <is>
          <t>Carrying value</t>
        </is>
      </c>
      <c r="B5" s="6" t="n">
        <v>75531000</v>
      </c>
      <c r="C5" s="6" t="n">
        <v>1837000</v>
      </c>
      <c r="D5" s="6" t="n">
        <v>75074000</v>
      </c>
    </row>
    <row r="6">
      <c r="A6" s="4" t="inlineStr">
        <is>
          <t>Spectrum</t>
        </is>
      </c>
    </row>
    <row r="7">
      <c r="A7" s="3" t="inlineStr">
        <is>
          <t>Exploration And Evaluation Interests [Line Items]</t>
        </is>
      </c>
    </row>
    <row r="8">
      <c r="A8" s="4" t="inlineStr">
        <is>
          <t>Percentage of ownership</t>
        </is>
      </c>
      <c r="E8" s="4" t="inlineStr">
        <is>
          <t>10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EXPLORATION AND EVALUATION INTERESTS - Assets (Details) - CAD ($)</t>
        </is>
      </c>
      <c r="B1" s="2" t="inlineStr">
        <is>
          <t>3 Months Ended</t>
        </is>
      </c>
      <c r="C1" s="2" t="inlineStr">
        <is>
          <t>12 Months Ended</t>
        </is>
      </c>
    </row>
    <row r="2">
      <c r="B2" s="2" t="inlineStr">
        <is>
          <t>Dec. 31, 2020</t>
        </is>
      </c>
      <c r="C2" s="2" t="inlineStr">
        <is>
          <t>Dec. 31, 2021</t>
        </is>
      </c>
      <c r="D2" s="2" t="inlineStr">
        <is>
          <t>Dec. 31, 2020</t>
        </is>
      </c>
    </row>
    <row r="3">
      <c r="A3" s="3" t="inlineStr">
        <is>
          <t>Exploration And Evaluation Interests [Line Items]</t>
        </is>
      </c>
    </row>
    <row r="4">
      <c r="A4" s="4" t="inlineStr">
        <is>
          <t>Exploration and evaluation assets at beginning of period</t>
        </is>
      </c>
      <c r="C4" s="6" t="n">
        <v>75074000</v>
      </c>
      <c r="D4" s="6" t="n">
        <v>1837000</v>
      </c>
    </row>
    <row r="5">
      <c r="A5" s="4" t="inlineStr">
        <is>
          <t>Adjust closure liability</t>
        </is>
      </c>
      <c r="C5" s="5" t="n">
        <v>-18000</v>
      </c>
      <c r="D5" s="5" t="n">
        <v>305000</v>
      </c>
    </row>
    <row r="6">
      <c r="A6" s="4" t="inlineStr">
        <is>
          <t>Land costs</t>
        </is>
      </c>
      <c r="C6" s="5" t="n">
        <v>475000</v>
      </c>
      <c r="D6" s="5" t="n">
        <v>72932000</v>
      </c>
    </row>
    <row r="7">
      <c r="A7" s="4" t="inlineStr">
        <is>
          <t>Exploration and evaluation assets at end of period</t>
        </is>
      </c>
      <c r="B7" s="6" t="n">
        <v>75074000</v>
      </c>
      <c r="C7" s="5" t="n">
        <v>75531000</v>
      </c>
      <c r="D7" s="5" t="n">
        <v>75074000</v>
      </c>
    </row>
    <row r="8">
      <c r="A8" s="4" t="inlineStr">
        <is>
          <t>Eskay</t>
        </is>
      </c>
    </row>
    <row r="9">
      <c r="A9" s="3" t="inlineStr">
        <is>
          <t>Exploration And Evaluation Interests [Line Items]</t>
        </is>
      </c>
    </row>
    <row r="10">
      <c r="A10" s="4" t="inlineStr">
        <is>
          <t>Exploration and evaluation assets at beginning of period</t>
        </is>
      </c>
      <c r="C10" s="5" t="n">
        <v>73182000</v>
      </c>
      <c r="D10" s="5" t="n">
        <v>250000</v>
      </c>
    </row>
    <row r="11">
      <c r="A11" s="4" t="inlineStr">
        <is>
          <t>Adjust closure liability</t>
        </is>
      </c>
      <c r="C11" s="5" t="n">
        <v>787000</v>
      </c>
    </row>
    <row r="12">
      <c r="A12" s="4" t="inlineStr">
        <is>
          <t>Land costs</t>
        </is>
      </c>
      <c r="C12" s="5" t="n">
        <v>475000</v>
      </c>
      <c r="D12" s="5" t="n">
        <v>72932000</v>
      </c>
    </row>
    <row r="13">
      <c r="A13" s="4" t="inlineStr">
        <is>
          <t>Exploration and evaluation assets at end of period</t>
        </is>
      </c>
      <c r="B13" s="5" t="n">
        <v>73182000</v>
      </c>
      <c r="C13" s="5" t="n">
        <v>74444000</v>
      </c>
      <c r="D13" s="5" t="n">
        <v>73182000</v>
      </c>
    </row>
    <row r="14">
      <c r="A14" s="4" t="inlineStr">
        <is>
          <t>Additions to exploration rights</t>
        </is>
      </c>
      <c r="B14" s="5" t="n">
        <v>72164000</v>
      </c>
    </row>
    <row r="15">
      <c r="A15" s="4" t="inlineStr">
        <is>
          <t>Legal fees for completion of acquisition</t>
        </is>
      </c>
      <c r="B15" s="5" t="n">
        <v>768000</v>
      </c>
    </row>
    <row r="16">
      <c r="A16" s="4" t="inlineStr">
        <is>
          <t>Snip</t>
        </is>
      </c>
    </row>
    <row r="17">
      <c r="A17" s="3" t="inlineStr">
        <is>
          <t>Exploration And Evaluation Interests [Line Items]</t>
        </is>
      </c>
    </row>
    <row r="18">
      <c r="A18" s="4" t="inlineStr">
        <is>
          <t>Exploration and evaluation assets at beginning of period</t>
        </is>
      </c>
      <c r="C18" s="5" t="n">
        <v>1892000</v>
      </c>
      <c r="D18" s="5" t="n">
        <v>1587000</v>
      </c>
    </row>
    <row r="19">
      <c r="A19" s="4" t="inlineStr">
        <is>
          <t>Adjust closure liability</t>
        </is>
      </c>
      <c r="C19" s="5" t="n">
        <v>-805000</v>
      </c>
      <c r="D19" s="5" t="n">
        <v>305000</v>
      </c>
    </row>
    <row r="20">
      <c r="A20" s="4" t="inlineStr">
        <is>
          <t>Exploration and evaluation assets at end of period</t>
        </is>
      </c>
      <c r="B20" s="6" t="n">
        <v>1892000</v>
      </c>
      <c r="C20" s="6" t="n">
        <v>1087000</v>
      </c>
      <c r="D20" s="6" t="n">
        <v>18920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EXPLORATION AND EVALUATION INTERESTS - Expenses (Details) - CAD ($)</t>
        </is>
      </c>
      <c r="B1" s="2" t="inlineStr">
        <is>
          <t>Oct. 14, 2021</t>
        </is>
      </c>
      <c r="C1" s="2" t="inlineStr">
        <is>
          <t>Oct. 16, 2018</t>
        </is>
      </c>
      <c r="D1" s="2" t="inlineStr">
        <is>
          <t>Dec. 31, 2021</t>
        </is>
      </c>
      <c r="E1" s="2" t="inlineStr">
        <is>
          <t>Dec. 31, 2020</t>
        </is>
      </c>
    </row>
    <row r="2">
      <c r="A2" s="3" t="inlineStr">
        <is>
          <t>Exploration And Evaluation Interests [Line Items]</t>
        </is>
      </c>
    </row>
    <row r="3">
      <c r="A3" s="4" t="inlineStr">
        <is>
          <t>Claim renewals and permits</t>
        </is>
      </c>
      <c r="D3" s="6" t="n">
        <v>562000</v>
      </c>
      <c r="E3" s="6" t="n">
        <v>318000</v>
      </c>
    </row>
    <row r="4">
      <c r="A4" s="4" t="inlineStr">
        <is>
          <t>Fieldwork, camp support</t>
        </is>
      </c>
      <c r="D4" s="5" t="n">
        <v>21879000</v>
      </c>
      <c r="E4" s="5" t="n">
        <v>8610000</v>
      </c>
    </row>
    <row r="5">
      <c r="A5" s="4" t="inlineStr">
        <is>
          <t>Camp and safety</t>
        </is>
      </c>
      <c r="D5" s="5" t="n">
        <v>6256000</v>
      </c>
      <c r="E5" s="5" t="n">
        <v>4326000</v>
      </c>
    </row>
    <row r="6">
      <c r="A6" s="4" t="inlineStr">
        <is>
          <t>Transportation and logistics</t>
        </is>
      </c>
      <c r="D6" s="5" t="n">
        <v>9524000</v>
      </c>
      <c r="E6" s="5" t="n">
        <v>9260000</v>
      </c>
    </row>
    <row r="7">
      <c r="A7" s="4" t="inlineStr">
        <is>
          <t>Equipment rental</t>
        </is>
      </c>
      <c r="D7" s="5" t="n">
        <v>10516000</v>
      </c>
      <c r="E7" s="5" t="n">
        <v>5483000</v>
      </c>
    </row>
    <row r="8">
      <c r="A8" s="4" t="inlineStr">
        <is>
          <t>Assays, analysis and storage</t>
        </is>
      </c>
      <c r="D8" s="5" t="n">
        <v>4884000</v>
      </c>
      <c r="E8" s="5" t="n">
        <v>2274000</v>
      </c>
    </row>
    <row r="9">
      <c r="A9" s="4" t="inlineStr">
        <is>
          <t>Community relations</t>
        </is>
      </c>
      <c r="D9" s="5" t="n">
        <v>82000</v>
      </c>
      <c r="E9" s="5" t="n">
        <v>134000</v>
      </c>
    </row>
    <row r="10">
      <c r="A10" s="4" t="inlineStr">
        <is>
          <t>Drilling</t>
        </is>
      </c>
      <c r="D10" s="5" t="n">
        <v>17558000</v>
      </c>
      <c r="E10" s="5" t="n">
        <v>17038000</v>
      </c>
    </row>
    <row r="11">
      <c r="A11" s="4" t="inlineStr">
        <is>
          <t>Environmental studies</t>
        </is>
      </c>
      <c r="D11" s="5" t="n">
        <v>6289000</v>
      </c>
      <c r="E11" s="5" t="n">
        <v>4240000</v>
      </c>
    </row>
    <row r="12">
      <c r="A12" s="4" t="inlineStr">
        <is>
          <t>Geology, geophysics, and geochemical</t>
        </is>
      </c>
      <c r="D12" s="5" t="n">
        <v>14759000</v>
      </c>
      <c r="E12" s="5" t="n">
        <v>8360000</v>
      </c>
    </row>
    <row r="13">
      <c r="A13" s="4" t="inlineStr">
        <is>
          <t>Fuel</t>
        </is>
      </c>
      <c r="D13" s="5" t="n">
        <v>3625000</v>
      </c>
      <c r="E13" s="5" t="n">
        <v>2416000</v>
      </c>
    </row>
    <row r="14">
      <c r="A14" s="4" t="inlineStr">
        <is>
          <t>Helicopter</t>
        </is>
      </c>
      <c r="D14" s="5" t="n">
        <v>7578000</v>
      </c>
      <c r="E14" s="5" t="n">
        <v>5377000</v>
      </c>
    </row>
    <row r="15">
      <c r="A15" s="4" t="inlineStr">
        <is>
          <t>Electrical</t>
        </is>
      </c>
      <c r="D15" s="5" t="n">
        <v>1693000</v>
      </c>
      <c r="E15" s="5" t="n">
        <v>62000</v>
      </c>
    </row>
    <row r="16">
      <c r="A16" s="4" t="inlineStr">
        <is>
          <t>Metallurgy</t>
        </is>
      </c>
      <c r="D16" s="5" t="n">
        <v>1007000</v>
      </c>
      <c r="E16" s="5" t="n">
        <v>510000</v>
      </c>
    </row>
    <row r="17">
      <c r="A17" s="4" t="inlineStr">
        <is>
          <t>Amortization</t>
        </is>
      </c>
      <c r="D17" s="5" t="n">
        <v>1695000</v>
      </c>
      <c r="E17" s="5" t="n">
        <v>236000</v>
      </c>
    </row>
    <row r="18">
      <c r="A18" s="4" t="inlineStr">
        <is>
          <t>Accretion</t>
        </is>
      </c>
      <c r="D18" s="5" t="n">
        <v>68000</v>
      </c>
      <c r="E18" s="5" t="n">
        <v>60000</v>
      </c>
    </row>
    <row r="19">
      <c r="A19" s="4" t="inlineStr">
        <is>
          <t>Share-based payments</t>
        </is>
      </c>
      <c r="D19" s="5" t="n">
        <v>3158000</v>
      </c>
      <c r="E19" s="5" t="n">
        <v>1754000</v>
      </c>
    </row>
    <row r="20">
      <c r="A20" s="4" t="inlineStr">
        <is>
          <t>METC and government sales tax recovery</t>
        </is>
      </c>
      <c r="D20" s="5" t="n">
        <v>-3681000</v>
      </c>
    </row>
    <row r="21">
      <c r="A21" s="4" t="inlineStr">
        <is>
          <t>Total exploration and evaluation expenses</t>
        </is>
      </c>
      <c r="B21" s="6" t="n">
        <v>100000000</v>
      </c>
      <c r="D21" s="5" t="n">
        <v>107452000</v>
      </c>
      <c r="E21" s="5" t="n">
        <v>70458000</v>
      </c>
    </row>
    <row r="22">
      <c r="A22" s="4" t="inlineStr">
        <is>
          <t>Eskay</t>
        </is>
      </c>
    </row>
    <row r="23">
      <c r="A23" s="3" t="inlineStr">
        <is>
          <t>Exploration And Evaluation Interests [Line Items]</t>
        </is>
      </c>
    </row>
    <row r="24">
      <c r="A24" s="4" t="inlineStr">
        <is>
          <t>Claim renewals and permits</t>
        </is>
      </c>
      <c r="D24" s="5" t="n">
        <v>476000</v>
      </c>
      <c r="E24" s="5" t="n">
        <v>257000</v>
      </c>
    </row>
    <row r="25">
      <c r="A25" s="4" t="inlineStr">
        <is>
          <t>Fieldwork, camp support</t>
        </is>
      </c>
      <c r="D25" s="5" t="n">
        <v>17366000</v>
      </c>
      <c r="E25" s="5" t="n">
        <v>8043000</v>
      </c>
    </row>
    <row r="26">
      <c r="A26" s="4" t="inlineStr">
        <is>
          <t>Camp and safety</t>
        </is>
      </c>
      <c r="D26" s="5" t="n">
        <v>5652000</v>
      </c>
      <c r="E26" s="5" t="n">
        <v>4279000</v>
      </c>
    </row>
    <row r="27">
      <c r="A27" s="4" t="inlineStr">
        <is>
          <t>Transportation and logistics</t>
        </is>
      </c>
      <c r="D27" s="5" t="n">
        <v>6746000</v>
      </c>
      <c r="E27" s="5" t="n">
        <v>8729000</v>
      </c>
    </row>
    <row r="28">
      <c r="A28" s="4" t="inlineStr">
        <is>
          <t>Equipment rental</t>
        </is>
      </c>
      <c r="D28" s="5" t="n">
        <v>9591000</v>
      </c>
      <c r="E28" s="5" t="n">
        <v>4997000</v>
      </c>
    </row>
    <row r="29">
      <c r="A29" s="4" t="inlineStr">
        <is>
          <t>Assays, analysis and storage</t>
        </is>
      </c>
      <c r="D29" s="5" t="n">
        <v>3977000</v>
      </c>
      <c r="E29" s="5" t="n">
        <v>2224000</v>
      </c>
    </row>
    <row r="30">
      <c r="A30" s="4" t="inlineStr">
        <is>
          <t>Community relations</t>
        </is>
      </c>
      <c r="D30" s="5" t="n">
        <v>82000</v>
      </c>
      <c r="E30" s="5" t="n">
        <v>121000</v>
      </c>
    </row>
    <row r="31">
      <c r="A31" s="4" t="inlineStr">
        <is>
          <t>Drilling</t>
        </is>
      </c>
      <c r="D31" s="5" t="n">
        <v>10517000</v>
      </c>
      <c r="E31" s="5" t="n">
        <v>16015000</v>
      </c>
    </row>
    <row r="32">
      <c r="A32" s="4" t="inlineStr">
        <is>
          <t>Environmental studies</t>
        </is>
      </c>
      <c r="D32" s="5" t="n">
        <v>5522000</v>
      </c>
      <c r="E32" s="5" t="n">
        <v>3576000</v>
      </c>
    </row>
    <row r="33">
      <c r="A33" s="4" t="inlineStr">
        <is>
          <t>Geology, geophysics, and geochemical</t>
        </is>
      </c>
      <c r="D33" s="5" t="n">
        <v>12927000</v>
      </c>
      <c r="E33" s="5" t="n">
        <v>7758000</v>
      </c>
    </row>
    <row r="34">
      <c r="A34" s="4" t="inlineStr">
        <is>
          <t>Fuel</t>
        </is>
      </c>
      <c r="D34" s="5" t="n">
        <v>2704000</v>
      </c>
      <c r="E34" s="5" t="n">
        <v>2306000</v>
      </c>
    </row>
    <row r="35">
      <c r="A35" s="4" t="inlineStr">
        <is>
          <t>Helicopter</t>
        </is>
      </c>
      <c r="D35" s="5" t="n">
        <v>3584000</v>
      </c>
      <c r="E35" s="5" t="n">
        <v>4807000</v>
      </c>
    </row>
    <row r="36">
      <c r="A36" s="4" t="inlineStr">
        <is>
          <t>Electrical</t>
        </is>
      </c>
      <c r="D36" s="5" t="n">
        <v>1065000</v>
      </c>
      <c r="E36" s="5" t="n">
        <v>54000</v>
      </c>
    </row>
    <row r="37">
      <c r="A37" s="4" t="inlineStr">
        <is>
          <t>Metallurgy</t>
        </is>
      </c>
      <c r="D37" s="5" t="n">
        <v>996000</v>
      </c>
      <c r="E37" s="5" t="n">
        <v>504000</v>
      </c>
    </row>
    <row r="38">
      <c r="A38" s="4" t="inlineStr">
        <is>
          <t>Amortization</t>
        </is>
      </c>
      <c r="D38" s="5" t="n">
        <v>1695000</v>
      </c>
      <c r="E38" s="5" t="n">
        <v>236000</v>
      </c>
    </row>
    <row r="39">
      <c r="A39" s="4" t="inlineStr">
        <is>
          <t>Accretion</t>
        </is>
      </c>
      <c r="D39" s="5" t="n">
        <v>68000</v>
      </c>
      <c r="E39" s="5" t="n">
        <v>60000</v>
      </c>
    </row>
    <row r="40">
      <c r="A40" s="4" t="inlineStr">
        <is>
          <t>Share-based payments</t>
        </is>
      </c>
      <c r="D40" s="5" t="n">
        <v>2098000</v>
      </c>
      <c r="E40" s="5" t="n">
        <v>1647000</v>
      </c>
    </row>
    <row r="41">
      <c r="A41" s="4" t="inlineStr">
        <is>
          <t>METC and government sales tax recovery</t>
        </is>
      </c>
      <c r="D41" s="5" t="n">
        <v>-3681000</v>
      </c>
    </row>
    <row r="42">
      <c r="A42" s="4" t="inlineStr">
        <is>
          <t>Total exploration and evaluation expenses</t>
        </is>
      </c>
      <c r="D42" s="5" t="n">
        <v>81385000</v>
      </c>
      <c r="E42" s="5" t="n">
        <v>65613000</v>
      </c>
    </row>
    <row r="43">
      <c r="A43" s="4" t="inlineStr">
        <is>
          <t>Snip</t>
        </is>
      </c>
    </row>
    <row r="44">
      <c r="A44" s="3" t="inlineStr">
        <is>
          <t>Exploration And Evaluation Interests [Line Items]</t>
        </is>
      </c>
    </row>
    <row r="45">
      <c r="A45" s="4" t="inlineStr">
        <is>
          <t>Claim renewals and permits</t>
        </is>
      </c>
      <c r="D45" s="5" t="n">
        <v>86000</v>
      </c>
      <c r="E45" s="5" t="n">
        <v>61000</v>
      </c>
    </row>
    <row r="46">
      <c r="A46" s="4" t="inlineStr">
        <is>
          <t>Fieldwork, camp support</t>
        </is>
      </c>
      <c r="D46" s="5" t="n">
        <v>4513000</v>
      </c>
      <c r="E46" s="5" t="n">
        <v>567000</v>
      </c>
    </row>
    <row r="47">
      <c r="A47" s="4" t="inlineStr">
        <is>
          <t>Camp and safety</t>
        </is>
      </c>
      <c r="D47" s="5" t="n">
        <v>604000</v>
      </c>
      <c r="E47" s="5" t="n">
        <v>47000</v>
      </c>
    </row>
    <row r="48">
      <c r="A48" s="4" t="inlineStr">
        <is>
          <t>Transportation and logistics</t>
        </is>
      </c>
      <c r="D48" s="5" t="n">
        <v>2778000</v>
      </c>
      <c r="E48" s="5" t="n">
        <v>531000</v>
      </c>
    </row>
    <row r="49">
      <c r="A49" s="4" t="inlineStr">
        <is>
          <t>Equipment rental</t>
        </is>
      </c>
      <c r="D49" s="5" t="n">
        <v>925000</v>
      </c>
      <c r="E49" s="5" t="n">
        <v>486000</v>
      </c>
    </row>
    <row r="50">
      <c r="A50" s="4" t="inlineStr">
        <is>
          <t>Assays, analysis and storage</t>
        </is>
      </c>
      <c r="D50" s="5" t="n">
        <v>907000</v>
      </c>
      <c r="E50" s="5" t="n">
        <v>50000</v>
      </c>
    </row>
    <row r="51">
      <c r="A51" s="4" t="inlineStr">
        <is>
          <t>Community relations</t>
        </is>
      </c>
      <c r="E51" s="5" t="n">
        <v>13000</v>
      </c>
    </row>
    <row r="52">
      <c r="A52" s="4" t="inlineStr">
        <is>
          <t>Drilling</t>
        </is>
      </c>
      <c r="D52" s="5" t="n">
        <v>7041000</v>
      </c>
      <c r="E52" s="5" t="n">
        <v>1023000</v>
      </c>
    </row>
    <row r="53">
      <c r="A53" s="4" t="inlineStr">
        <is>
          <t>Environmental studies</t>
        </is>
      </c>
      <c r="D53" s="5" t="n">
        <v>767000</v>
      </c>
      <c r="E53" s="5" t="n">
        <v>664000</v>
      </c>
    </row>
    <row r="54">
      <c r="A54" s="4" t="inlineStr">
        <is>
          <t>Geology, geophysics, and geochemical</t>
        </is>
      </c>
      <c r="D54" s="5" t="n">
        <v>1832000</v>
      </c>
      <c r="E54" s="5" t="n">
        <v>602000</v>
      </c>
    </row>
    <row r="55">
      <c r="A55" s="4" t="inlineStr">
        <is>
          <t>Fuel</t>
        </is>
      </c>
      <c r="D55" s="5" t="n">
        <v>921000</v>
      </c>
      <c r="E55" s="5" t="n">
        <v>110000</v>
      </c>
    </row>
    <row r="56">
      <c r="A56" s="4" t="inlineStr">
        <is>
          <t>Helicopter</t>
        </is>
      </c>
      <c r="D56" s="5" t="n">
        <v>3994000</v>
      </c>
      <c r="E56" s="5" t="n">
        <v>570000</v>
      </c>
    </row>
    <row r="57">
      <c r="A57" s="4" t="inlineStr">
        <is>
          <t>Electrical</t>
        </is>
      </c>
      <c r="D57" s="5" t="n">
        <v>628000</v>
      </c>
      <c r="E57" s="5" t="n">
        <v>8000</v>
      </c>
    </row>
    <row r="58">
      <c r="A58" s="4" t="inlineStr">
        <is>
          <t>Metallurgy</t>
        </is>
      </c>
      <c r="D58" s="5" t="n">
        <v>11000</v>
      </c>
      <c r="E58" s="5" t="n">
        <v>6000</v>
      </c>
    </row>
    <row r="59">
      <c r="A59" s="4" t="inlineStr">
        <is>
          <t>Share-based payments</t>
        </is>
      </c>
      <c r="D59" s="5" t="n">
        <v>1060000</v>
      </c>
      <c r="E59" s="5" t="n">
        <v>107000</v>
      </c>
    </row>
    <row r="60">
      <c r="A60" s="4" t="inlineStr">
        <is>
          <t>Total exploration and evaluation expenses</t>
        </is>
      </c>
      <c r="C60" s="6" t="n">
        <v>7500000</v>
      </c>
      <c r="D60" s="6" t="n">
        <v>26067000</v>
      </c>
      <c r="E60" s="6" t="n">
        <v>484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MARKETABLE SECURITIES - Narratives (Details) - CAD ($)</t>
        </is>
      </c>
      <c r="B1" s="2" t="inlineStr">
        <is>
          <t>Apr. 15, 2021</t>
        </is>
      </c>
      <c r="C1" s="2" t="inlineStr">
        <is>
          <t>Mar. 25, 2021</t>
        </is>
      </c>
      <c r="D1" s="2" t="inlineStr">
        <is>
          <t>Jan. 29, 2020</t>
        </is>
      </c>
      <c r="E1" s="2" t="inlineStr">
        <is>
          <t>Aug. 15, 2018</t>
        </is>
      </c>
      <c r="F1" s="2" t="inlineStr">
        <is>
          <t>Dec. 31, 2021</t>
        </is>
      </c>
      <c r="G1" s="2" t="inlineStr">
        <is>
          <t>Dec. 31, 2020</t>
        </is>
      </c>
      <c r="H1" s="2" t="inlineStr">
        <is>
          <t>Dec. 31, 2019</t>
        </is>
      </c>
    </row>
    <row r="2">
      <c r="A2" s="3" t="inlineStr">
        <is>
          <t>Marketable securities</t>
        </is>
      </c>
    </row>
    <row r="3">
      <c r="A3" s="4" t="inlineStr">
        <is>
          <t>Investment</t>
        </is>
      </c>
      <c r="F3" s="6" t="n">
        <v>5092000</v>
      </c>
      <c r="G3" s="6" t="n">
        <v>2985000</v>
      </c>
      <c r="H3" s="6" t="n">
        <v>246000</v>
      </c>
    </row>
    <row r="4">
      <c r="A4" s="4" t="inlineStr">
        <is>
          <t>Total cost</t>
        </is>
      </c>
      <c r="F4" s="6" t="n">
        <v>3415000</v>
      </c>
      <c r="G4" s="6" t="n">
        <v>750000</v>
      </c>
    </row>
    <row r="5">
      <c r="A5" s="4" t="inlineStr">
        <is>
          <t>StrikePoint Gold Inc.</t>
        </is>
      </c>
    </row>
    <row r="6">
      <c r="A6" s="3" t="inlineStr">
        <is>
          <t>Marketable securities</t>
        </is>
      </c>
    </row>
    <row r="7">
      <c r="A7" s="4" t="inlineStr">
        <is>
          <t>Common shares purchased</t>
        </is>
      </c>
      <c r="C7" s="5" t="n">
        <v>121500</v>
      </c>
      <c r="G7" s="5" t="n">
        <v>15000000</v>
      </c>
    </row>
    <row r="8">
      <c r="A8" s="4" t="inlineStr">
        <is>
          <t>QuestEx Gold And Copper Ltd</t>
        </is>
      </c>
    </row>
    <row r="9">
      <c r="A9" s="3" t="inlineStr">
        <is>
          <t>Marketable securities</t>
        </is>
      </c>
    </row>
    <row r="10">
      <c r="A10" s="4" t="inlineStr">
        <is>
          <t>Common shares purchased</t>
        </is>
      </c>
      <c r="B10" s="5" t="n">
        <v>5547142</v>
      </c>
      <c r="F10" s="5" t="n">
        <v>5668642</v>
      </c>
    </row>
    <row r="11">
      <c r="A11" s="4" t="inlineStr">
        <is>
          <t>At fair value | StrikePoint Gold Inc.</t>
        </is>
      </c>
    </row>
    <row r="12">
      <c r="A12" s="3" t="inlineStr">
        <is>
          <t>Marketable securities</t>
        </is>
      </c>
    </row>
    <row r="13">
      <c r="A13" s="4" t="inlineStr">
        <is>
          <t>Investment</t>
        </is>
      </c>
      <c r="F13" s="6" t="n">
        <v>840000</v>
      </c>
      <c r="G13" s="6" t="n">
        <v>2985000</v>
      </c>
      <c r="H13" s="6" t="n">
        <v>246000</v>
      </c>
    </row>
    <row r="14">
      <c r="A14" s="4" t="inlineStr">
        <is>
          <t>Total cost</t>
        </is>
      </c>
      <c r="G14" s="6" t="n">
        <v>750000</v>
      </c>
    </row>
    <row r="15">
      <c r="A15" s="4" t="inlineStr">
        <is>
          <t>At fair value | QuestEx Gold And Copper Ltd</t>
        </is>
      </c>
    </row>
    <row r="16">
      <c r="A16" s="3" t="inlineStr">
        <is>
          <t>Marketable securities</t>
        </is>
      </c>
    </row>
    <row r="17">
      <c r="A17" s="4" t="inlineStr">
        <is>
          <t>Investment</t>
        </is>
      </c>
      <c r="F17" s="5" t="n">
        <v>4252000</v>
      </c>
    </row>
    <row r="18">
      <c r="A18" s="4" t="inlineStr">
        <is>
          <t>Total cost</t>
        </is>
      </c>
      <c r="F18" s="6" t="n">
        <v>3415000</v>
      </c>
    </row>
    <row r="19">
      <c r="A19" s="4" t="inlineStr">
        <is>
          <t>Marketable securities</t>
        </is>
      </c>
    </row>
    <row r="20">
      <c r="A20" s="3" t="inlineStr">
        <is>
          <t>Marketable securities</t>
        </is>
      </c>
    </row>
    <row r="21">
      <c r="A21" s="4" t="inlineStr">
        <is>
          <t>Received, Securities</t>
        </is>
      </c>
      <c r="E21" s="5" t="n">
        <v>9500000</v>
      </c>
    </row>
    <row r="22">
      <c r="A22" s="4" t="inlineStr">
        <is>
          <t>Securities received, amount</t>
        </is>
      </c>
      <c r="E22" s="6" t="n">
        <v>1500000</v>
      </c>
    </row>
    <row r="23">
      <c r="A23" s="4" t="inlineStr">
        <is>
          <t>Additional securities received</t>
        </is>
      </c>
      <c r="D23" s="5" t="n">
        <v>15000000</v>
      </c>
    </row>
    <row r="24">
      <c r="A24" s="4" t="inlineStr">
        <is>
          <t>Additional securities received, amount</t>
        </is>
      </c>
      <c r="D24" s="6" t="n">
        <v>7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MARKETABLE SECURITIES - Fair value measurement (Details) - CAD ($)</t>
        </is>
      </c>
      <c r="B1" s="2" t="inlineStr">
        <is>
          <t>Apr. 15, 2021</t>
        </is>
      </c>
      <c r="C1" s="2" t="inlineStr">
        <is>
          <t>Mar. 25, 2021</t>
        </is>
      </c>
      <c r="D1" s="2" t="inlineStr">
        <is>
          <t>Dec. 31, 2021</t>
        </is>
      </c>
      <c r="E1" s="2" t="inlineStr">
        <is>
          <t>Dec. 31, 2020</t>
        </is>
      </c>
    </row>
    <row r="2">
      <c r="A2" s="3" t="inlineStr">
        <is>
          <t>Marketable securities</t>
        </is>
      </c>
    </row>
    <row r="3">
      <c r="A3" s="4" t="inlineStr">
        <is>
          <t>Beginning Balance, Value</t>
        </is>
      </c>
      <c r="D3" s="6" t="n">
        <v>2985000</v>
      </c>
      <c r="E3" s="6" t="n">
        <v>246000</v>
      </c>
    </row>
    <row r="4">
      <c r="A4" s="4" t="inlineStr">
        <is>
          <t>Acquired, Value</t>
        </is>
      </c>
      <c r="D4" s="5" t="n">
        <v>3415000</v>
      </c>
      <c r="E4" s="5" t="n">
        <v>750000</v>
      </c>
    </row>
    <row r="5">
      <c r="A5" s="4" t="inlineStr">
        <is>
          <t>Disposed, Value</t>
        </is>
      </c>
      <c r="D5" s="5" t="n">
        <v>-1256000</v>
      </c>
      <c r="E5" s="5" t="n">
        <v>-2087000</v>
      </c>
    </row>
    <row r="6">
      <c r="A6" s="4" t="inlineStr">
        <is>
          <t>Realized gain (loss), Value</t>
        </is>
      </c>
      <c r="D6" s="5" t="n">
        <v>892000</v>
      </c>
      <c r="E6" s="5" t="n">
        <v>1321000</v>
      </c>
    </row>
    <row r="7">
      <c r="A7" s="4" t="inlineStr">
        <is>
          <t>Unrealized gain (loss), Value</t>
        </is>
      </c>
      <c r="D7" s="5" t="n">
        <v>-944000</v>
      </c>
      <c r="E7" s="5" t="n">
        <v>2755000</v>
      </c>
    </row>
    <row r="8">
      <c r="A8" s="4" t="inlineStr">
        <is>
          <t>Ending Balance, Value</t>
        </is>
      </c>
      <c r="D8" s="6" t="n">
        <v>5092000</v>
      </c>
      <c r="E8" s="6" t="n">
        <v>2985000</v>
      </c>
    </row>
    <row r="9">
      <c r="A9" s="4" t="inlineStr">
        <is>
          <t>StrikePoint Gold Inc.</t>
        </is>
      </c>
    </row>
    <row r="10">
      <c r="A10" s="3" t="inlineStr">
        <is>
          <t>Marketable securities</t>
        </is>
      </c>
    </row>
    <row r="11">
      <c r="A11" s="4" t="inlineStr">
        <is>
          <t>Balance, Number of shares</t>
        </is>
      </c>
      <c r="D11" s="5" t="n">
        <v>10662000</v>
      </c>
      <c r="E11" s="5" t="n">
        <v>5473000</v>
      </c>
    </row>
    <row r="12">
      <c r="A12" s="4" t="inlineStr">
        <is>
          <t>Acquired, Number of shares</t>
        </is>
      </c>
      <c r="C12" s="5" t="n">
        <v>121500</v>
      </c>
      <c r="E12" s="5" t="n">
        <v>15000000</v>
      </c>
    </row>
    <row r="13">
      <c r="A13" s="4" t="inlineStr">
        <is>
          <t>Disposed, Number of shares</t>
        </is>
      </c>
      <c r="D13" s="5" t="n">
        <v>-4661000</v>
      </c>
      <c r="E13" s="5" t="n">
        <v>-9811000</v>
      </c>
    </row>
    <row r="14">
      <c r="A14" s="4" t="inlineStr">
        <is>
          <t>Balance, Number of shares</t>
        </is>
      </c>
      <c r="D14" s="5" t="n">
        <v>6001000</v>
      </c>
      <c r="E14" s="5" t="n">
        <v>10662000</v>
      </c>
    </row>
    <row r="15">
      <c r="A15" s="4" t="inlineStr">
        <is>
          <t>QuestEx Gold And Copper Ltd</t>
        </is>
      </c>
    </row>
    <row r="16">
      <c r="A16" s="3" t="inlineStr">
        <is>
          <t>Marketable securities</t>
        </is>
      </c>
    </row>
    <row r="17">
      <c r="A17" s="4" t="inlineStr">
        <is>
          <t>Acquired, Number of shares</t>
        </is>
      </c>
      <c r="B17" s="5" t="n">
        <v>5547142</v>
      </c>
      <c r="D17" s="5" t="n">
        <v>5668642</v>
      </c>
    </row>
    <row r="18">
      <c r="A18" s="4" t="inlineStr">
        <is>
          <t>Balance, Number of shares</t>
        </is>
      </c>
      <c r="D18" s="5" t="n">
        <v>5668642</v>
      </c>
    </row>
    <row r="19">
      <c r="A19" s="4" t="inlineStr">
        <is>
          <t>At cost | StrikePoint Gold Inc. And QuestEx Gold And Copper Ltd</t>
        </is>
      </c>
    </row>
    <row r="20">
      <c r="A20" s="3" t="inlineStr">
        <is>
          <t>Marketable securities</t>
        </is>
      </c>
    </row>
    <row r="21">
      <c r="A21" s="4" t="inlineStr">
        <is>
          <t>Beginning Balance, Value</t>
        </is>
      </c>
      <c r="D21" s="6" t="n">
        <v>832000</v>
      </c>
      <c r="E21" s="6" t="n">
        <v>848000</v>
      </c>
    </row>
    <row r="22">
      <c r="A22" s="4" t="inlineStr">
        <is>
          <t>Acquired, Value</t>
        </is>
      </c>
      <c r="D22" s="5" t="n">
        <v>3415000</v>
      </c>
      <c r="E22" s="5" t="n">
        <v>750000</v>
      </c>
    </row>
    <row r="23">
      <c r="A23" s="4" t="inlineStr">
        <is>
          <t>Disposed, Value</t>
        </is>
      </c>
      <c r="D23" s="5" t="n">
        <v>-364000</v>
      </c>
      <c r="E23" s="5" t="n">
        <v>-766000</v>
      </c>
    </row>
    <row r="24">
      <c r="A24" s="4" t="inlineStr">
        <is>
          <t>Ending Balance, Value</t>
        </is>
      </c>
      <c r="D24" s="5" t="n">
        <v>3883000</v>
      </c>
      <c r="E24" s="5" t="n">
        <v>832000</v>
      </c>
    </row>
    <row r="25">
      <c r="A25" s="4" t="inlineStr">
        <is>
          <t>At fair value | StrikePoint Gold Inc.</t>
        </is>
      </c>
    </row>
    <row r="26">
      <c r="A26" s="3" t="inlineStr">
        <is>
          <t>Marketable securities</t>
        </is>
      </c>
    </row>
    <row r="27">
      <c r="A27" s="4" t="inlineStr">
        <is>
          <t>Beginning Balance, Value</t>
        </is>
      </c>
      <c r="D27" s="5" t="n">
        <v>2985000</v>
      </c>
      <c r="E27" s="5" t="n">
        <v>246000</v>
      </c>
    </row>
    <row r="28">
      <c r="A28" s="4" t="inlineStr">
        <is>
          <t>Acquired, Value</t>
        </is>
      </c>
      <c r="E28" s="5" t="n">
        <v>750000</v>
      </c>
    </row>
    <row r="29">
      <c r="A29" s="4" t="inlineStr">
        <is>
          <t>Disposed, Value</t>
        </is>
      </c>
      <c r="D29" s="5" t="n">
        <v>-1256000</v>
      </c>
      <c r="E29" s="5" t="n">
        <v>-2087000</v>
      </c>
    </row>
    <row r="30">
      <c r="A30" s="4" t="inlineStr">
        <is>
          <t>Realized gain (loss), Value</t>
        </is>
      </c>
      <c r="D30" s="5" t="n">
        <v>892000</v>
      </c>
      <c r="E30" s="5" t="n">
        <v>1321000</v>
      </c>
    </row>
    <row r="31">
      <c r="A31" s="4" t="inlineStr">
        <is>
          <t>Unrealized gain (loss), Value</t>
        </is>
      </c>
      <c r="D31" s="5" t="n">
        <v>-1781000</v>
      </c>
      <c r="E31" s="5" t="n">
        <v>2755000</v>
      </c>
    </row>
    <row r="32">
      <c r="A32" s="4" t="inlineStr">
        <is>
          <t>Ending Balance, Value</t>
        </is>
      </c>
      <c r="D32" s="5" t="n">
        <v>840000</v>
      </c>
      <c r="E32" s="6" t="n">
        <v>2985000</v>
      </c>
    </row>
    <row r="33">
      <c r="A33" s="4" t="inlineStr">
        <is>
          <t>At fair value | QuestEx Gold And Copper Ltd</t>
        </is>
      </c>
    </row>
    <row r="34">
      <c r="A34" s="3" t="inlineStr">
        <is>
          <t>Marketable securities</t>
        </is>
      </c>
    </row>
    <row r="35">
      <c r="A35" s="4" t="inlineStr">
        <is>
          <t>Acquired, Value</t>
        </is>
      </c>
      <c r="D35" s="5" t="n">
        <v>3415000</v>
      </c>
    </row>
    <row r="36">
      <c r="A36" s="4" t="inlineStr">
        <is>
          <t>Unrealized gain (loss), Value</t>
        </is>
      </c>
      <c r="D36" s="5" t="n">
        <v>837000</v>
      </c>
    </row>
    <row r="37">
      <c r="A37" s="4" t="inlineStr">
        <is>
          <t>Ending Balance, Value</t>
        </is>
      </c>
      <c r="D37" s="6" t="n">
        <v>4252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SSETS (Details) - CAD ($) $ in Thousand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Beginning Balance</t>
        </is>
      </c>
      <c r="B4" s="6" t="n">
        <v>15385</v>
      </c>
    </row>
    <row r="5">
      <c r="A5" s="4" t="inlineStr">
        <is>
          <t>Ending Balance</t>
        </is>
      </c>
      <c r="B5" s="5" t="n">
        <v>18775</v>
      </c>
      <c r="C5" s="6" t="n">
        <v>15385</v>
      </c>
    </row>
    <row r="6">
      <c r="A6" s="4" t="inlineStr">
        <is>
          <t>Cost</t>
        </is>
      </c>
    </row>
    <row r="7">
      <c r="A7" s="3" t="inlineStr">
        <is>
          <t>Disclosure of detailed information about property, plant and equipment [line items]</t>
        </is>
      </c>
    </row>
    <row r="8">
      <c r="A8" s="4" t="inlineStr">
        <is>
          <t>Beginning Balance</t>
        </is>
      </c>
      <c r="B8" s="5" t="n">
        <v>16690</v>
      </c>
      <c r="C8" s="5" t="n">
        <v>2624</v>
      </c>
    </row>
    <row r="9">
      <c r="A9" s="4" t="inlineStr">
        <is>
          <t>Additions</t>
        </is>
      </c>
      <c r="B9" s="5" t="n">
        <v>5441</v>
      </c>
      <c r="C9" s="5" t="n">
        <v>14066</v>
      </c>
    </row>
    <row r="10">
      <c r="A10" s="4" t="inlineStr">
        <is>
          <t>Disposals</t>
        </is>
      </c>
      <c r="B10" s="5" t="n">
        <v>-40</v>
      </c>
    </row>
    <row r="11">
      <c r="A11" s="4" t="inlineStr">
        <is>
          <t>Ending Balance</t>
        </is>
      </c>
      <c r="B11" s="5" t="n">
        <v>22091</v>
      </c>
      <c r="C11" s="5" t="n">
        <v>16690</v>
      </c>
    </row>
    <row r="12">
      <c r="A12" s="4" t="inlineStr">
        <is>
          <t>Accumulated depreciation</t>
        </is>
      </c>
    </row>
    <row r="13">
      <c r="A13" s="3" t="inlineStr">
        <is>
          <t>Disclosure of detailed information about property, plant and equipment [line items]</t>
        </is>
      </c>
    </row>
    <row r="14">
      <c r="A14" s="4" t="inlineStr">
        <is>
          <t>Beginning Balance</t>
        </is>
      </c>
      <c r="B14" s="5" t="n">
        <v>-1305</v>
      </c>
      <c r="C14" s="5" t="n">
        <v>-692</v>
      </c>
    </row>
    <row r="15">
      <c r="A15" s="4" t="inlineStr">
        <is>
          <t>Disposals</t>
        </is>
      </c>
      <c r="B15" s="5" t="n">
        <v>4</v>
      </c>
    </row>
    <row r="16">
      <c r="A16" s="4" t="inlineStr">
        <is>
          <t>Ending Balance</t>
        </is>
      </c>
      <c r="B16" s="5" t="n">
        <v>-3316</v>
      </c>
      <c r="C16" s="5" t="n">
        <v>-1305</v>
      </c>
    </row>
    <row r="17">
      <c r="A17" s="4" t="inlineStr">
        <is>
          <t>Accumulated depreciation | G&amp;A</t>
        </is>
      </c>
    </row>
    <row r="18">
      <c r="A18" s="3" t="inlineStr">
        <is>
          <t>Disclosure of detailed information about property, plant and equipment [line items]</t>
        </is>
      </c>
    </row>
    <row r="19">
      <c r="A19" s="4" t="inlineStr">
        <is>
          <t>Depreciation</t>
        </is>
      </c>
      <c r="B19" s="5" t="n">
        <v>320</v>
      </c>
      <c r="C19" s="5" t="n">
        <v>377</v>
      </c>
    </row>
    <row r="20">
      <c r="A20" s="4" t="inlineStr">
        <is>
          <t>Accumulated depreciation | E&amp;E</t>
        </is>
      </c>
    </row>
    <row r="21">
      <c r="A21" s="3" t="inlineStr">
        <is>
          <t>Disclosure of detailed information about property, plant and equipment [line items]</t>
        </is>
      </c>
    </row>
    <row r="22">
      <c r="A22" s="4" t="inlineStr">
        <is>
          <t>Depreciation</t>
        </is>
      </c>
      <c r="B22" s="5" t="n">
        <v>1695</v>
      </c>
      <c r="C22" s="5" t="n">
        <v>236</v>
      </c>
    </row>
    <row r="23">
      <c r="A23" s="4" t="inlineStr">
        <is>
          <t>Computer Hardware &amp; Software</t>
        </is>
      </c>
    </row>
    <row r="24">
      <c r="A24" s="3" t="inlineStr">
        <is>
          <t>Disclosure of detailed information about property, plant and equipment [line items]</t>
        </is>
      </c>
    </row>
    <row r="25">
      <c r="A25" s="4" t="inlineStr">
        <is>
          <t>Beginning Balance</t>
        </is>
      </c>
      <c r="B25" s="5" t="n">
        <v>61</v>
      </c>
    </row>
    <row r="26">
      <c r="A26" s="4" t="inlineStr">
        <is>
          <t>Ending Balance</t>
        </is>
      </c>
      <c r="B26" s="5" t="n">
        <v>41</v>
      </c>
      <c r="C26" s="5" t="n">
        <v>61</v>
      </c>
    </row>
    <row r="27">
      <c r="A27" s="4" t="inlineStr">
        <is>
          <t>Computer Hardware &amp; Software | Cost</t>
        </is>
      </c>
    </row>
    <row r="28">
      <c r="A28" s="3" t="inlineStr">
        <is>
          <t>Disclosure of detailed information about property, plant and equipment [line items]</t>
        </is>
      </c>
    </row>
    <row r="29">
      <c r="A29" s="4" t="inlineStr">
        <is>
          <t>Beginning Balance</t>
        </is>
      </c>
      <c r="B29" s="5" t="n">
        <v>193</v>
      </c>
      <c r="C29" s="5" t="n">
        <v>156</v>
      </c>
    </row>
    <row r="30">
      <c r="A30" s="4" t="inlineStr">
        <is>
          <t>Additions</t>
        </is>
      </c>
      <c r="C30" s="5" t="n">
        <v>37</v>
      </c>
    </row>
    <row r="31">
      <c r="A31" s="4" t="inlineStr">
        <is>
          <t>Ending Balance</t>
        </is>
      </c>
      <c r="B31" s="5" t="n">
        <v>193</v>
      </c>
      <c r="C31" s="5" t="n">
        <v>193</v>
      </c>
    </row>
    <row r="32">
      <c r="A32" s="4" t="inlineStr">
        <is>
          <t>Computer Hardware &amp; Software | Accumulated depreciation</t>
        </is>
      </c>
    </row>
    <row r="33">
      <c r="A33" s="3" t="inlineStr">
        <is>
          <t>Disclosure of detailed information about property, plant and equipment [line items]</t>
        </is>
      </c>
    </row>
    <row r="34">
      <c r="A34" s="4" t="inlineStr">
        <is>
          <t>Beginning Balance</t>
        </is>
      </c>
      <c r="B34" s="5" t="n">
        <v>-132</v>
      </c>
      <c r="C34" s="5" t="n">
        <v>-109</v>
      </c>
    </row>
    <row r="35">
      <c r="A35" s="4" t="inlineStr">
        <is>
          <t>Ending Balance</t>
        </is>
      </c>
      <c r="B35" s="5" t="n">
        <v>-152</v>
      </c>
      <c r="C35" s="5" t="n">
        <v>-132</v>
      </c>
    </row>
    <row r="36">
      <c r="A36" s="4" t="inlineStr">
        <is>
          <t>Computer Hardware &amp; Software | Accumulated depreciation | G&amp;A</t>
        </is>
      </c>
    </row>
    <row r="37">
      <c r="A37" s="3" t="inlineStr">
        <is>
          <t>Disclosure of detailed information about property, plant and equipment [line items]</t>
        </is>
      </c>
    </row>
    <row r="38">
      <c r="A38" s="4" t="inlineStr">
        <is>
          <t>Depreciation</t>
        </is>
      </c>
      <c r="B38" s="5" t="n">
        <v>20</v>
      </c>
      <c r="C38" s="5" t="n">
        <v>23</v>
      </c>
    </row>
    <row r="39">
      <c r="A39" s="4" t="inlineStr">
        <is>
          <t>Equipment.</t>
        </is>
      </c>
    </row>
    <row r="40">
      <c r="A40" s="3" t="inlineStr">
        <is>
          <t>Disclosure of detailed information about property, plant and equipment [line items]</t>
        </is>
      </c>
    </row>
    <row r="41">
      <c r="A41" s="4" t="inlineStr">
        <is>
          <t>Beginning Balance</t>
        </is>
      </c>
      <c r="B41" s="5" t="n">
        <v>738</v>
      </c>
    </row>
    <row r="42">
      <c r="A42" s="4" t="inlineStr">
        <is>
          <t>Ending Balance</t>
        </is>
      </c>
      <c r="B42" s="5" t="n">
        <v>2001</v>
      </c>
      <c r="C42" s="5" t="n">
        <v>738</v>
      </c>
    </row>
    <row r="43">
      <c r="A43" s="4" t="inlineStr">
        <is>
          <t>Equipment. | Cost</t>
        </is>
      </c>
    </row>
    <row r="44">
      <c r="A44" s="3" t="inlineStr">
        <is>
          <t>Disclosure of detailed information about property, plant and equipment [line items]</t>
        </is>
      </c>
    </row>
    <row r="45">
      <c r="A45" s="4" t="inlineStr">
        <is>
          <t>Beginning Balance</t>
        </is>
      </c>
      <c r="B45" s="5" t="n">
        <v>1194</v>
      </c>
      <c r="C45" s="5" t="n">
        <v>810</v>
      </c>
    </row>
    <row r="46">
      <c r="A46" s="4" t="inlineStr">
        <is>
          <t>Additions</t>
        </is>
      </c>
      <c r="B46" s="5" t="n">
        <v>1017</v>
      </c>
      <c r="C46" s="5" t="n">
        <v>384</v>
      </c>
    </row>
    <row r="47">
      <c r="A47" s="4" t="inlineStr">
        <is>
          <t>Transfer on purchase</t>
        </is>
      </c>
      <c r="B47" s="5" t="n">
        <v>578</v>
      </c>
    </row>
    <row r="48">
      <c r="A48" s="4" t="inlineStr">
        <is>
          <t>Disposals</t>
        </is>
      </c>
      <c r="B48" s="5" t="n">
        <v>-40</v>
      </c>
    </row>
    <row r="49">
      <c r="A49" s="4" t="inlineStr">
        <is>
          <t>Ending Balance</t>
        </is>
      </c>
      <c r="B49" s="5" t="n">
        <v>2749</v>
      </c>
      <c r="C49" s="5" t="n">
        <v>1194</v>
      </c>
    </row>
    <row r="50">
      <c r="A50" s="4" t="inlineStr">
        <is>
          <t>Equipment. | Accumulated depreciation</t>
        </is>
      </c>
    </row>
    <row r="51">
      <c r="A51" s="3" t="inlineStr">
        <is>
          <t>Disclosure of detailed information about property, plant and equipment [line items]</t>
        </is>
      </c>
    </row>
    <row r="52">
      <c r="A52" s="4" t="inlineStr">
        <is>
          <t>Beginning Balance</t>
        </is>
      </c>
      <c r="B52" s="5" t="n">
        <v>-456</v>
      </c>
      <c r="C52" s="5" t="n">
        <v>-346</v>
      </c>
    </row>
    <row r="53">
      <c r="A53" s="4" t="inlineStr">
        <is>
          <t>Disposals</t>
        </is>
      </c>
      <c r="B53" s="5" t="n">
        <v>4</v>
      </c>
    </row>
    <row r="54">
      <c r="A54" s="4" t="inlineStr">
        <is>
          <t>Ending Balance</t>
        </is>
      </c>
      <c r="B54" s="5" t="n">
        <v>-748</v>
      </c>
      <c r="C54" s="5" t="n">
        <v>-456</v>
      </c>
    </row>
    <row r="55">
      <c r="A55" s="4" t="inlineStr">
        <is>
          <t>Equipment. | Accumulated depreciation | G&amp;A</t>
        </is>
      </c>
    </row>
    <row r="56">
      <c r="A56" s="3" t="inlineStr">
        <is>
          <t>Disclosure of detailed information about property, plant and equipment [line items]</t>
        </is>
      </c>
    </row>
    <row r="57">
      <c r="A57" s="4" t="inlineStr">
        <is>
          <t>Depreciation</t>
        </is>
      </c>
      <c r="B57" s="5" t="n">
        <v>7</v>
      </c>
      <c r="C57" s="5" t="n">
        <v>110</v>
      </c>
    </row>
    <row r="58">
      <c r="A58" s="4" t="inlineStr">
        <is>
          <t>Equipment. | Accumulated depreciation | E&amp;E</t>
        </is>
      </c>
    </row>
    <row r="59">
      <c r="A59" s="3" t="inlineStr">
        <is>
          <t>Disclosure of detailed information about property, plant and equipment [line items]</t>
        </is>
      </c>
    </row>
    <row r="60">
      <c r="A60" s="4" t="inlineStr">
        <is>
          <t>Depreciation</t>
        </is>
      </c>
      <c r="B60" s="5" t="n">
        <v>289</v>
      </c>
    </row>
    <row r="61">
      <c r="A61" s="4" t="inlineStr">
        <is>
          <t>Buildings &amp; Structures</t>
        </is>
      </c>
    </row>
    <row r="62">
      <c r="A62" s="3" t="inlineStr">
        <is>
          <t>Disclosure of detailed information about property, plant and equipment [line items]</t>
        </is>
      </c>
    </row>
    <row r="63">
      <c r="A63" s="4" t="inlineStr">
        <is>
          <t>Beginning Balance</t>
        </is>
      </c>
      <c r="B63" s="5" t="n">
        <v>8587</v>
      </c>
    </row>
    <row r="64">
      <c r="A64" s="4" t="inlineStr">
        <is>
          <t>Ending Balance</t>
        </is>
      </c>
      <c r="B64" s="5" t="n">
        <v>12120</v>
      </c>
      <c r="C64" s="5" t="n">
        <v>8587</v>
      </c>
    </row>
    <row r="65">
      <c r="A65" s="4" t="inlineStr">
        <is>
          <t>Buildings &amp; Structures | Cost</t>
        </is>
      </c>
    </row>
    <row r="66">
      <c r="A66" s="3" t="inlineStr">
        <is>
          <t>Disclosure of detailed information about property, plant and equipment [line items]</t>
        </is>
      </c>
    </row>
    <row r="67">
      <c r="A67" s="4" t="inlineStr">
        <is>
          <t>Beginning Balance</t>
        </is>
      </c>
      <c r="B67" s="5" t="n">
        <v>8587</v>
      </c>
    </row>
    <row r="68">
      <c r="A68" s="4" t="inlineStr">
        <is>
          <t>Additions</t>
        </is>
      </c>
      <c r="B68" s="5" t="n">
        <v>4045</v>
      </c>
      <c r="C68" s="5" t="n">
        <v>8587</v>
      </c>
    </row>
    <row r="69">
      <c r="A69" s="4" t="inlineStr">
        <is>
          <t>Ending Balance</t>
        </is>
      </c>
      <c r="B69" s="5" t="n">
        <v>12632</v>
      </c>
      <c r="C69" s="5" t="n">
        <v>8587</v>
      </c>
    </row>
    <row r="70">
      <c r="A70" s="4" t="inlineStr">
        <is>
          <t>Buildings &amp; Structures | Accumulated depreciation</t>
        </is>
      </c>
    </row>
    <row r="71">
      <c r="A71" s="3" t="inlineStr">
        <is>
          <t>Disclosure of detailed information about property, plant and equipment [line items]</t>
        </is>
      </c>
    </row>
    <row r="72">
      <c r="A72" s="4" t="inlineStr">
        <is>
          <t>Ending Balance</t>
        </is>
      </c>
      <c r="B72" s="5" t="n">
        <v>-512</v>
      </c>
    </row>
    <row r="73">
      <c r="A73" s="4" t="inlineStr">
        <is>
          <t>Buildings &amp; Structures | Accumulated depreciation | E&amp;E</t>
        </is>
      </c>
    </row>
    <row r="74">
      <c r="A74" s="3" t="inlineStr">
        <is>
          <t>Disclosure of detailed information about property, plant and equipment [line items]</t>
        </is>
      </c>
    </row>
    <row r="75">
      <c r="A75" s="4" t="inlineStr">
        <is>
          <t>Depreciation</t>
        </is>
      </c>
      <c r="B75" s="5" t="n">
        <v>512</v>
      </c>
    </row>
    <row r="76">
      <c r="A76" s="4" t="inlineStr">
        <is>
          <t>Right of use asset- Office Lease</t>
        </is>
      </c>
    </row>
    <row r="77">
      <c r="A77" s="3" t="inlineStr">
        <is>
          <t>Disclosure of detailed information about property, plant and equipment [line items]</t>
        </is>
      </c>
    </row>
    <row r="78">
      <c r="A78" s="4" t="inlineStr">
        <is>
          <t>Beginning Balance</t>
        </is>
      </c>
      <c r="B78" s="5" t="n">
        <v>1204</v>
      </c>
    </row>
    <row r="79">
      <c r="A79" s="4" t="inlineStr">
        <is>
          <t>Ending Balance</t>
        </is>
      </c>
      <c r="B79" s="5" t="n">
        <v>1017</v>
      </c>
      <c r="C79" s="5" t="n">
        <v>1204</v>
      </c>
    </row>
    <row r="80">
      <c r="A80" s="4" t="inlineStr">
        <is>
          <t>Right of use asset- Office Lease | Cost</t>
        </is>
      </c>
    </row>
    <row r="81">
      <c r="A81" s="3" t="inlineStr">
        <is>
          <t>Disclosure of detailed information about property, plant and equipment [line items]</t>
        </is>
      </c>
    </row>
    <row r="82">
      <c r="A82" s="4" t="inlineStr">
        <is>
          <t>Beginning Balance</t>
        </is>
      </c>
      <c r="B82" s="5" t="n">
        <v>1683</v>
      </c>
      <c r="C82" s="5" t="n">
        <v>1658</v>
      </c>
    </row>
    <row r="83">
      <c r="A83" s="4" t="inlineStr">
        <is>
          <t>Additions</t>
        </is>
      </c>
      <c r="B83" s="5" t="n">
        <v>93</v>
      </c>
      <c r="C83" s="5" t="n">
        <v>25</v>
      </c>
    </row>
    <row r="84">
      <c r="A84" s="4" t="inlineStr">
        <is>
          <t>Ending Balance</t>
        </is>
      </c>
      <c r="B84" s="5" t="n">
        <v>1776</v>
      </c>
      <c r="C84" s="5" t="n">
        <v>1683</v>
      </c>
    </row>
    <row r="85">
      <c r="A85" s="4" t="inlineStr">
        <is>
          <t>Right of use asset- Office Lease | Accumulated depreciation</t>
        </is>
      </c>
    </row>
    <row r="86">
      <c r="A86" s="3" t="inlineStr">
        <is>
          <t>Disclosure of detailed information about property, plant and equipment [line items]</t>
        </is>
      </c>
    </row>
    <row r="87">
      <c r="A87" s="4" t="inlineStr">
        <is>
          <t>Beginning Balance</t>
        </is>
      </c>
      <c r="B87" s="5" t="n">
        <v>-479</v>
      </c>
      <c r="C87" s="5" t="n">
        <v>-237</v>
      </c>
    </row>
    <row r="88">
      <c r="A88" s="4" t="inlineStr">
        <is>
          <t>Ending Balance</t>
        </is>
      </c>
      <c r="B88" s="5" t="n">
        <v>-759</v>
      </c>
      <c r="C88" s="5" t="n">
        <v>-479</v>
      </c>
    </row>
    <row r="89">
      <c r="A89" s="4" t="inlineStr">
        <is>
          <t>Right of use asset- Office Lease | Accumulated depreciation | G&amp;A</t>
        </is>
      </c>
    </row>
    <row r="90">
      <c r="A90" s="3" t="inlineStr">
        <is>
          <t>Disclosure of detailed information about property, plant and equipment [line items]</t>
        </is>
      </c>
    </row>
    <row r="91">
      <c r="A91" s="4" t="inlineStr">
        <is>
          <t>Depreciation</t>
        </is>
      </c>
      <c r="B91" s="5" t="n">
        <v>280</v>
      </c>
      <c r="C91" s="5" t="n">
        <v>242</v>
      </c>
    </row>
    <row r="92">
      <c r="A92" s="4" t="inlineStr">
        <is>
          <t>Right of use asset- Equipment Leases</t>
        </is>
      </c>
    </row>
    <row r="93">
      <c r="A93" s="3" t="inlineStr">
        <is>
          <t>Disclosure of detailed information about property, plant and equipment [line items]</t>
        </is>
      </c>
    </row>
    <row r="94">
      <c r="A94" s="4" t="inlineStr">
        <is>
          <t>Beginning Balance</t>
        </is>
      </c>
      <c r="B94" s="5" t="n">
        <v>2284</v>
      </c>
    </row>
    <row r="95">
      <c r="A95" s="4" t="inlineStr">
        <is>
          <t>Ending Balance</t>
        </is>
      </c>
      <c r="B95" s="5" t="n">
        <v>1293</v>
      </c>
      <c r="C95" s="5" t="n">
        <v>2284</v>
      </c>
    </row>
    <row r="96">
      <c r="A96" s="4" t="inlineStr">
        <is>
          <t>Right of use asset- Equipment Leases | Cost</t>
        </is>
      </c>
    </row>
    <row r="97">
      <c r="A97" s="3" t="inlineStr">
        <is>
          <t>Disclosure of detailed information about property, plant and equipment [line items]</t>
        </is>
      </c>
    </row>
    <row r="98">
      <c r="A98" s="4" t="inlineStr">
        <is>
          <t>Beginning Balance</t>
        </is>
      </c>
      <c r="B98" s="5" t="n">
        <v>2522</v>
      </c>
    </row>
    <row r="99">
      <c r="A99" s="4" t="inlineStr">
        <is>
          <t>Additions</t>
        </is>
      </c>
      <c r="C99" s="5" t="n">
        <v>2522</v>
      </c>
    </row>
    <row r="100">
      <c r="A100" s="4" t="inlineStr">
        <is>
          <t>Transfer on purchase</t>
        </is>
      </c>
      <c r="B100" s="5" t="n">
        <v>-578</v>
      </c>
    </row>
    <row r="101">
      <c r="A101" s="4" t="inlineStr">
        <is>
          <t>Ending Balance</t>
        </is>
      </c>
      <c r="B101" s="5" t="n">
        <v>1944</v>
      </c>
      <c r="C101" s="5" t="n">
        <v>2522</v>
      </c>
    </row>
    <row r="102">
      <c r="A102" s="4" t="inlineStr">
        <is>
          <t>Right of use asset- Equipment Leases | Accumulated depreciation</t>
        </is>
      </c>
    </row>
    <row r="103">
      <c r="A103" s="3" t="inlineStr">
        <is>
          <t>Disclosure of detailed information about property, plant and equipment [line items]</t>
        </is>
      </c>
    </row>
    <row r="104">
      <c r="A104" s="4" t="inlineStr">
        <is>
          <t>Beginning Balance</t>
        </is>
      </c>
      <c r="B104" s="5" t="n">
        <v>-238</v>
      </c>
    </row>
    <row r="105">
      <c r="A105" s="4" t="inlineStr">
        <is>
          <t>Ending Balance</t>
        </is>
      </c>
      <c r="B105" s="5" t="n">
        <v>-651</v>
      </c>
      <c r="C105" s="5" t="n">
        <v>-238</v>
      </c>
    </row>
    <row r="106">
      <c r="A106" s="4" t="inlineStr">
        <is>
          <t>Right of use asset- Equipment Leases | Accumulated depreciation | G&amp;A</t>
        </is>
      </c>
    </row>
    <row r="107">
      <c r="A107" s="3" t="inlineStr">
        <is>
          <t>Disclosure of detailed information about property, plant and equipment [line items]</t>
        </is>
      </c>
    </row>
    <row r="108">
      <c r="A108" s="4" t="inlineStr">
        <is>
          <t>Depreciation</t>
        </is>
      </c>
      <c r="B108" s="5" t="n">
        <v>13</v>
      </c>
      <c r="C108" s="5" t="n">
        <v>2</v>
      </c>
    </row>
    <row r="109">
      <c r="A109" s="4" t="inlineStr">
        <is>
          <t>Right of use asset- Equipment Leases | Accumulated depreciation | E&amp;E</t>
        </is>
      </c>
    </row>
    <row r="110">
      <c r="A110" s="3" t="inlineStr">
        <is>
          <t>Disclosure of detailed information about property, plant and equipment [line items]</t>
        </is>
      </c>
    </row>
    <row r="111">
      <c r="A111" s="4" t="inlineStr">
        <is>
          <t>Depreciation</t>
        </is>
      </c>
      <c r="B111" s="5" t="n">
        <v>400</v>
      </c>
      <c r="C111" s="5" t="n">
        <v>236</v>
      </c>
    </row>
    <row r="112">
      <c r="A112" s="4" t="inlineStr">
        <is>
          <t>Leasehold improvements</t>
        </is>
      </c>
    </row>
    <row r="113">
      <c r="A113" s="3" t="inlineStr">
        <is>
          <t>Disclosure of detailed information about property, plant and equipment [line items]</t>
        </is>
      </c>
    </row>
    <row r="114">
      <c r="A114" s="4" t="inlineStr">
        <is>
          <t>Beginning Balance</t>
        </is>
      </c>
      <c r="B114" s="5" t="n">
        <v>2511</v>
      </c>
    </row>
    <row r="115">
      <c r="A115" s="4" t="inlineStr">
        <is>
          <t>Ending Balance</t>
        </is>
      </c>
      <c r="B115" s="5" t="n">
        <v>2303</v>
      </c>
      <c r="C115" s="5" t="n">
        <v>2511</v>
      </c>
    </row>
    <row r="116">
      <c r="A116" s="4" t="inlineStr">
        <is>
          <t>Leasehold improvements | Cost</t>
        </is>
      </c>
    </row>
    <row r="117">
      <c r="A117" s="3" t="inlineStr">
        <is>
          <t>Disclosure of detailed information about property, plant and equipment [line items]</t>
        </is>
      </c>
    </row>
    <row r="118">
      <c r="A118" s="4" t="inlineStr">
        <is>
          <t>Beginning Balance</t>
        </is>
      </c>
      <c r="B118" s="5" t="n">
        <v>2511</v>
      </c>
    </row>
    <row r="119">
      <c r="A119" s="4" t="inlineStr">
        <is>
          <t>Additions</t>
        </is>
      </c>
      <c r="B119" s="5" t="n">
        <v>286</v>
      </c>
      <c r="C119" s="5" t="n">
        <v>2511</v>
      </c>
    </row>
    <row r="120">
      <c r="A120" s="4" t="inlineStr">
        <is>
          <t>Ending Balance</t>
        </is>
      </c>
      <c r="B120" s="5" t="n">
        <v>2797</v>
      </c>
      <c r="C120" s="6" t="n">
        <v>2511</v>
      </c>
    </row>
    <row r="121">
      <c r="A121" s="4" t="inlineStr">
        <is>
          <t>Leasehold improvements | Accumulated depreciation</t>
        </is>
      </c>
    </row>
    <row r="122">
      <c r="A122" s="3" t="inlineStr">
        <is>
          <t>Disclosure of detailed information about property, plant and equipment [line items]</t>
        </is>
      </c>
    </row>
    <row r="123">
      <c r="A123" s="4" t="inlineStr">
        <is>
          <t>Ending Balance</t>
        </is>
      </c>
      <c r="B123" s="5" t="n">
        <v>-494</v>
      </c>
    </row>
    <row r="124">
      <c r="A124" s="4" t="inlineStr">
        <is>
          <t>Leasehold improvements | Accumulated depreciation | E&amp;E</t>
        </is>
      </c>
    </row>
    <row r="125">
      <c r="A125" s="3" t="inlineStr">
        <is>
          <t>Disclosure of detailed information about property, plant and equipment [line items]</t>
        </is>
      </c>
    </row>
    <row r="126">
      <c r="A126" s="4" t="inlineStr">
        <is>
          <t>Depreciation</t>
        </is>
      </c>
      <c r="B126" s="6" t="n">
        <v>49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CAD ($) $ in Thousands</t>
        </is>
      </c>
      <c r="B1" s="2" t="inlineStr">
        <is>
          <t>12 Months Ended</t>
        </is>
      </c>
    </row>
    <row r="2">
      <c r="B2" s="2" t="inlineStr">
        <is>
          <t>Dec. 31, 2021</t>
        </is>
      </c>
      <c r="C2" s="2" t="inlineStr">
        <is>
          <t>Dec. 31, 2020</t>
        </is>
      </c>
    </row>
    <row r="3">
      <c r="A3" s="3" t="inlineStr">
        <is>
          <t>RELATED PARTY TRANSACTIONS</t>
        </is>
      </c>
    </row>
    <row r="4">
      <c r="A4" s="4" t="inlineStr">
        <is>
          <t>Director remuneration</t>
        </is>
      </c>
      <c r="B4" s="6" t="n">
        <v>233</v>
      </c>
      <c r="C4" s="6" t="n">
        <v>128</v>
      </c>
    </row>
    <row r="5">
      <c r="A5" s="4" t="inlineStr">
        <is>
          <t>Officer &amp; key management remuneration</t>
        </is>
      </c>
      <c r="B5" s="5" t="n">
        <v>2508</v>
      </c>
      <c r="C5" s="5" t="n">
        <v>1958</v>
      </c>
    </row>
    <row r="6">
      <c r="A6" s="4" t="inlineStr">
        <is>
          <t>Share-based payments</t>
        </is>
      </c>
      <c r="B6" s="6" t="n">
        <v>10917</v>
      </c>
      <c r="C6" s="6" t="n">
        <v>326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Y TRANSACTIONS - Narrative (Details) - CAD ($)</t>
        </is>
      </c>
      <c r="B1" s="2" t="inlineStr">
        <is>
          <t>12 Months Ended</t>
        </is>
      </c>
    </row>
    <row r="2">
      <c r="B2" s="2" t="inlineStr">
        <is>
          <t>Dec. 31, 2021</t>
        </is>
      </c>
      <c r="C2" s="2" t="inlineStr">
        <is>
          <t>Dec. 31, 2020</t>
        </is>
      </c>
    </row>
    <row r="3">
      <c r="A3" s="3" t="inlineStr">
        <is>
          <t>RELATED PARTY TRANSACTIONS</t>
        </is>
      </c>
    </row>
    <row r="4">
      <c r="A4" s="4" t="inlineStr">
        <is>
          <t>Short term employee benefit</t>
        </is>
      </c>
      <c r="B4" s="6" t="n">
        <v>0</v>
      </c>
      <c r="C4" s="6" t="n">
        <v>0</v>
      </c>
    </row>
    <row r="5">
      <c r="A5" s="4" t="inlineStr">
        <is>
          <t>Administrative share based payment</t>
        </is>
      </c>
      <c r="B5" s="5" t="n">
        <v>10433000</v>
      </c>
      <c r="C5" s="5" t="n">
        <v>2952000</v>
      </c>
    </row>
    <row r="6">
      <c r="A6" s="4" t="inlineStr">
        <is>
          <t>Exploration expenses</t>
        </is>
      </c>
      <c r="B6" s="5" t="n">
        <v>484000</v>
      </c>
      <c r="C6" s="5" t="n">
        <v>316000</v>
      </c>
    </row>
    <row r="7">
      <c r="A7" s="4" t="inlineStr">
        <is>
          <t>Recoveries from related party</t>
        </is>
      </c>
      <c r="B7" s="5" t="n">
        <v>15000</v>
      </c>
      <c r="C7" s="5" t="n">
        <v>106000</v>
      </c>
    </row>
    <row r="8">
      <c r="A8" s="4" t="inlineStr">
        <is>
          <t>Due to related party Included in accounts payable and accrued liabilities</t>
        </is>
      </c>
      <c r="C8" s="5" t="n">
        <v>351000</v>
      </c>
    </row>
    <row r="9">
      <c r="A9" s="4" t="inlineStr">
        <is>
          <t>Due from related party Included in receivable</t>
        </is>
      </c>
      <c r="B9" s="6" t="n">
        <v>5000</v>
      </c>
      <c r="C9" s="6" t="n">
        <v>4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t>
        </is>
      </c>
      <c r="B1" s="2" t="inlineStr">
        <is>
          <t>12 Months Ended</t>
        </is>
      </c>
    </row>
    <row r="2">
      <c r="B2" s="2" t="inlineStr">
        <is>
          <t>Dec. 31, 2021</t>
        </is>
      </c>
    </row>
    <row r="3">
      <c r="A3" s="3" t="inlineStr">
        <is>
          <t>NATURE OF OPERATIONS AND GOING CONCERN</t>
        </is>
      </c>
    </row>
    <row r="4">
      <c r="A4" s="4" t="inlineStr">
        <is>
          <t>NATURE OF OPERATIONS</t>
        </is>
      </c>
      <c r="B4" s="4" t="inlineStr">
        <is>
          <t>1. NATURE OF OPERATIONS Skeena Resources Limited (“Skeena” or the “Company”) is incorporated under the laws of the province of British Columbia, Canada, and its principal business activity is the exploration of mineral properties focused in British Columbia. The Company’s corporate office is located at Suite 650, 1021 West Hastings Street, Vancouver, British Columbia V6E 0C3. The Company’s stock is trading on the Toronto Stock Exchange and New York Stock Exchange under the ticker symbol “SKE”, and on the Frankfurt Stock Exchange under the ticker symbol “RXF”. The Company is in the exploration stage with respect to its mineral property interests. The Company relies on share issuances in order to fund its exploration and evaluation activities and other business objectives. As at December 31, 2021, the Company has cash and cash equivalents of $40,313,000 (March 31, 2022 – approximately $56,600,000 which includes $30,375,000 of proceeds received from the exercise of warrants (Note 21)). Based on the forecasted expenditures, this balance would be sufficient to fund the Company’s committed exploration and evaluation expenditures and general administrative costs for at least the next twelve months. However, if the Company continues its current level of exploration and evaluation activities throughout the next twelve months, the current cash balances will not be sufficient to fund these expenditures. In the longer term, the Company’s ability to continue as a going concern is dependent upon successful execution of its business plan (including bringing the Eskay Creek project to profitable operations), raising additional capital or evaluating strategic alternatives for its mineral property interests. The Company expects to continue to raise the necessary funds primarily through the issuance of shares. There can be no guarantees that future equity financings will be available on acceptable terms or at all, in which case the Company may need to reduce its longer-term exploration and evaluation plans. During the year ended December 31, 2021, the Company consolidated its issued and outstanding common stock on a 4 old for 1 new basis (the “Share Consolidation”). All share and per share information within these consolidated financial statements reflect the Share Consolidation. Subsequent to year end, the Company incorporated a wholly-owned subsidiary, Golden Triangle Transport Corp., for the purpose of complying with the regulatory safety requirements relating to Eskay Creek propert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LOW THROUGH SHARE PREMIUM LIABILITY (Details) - CAD ($)</t>
        </is>
      </c>
      <c r="B1" s="2" t="inlineStr">
        <is>
          <t>12 Months Ended</t>
        </is>
      </c>
    </row>
    <row r="2">
      <c r="B2" s="2" t="inlineStr">
        <is>
          <t>Dec. 31, 2021</t>
        </is>
      </c>
      <c r="C2" s="2" t="inlineStr">
        <is>
          <t>Dec. 31, 2020</t>
        </is>
      </c>
    </row>
    <row r="3">
      <c r="A3" s="3" t="inlineStr">
        <is>
          <t>FLOW-THROUGH SHARE PREMIUM LIABILITY</t>
        </is>
      </c>
    </row>
    <row r="4">
      <c r="A4" s="4" t="inlineStr">
        <is>
          <t>Flow through share premium liability at beginning of period</t>
        </is>
      </c>
      <c r="B4" s="6" t="n">
        <v>1335000</v>
      </c>
      <c r="C4" s="6" t="n">
        <v>3991000</v>
      </c>
    </row>
    <row r="5">
      <c r="A5" s="4" t="inlineStr">
        <is>
          <t>Creation of flow-through share premium liability on issuance of flow-through shares</t>
        </is>
      </c>
      <c r="B5" s="5" t="n">
        <v>23968000</v>
      </c>
      <c r="C5" s="5" t="n">
        <v>8480000</v>
      </c>
    </row>
    <row r="6">
      <c r="A6" s="4" t="inlineStr">
        <is>
          <t>Settlement of flow-through share premium liability pursuant to qualified expenditures</t>
        </is>
      </c>
      <c r="B6" s="5" t="n">
        <v>-12890000</v>
      </c>
      <c r="C6" s="5" t="n">
        <v>-11136000</v>
      </c>
    </row>
    <row r="7">
      <c r="A7" s="4" t="inlineStr">
        <is>
          <t>Flow through share premium liability at end of period</t>
        </is>
      </c>
      <c r="B7" s="5" t="n">
        <v>12413000</v>
      </c>
      <c r="C7" s="5" t="n">
        <v>1335000</v>
      </c>
    </row>
    <row r="8">
      <c r="A8" s="4" t="inlineStr">
        <is>
          <t>Flow through share premium liability commitment</t>
        </is>
      </c>
      <c r="B8" s="5" t="n">
        <v>74460000</v>
      </c>
      <c r="C8" s="5" t="n">
        <v>41762000</v>
      </c>
    </row>
    <row r="9">
      <c r="A9" s="4" t="inlineStr">
        <is>
          <t>Flow through share premium liability remaining commitment</t>
        </is>
      </c>
      <c r="B9" s="5" t="n">
        <v>35804000</v>
      </c>
      <c r="C9" s="6" t="n">
        <v>7023000</v>
      </c>
    </row>
    <row r="10">
      <c r="A10" s="4" t="inlineStr">
        <is>
          <t>Flow through share premium liability commitment satisfied</t>
        </is>
      </c>
      <c r="B10" s="6" t="n">
        <v>38656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LEASE LIABILITY (Details) - CAD ($) $ in Thousands</t>
        </is>
      </c>
      <c r="B1" s="2" t="inlineStr">
        <is>
          <t>12 Months Ended</t>
        </is>
      </c>
    </row>
    <row r="2">
      <c r="B2" s="2" t="inlineStr">
        <is>
          <t>Dec. 31, 2021</t>
        </is>
      </c>
      <c r="C2" s="2" t="inlineStr">
        <is>
          <t>Dec. 31, 2020</t>
        </is>
      </c>
    </row>
    <row r="3">
      <c r="A3" s="3" t="inlineStr">
        <is>
          <t>LEASE LIABILITY</t>
        </is>
      </c>
    </row>
    <row r="4">
      <c r="A4" s="4" t="inlineStr">
        <is>
          <t>Lease liability at beginning of period</t>
        </is>
      </c>
      <c r="B4" s="6" t="n">
        <v>2634</v>
      </c>
      <c r="C4" s="6" t="n">
        <v>1466</v>
      </c>
    </row>
    <row r="5">
      <c r="A5" s="4" t="inlineStr">
        <is>
          <t>Recognition of liability</t>
        </is>
      </c>
      <c r="B5" s="5" t="n">
        <v>93</v>
      </c>
    </row>
    <row r="6">
      <c r="A6" s="4" t="inlineStr">
        <is>
          <t>Lease payments</t>
        </is>
      </c>
      <c r="B6" s="5" t="n">
        <v>-1573</v>
      </c>
      <c r="C6" s="5" t="n">
        <v>-1531</v>
      </c>
    </row>
    <row r="7">
      <c r="A7" s="4" t="inlineStr">
        <is>
          <t>Accretion - G&amp;A</t>
        </is>
      </c>
      <c r="B7" s="5" t="n">
        <v>90</v>
      </c>
      <c r="C7" s="5" t="n">
        <v>92</v>
      </c>
    </row>
    <row r="8">
      <c r="A8" s="4" t="inlineStr">
        <is>
          <t>Accretion - E&amp;E</t>
        </is>
      </c>
      <c r="B8" s="5" t="n">
        <v>68</v>
      </c>
      <c r="C8" s="5" t="n">
        <v>60</v>
      </c>
    </row>
    <row r="9">
      <c r="A9" s="4" t="inlineStr">
        <is>
          <t>Lease liability at end of period</t>
        </is>
      </c>
      <c r="B9" s="5" t="n">
        <v>1312</v>
      </c>
      <c r="C9" s="5" t="n">
        <v>2634</v>
      </c>
    </row>
    <row r="10">
      <c r="A10" s="3" t="inlineStr">
        <is>
          <t>Lease liability</t>
        </is>
      </c>
    </row>
    <row r="11">
      <c r="A11" s="4" t="inlineStr">
        <is>
          <t>Current portion of lease liability</t>
        </is>
      </c>
      <c r="B11" s="5" t="n">
        <v>494</v>
      </c>
      <c r="C11" s="5" t="n">
        <v>1329</v>
      </c>
    </row>
    <row r="12">
      <c r="A12" s="4" t="inlineStr">
        <is>
          <t>Long-term lease liability</t>
        </is>
      </c>
      <c r="B12" s="5" t="n">
        <v>818</v>
      </c>
      <c r="C12" s="5" t="n">
        <v>1305</v>
      </c>
    </row>
    <row r="13">
      <c r="A13" s="4" t="inlineStr">
        <is>
          <t>Total lease liability</t>
        </is>
      </c>
      <c r="B13" s="5" t="n">
        <v>1312</v>
      </c>
      <c r="C13" s="5" t="n">
        <v>2634</v>
      </c>
    </row>
    <row r="14">
      <c r="A14" s="4" t="inlineStr">
        <is>
          <t>Adoption of IFRS 16</t>
        </is>
      </c>
    </row>
    <row r="15">
      <c r="A15" s="3" t="inlineStr">
        <is>
          <t>LEASE LIABILITY</t>
        </is>
      </c>
    </row>
    <row r="16">
      <c r="A16" s="4" t="inlineStr">
        <is>
          <t>Recognition of liability</t>
        </is>
      </c>
      <c r="C16" s="5" t="n">
        <v>2547</v>
      </c>
    </row>
    <row r="17">
      <c r="A17" s="4" t="inlineStr">
        <is>
          <t>Office</t>
        </is>
      </c>
    </row>
    <row r="18">
      <c r="A18" s="3" t="inlineStr">
        <is>
          <t>LEASE LIABILITY</t>
        </is>
      </c>
    </row>
    <row r="19">
      <c r="A19" s="4" t="inlineStr">
        <is>
          <t>Lease liability at beginning of period</t>
        </is>
      </c>
      <c r="B19" s="5" t="n">
        <v>1274</v>
      </c>
      <c r="C19" s="5" t="n">
        <v>1466</v>
      </c>
    </row>
    <row r="20">
      <c r="A20" s="4" t="inlineStr">
        <is>
          <t>Recognition of liability</t>
        </is>
      </c>
      <c r="B20" s="5" t="n">
        <v>93</v>
      </c>
    </row>
    <row r="21">
      <c r="A21" s="4" t="inlineStr">
        <is>
          <t>Lease payments</t>
        </is>
      </c>
      <c r="B21" s="5" t="n">
        <v>-326</v>
      </c>
      <c r="C21" s="5" t="n">
        <v>-309</v>
      </c>
    </row>
    <row r="22">
      <c r="A22" s="4" t="inlineStr">
        <is>
          <t>Accretion - G&amp;A</t>
        </is>
      </c>
      <c r="B22" s="5" t="n">
        <v>89</v>
      </c>
      <c r="C22" s="5" t="n">
        <v>92</v>
      </c>
    </row>
    <row r="23">
      <c r="A23" s="4" t="inlineStr">
        <is>
          <t>Accretion - E&amp;E</t>
        </is>
      </c>
      <c r="B23" s="5" t="n">
        <v>14</v>
      </c>
    </row>
    <row r="24">
      <c r="A24" s="4" t="inlineStr">
        <is>
          <t>Lease liability at end of period</t>
        </is>
      </c>
      <c r="B24" s="5" t="n">
        <v>1144</v>
      </c>
      <c r="C24" s="5" t="n">
        <v>1274</v>
      </c>
    </row>
    <row r="25">
      <c r="A25" s="3" t="inlineStr">
        <is>
          <t>Lease liability</t>
        </is>
      </c>
    </row>
    <row r="26">
      <c r="A26" s="4" t="inlineStr">
        <is>
          <t>Current portion of lease liability</t>
        </is>
      </c>
      <c r="B26" s="5" t="n">
        <v>326</v>
      </c>
      <c r="C26" s="5" t="n">
        <v>301</v>
      </c>
    </row>
    <row r="27">
      <c r="A27" s="4" t="inlineStr">
        <is>
          <t>Long-term lease liability</t>
        </is>
      </c>
      <c r="B27" s="5" t="n">
        <v>818</v>
      </c>
      <c r="C27" s="5" t="n">
        <v>973</v>
      </c>
    </row>
    <row r="28">
      <c r="A28" s="4" t="inlineStr">
        <is>
          <t>Total lease liability</t>
        </is>
      </c>
      <c r="B28" s="5" t="n">
        <v>1144</v>
      </c>
      <c r="C28" s="5" t="n">
        <v>1274</v>
      </c>
    </row>
    <row r="29">
      <c r="A29" s="4" t="inlineStr">
        <is>
          <t>Office | Adoption of IFRS 16</t>
        </is>
      </c>
    </row>
    <row r="30">
      <c r="A30" s="3" t="inlineStr">
        <is>
          <t>LEASE LIABILITY</t>
        </is>
      </c>
    </row>
    <row r="31">
      <c r="A31" s="4" t="inlineStr">
        <is>
          <t>Recognition of liability</t>
        </is>
      </c>
      <c r="C31" s="5" t="n">
        <v>25</v>
      </c>
    </row>
    <row r="32">
      <c r="A32" s="4" t="inlineStr">
        <is>
          <t>Equipment</t>
        </is>
      </c>
    </row>
    <row r="33">
      <c r="A33" s="3" t="inlineStr">
        <is>
          <t>LEASE LIABILITY</t>
        </is>
      </c>
    </row>
    <row r="34">
      <c r="A34" s="4" t="inlineStr">
        <is>
          <t>Lease liability at beginning of period</t>
        </is>
      </c>
      <c r="B34" s="5" t="n">
        <v>1360</v>
      </c>
    </row>
    <row r="35">
      <c r="A35" s="4" t="inlineStr">
        <is>
          <t>Lease payments</t>
        </is>
      </c>
      <c r="B35" s="5" t="n">
        <v>-1247</v>
      </c>
      <c r="C35" s="5" t="n">
        <v>-1222</v>
      </c>
    </row>
    <row r="36">
      <c r="A36" s="4" t="inlineStr">
        <is>
          <t>Accretion - G&amp;A</t>
        </is>
      </c>
      <c r="B36" s="5" t="n">
        <v>1</v>
      </c>
    </row>
    <row r="37">
      <c r="A37" s="4" t="inlineStr">
        <is>
          <t>Accretion - E&amp;E</t>
        </is>
      </c>
      <c r="B37" s="5" t="n">
        <v>54</v>
      </c>
      <c r="C37" s="5" t="n">
        <v>60</v>
      </c>
    </row>
    <row r="38">
      <c r="A38" s="4" t="inlineStr">
        <is>
          <t>Lease liability at end of period</t>
        </is>
      </c>
      <c r="B38" s="5" t="n">
        <v>168</v>
      </c>
      <c r="C38" s="5" t="n">
        <v>1360</v>
      </c>
    </row>
    <row r="39">
      <c r="A39" s="3" t="inlineStr">
        <is>
          <t>Lease liability</t>
        </is>
      </c>
    </row>
    <row r="40">
      <c r="A40" s="4" t="inlineStr">
        <is>
          <t>Current portion of lease liability</t>
        </is>
      </c>
      <c r="B40" s="5" t="n">
        <v>168</v>
      </c>
      <c r="C40" s="5" t="n">
        <v>1028</v>
      </c>
    </row>
    <row r="41">
      <c r="A41" s="4" t="inlineStr">
        <is>
          <t>Long-term lease liability</t>
        </is>
      </c>
      <c r="C41" s="5" t="n">
        <v>332</v>
      </c>
    </row>
    <row r="42">
      <c r="A42" s="4" t="inlineStr">
        <is>
          <t>Total lease liability</t>
        </is>
      </c>
      <c r="B42" s="6" t="n">
        <v>168</v>
      </c>
      <c r="C42" s="5" t="n">
        <v>1360</v>
      </c>
    </row>
    <row r="43">
      <c r="A43" s="4" t="inlineStr">
        <is>
          <t>Equipment | Adoption of IFRS 16</t>
        </is>
      </c>
    </row>
    <row r="44">
      <c r="A44" s="3" t="inlineStr">
        <is>
          <t>LEASE LIABILITY</t>
        </is>
      </c>
    </row>
    <row r="45">
      <c r="A45" s="4" t="inlineStr">
        <is>
          <t>Recognition of liability</t>
        </is>
      </c>
      <c r="C45" s="6" t="n">
        <v>252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21" customWidth="1" min="2" max="2"/>
  </cols>
  <sheetData>
    <row r="1">
      <c r="A1" s="1" t="inlineStr">
        <is>
          <t>LEASE LIABILITY - Undiscounted lease liabilities (Details) $ in Thousands</t>
        </is>
      </c>
      <c r="B1" s="2" t="inlineStr">
        <is>
          <t>Dec. 31, 2021CAD ($)</t>
        </is>
      </c>
    </row>
    <row r="2">
      <c r="A2" s="4" t="inlineStr">
        <is>
          <t>1 year</t>
        </is>
      </c>
    </row>
    <row r="3">
      <c r="A3" s="3" t="inlineStr">
        <is>
          <t>LEASE LIABILITY</t>
        </is>
      </c>
    </row>
    <row r="4">
      <c r="A4" s="4" t="inlineStr">
        <is>
          <t>Lease payments due</t>
        </is>
      </c>
      <c r="B4" s="6" t="n">
        <v>494</v>
      </c>
    </row>
    <row r="5">
      <c r="A5" s="4" t="inlineStr">
        <is>
          <t>1 - 5 years</t>
        </is>
      </c>
    </row>
    <row r="6">
      <c r="A6" s="3" t="inlineStr">
        <is>
          <t>LEASE LIABILITY</t>
        </is>
      </c>
    </row>
    <row r="7">
      <c r="A7" s="4" t="inlineStr">
        <is>
          <t>Lease payments due</t>
        </is>
      </c>
      <c r="B7" s="5" t="n">
        <v>979</v>
      </c>
    </row>
    <row r="8">
      <c r="A8" s="4" t="inlineStr">
        <is>
          <t>Office | 1 year</t>
        </is>
      </c>
    </row>
    <row r="9">
      <c r="A9" s="3" t="inlineStr">
        <is>
          <t>LEASE LIABILITY</t>
        </is>
      </c>
    </row>
    <row r="10">
      <c r="A10" s="4" t="inlineStr">
        <is>
          <t>Lease payments due</t>
        </is>
      </c>
      <c r="B10" s="5" t="n">
        <v>326</v>
      </c>
    </row>
    <row r="11">
      <c r="A11" s="4" t="inlineStr">
        <is>
          <t>Office | 1 - 5 years</t>
        </is>
      </c>
    </row>
    <row r="12">
      <c r="A12" s="3" t="inlineStr">
        <is>
          <t>LEASE LIABILITY</t>
        </is>
      </c>
    </row>
    <row r="13">
      <c r="A13" s="4" t="inlineStr">
        <is>
          <t>Lease payments due</t>
        </is>
      </c>
      <c r="B13" s="5" t="n">
        <v>979</v>
      </c>
    </row>
    <row r="14">
      <c r="A14" s="4" t="inlineStr">
        <is>
          <t>Equipment | 1 year</t>
        </is>
      </c>
    </row>
    <row r="15">
      <c r="A15" s="3" t="inlineStr">
        <is>
          <t>LEASE LIABILITY</t>
        </is>
      </c>
    </row>
    <row r="16">
      <c r="A16" s="4" t="inlineStr">
        <is>
          <t>Lease payments due</t>
        </is>
      </c>
      <c r="B16" s="6" t="n">
        <v>1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VISION FOR CLOSURE AND RECLAMATION (Details) - CAD ($) $ in Thousands</t>
        </is>
      </c>
      <c r="B1" s="2" t="inlineStr">
        <is>
          <t>12 Months Ended</t>
        </is>
      </c>
    </row>
    <row r="2">
      <c r="B2" s="2" t="inlineStr">
        <is>
          <t>Dec. 31, 2021</t>
        </is>
      </c>
      <c r="C2" s="2" t="inlineStr">
        <is>
          <t>Dec. 31, 2020</t>
        </is>
      </c>
    </row>
    <row r="3">
      <c r="A3" s="3" t="inlineStr">
        <is>
          <t>PROVISION FOR CLOSURE AND RECLAMATION</t>
        </is>
      </c>
    </row>
    <row r="4">
      <c r="A4" s="4" t="inlineStr">
        <is>
          <t>Provision for closure and reclamation at beginning of period</t>
        </is>
      </c>
      <c r="B4" s="6" t="n">
        <v>5161</v>
      </c>
      <c r="C4" s="6" t="n">
        <v>3282</v>
      </c>
    </row>
    <row r="5">
      <c r="A5" s="4" t="inlineStr">
        <is>
          <t>Additions</t>
        </is>
      </c>
      <c r="C5" s="5" t="n">
        <v>1564</v>
      </c>
    </row>
    <row r="6">
      <c r="A6" s="4" t="inlineStr">
        <is>
          <t>Revision of estimate</t>
        </is>
      </c>
      <c r="B6" s="5" t="n">
        <v>-18</v>
      </c>
      <c r="C6" s="5" t="n">
        <v>305</v>
      </c>
    </row>
    <row r="7">
      <c r="A7" s="4" t="inlineStr">
        <is>
          <t>Accretion</t>
        </is>
      </c>
      <c r="B7" s="5" t="n">
        <v>8</v>
      </c>
      <c r="C7" s="5" t="n">
        <v>10</v>
      </c>
    </row>
    <row r="8">
      <c r="A8" s="4" t="inlineStr">
        <is>
          <t>Provision for closure and reclamation at end of period</t>
        </is>
      </c>
      <c r="B8" s="6" t="n">
        <v>5151</v>
      </c>
      <c r="C8" s="6" t="n">
        <v>5161</v>
      </c>
    </row>
    <row r="9">
      <c r="A9" s="4" t="inlineStr">
        <is>
          <t>Minimum</t>
        </is>
      </c>
    </row>
    <row r="10">
      <c r="A10" s="3" t="inlineStr">
        <is>
          <t>PROVISION FOR CLOSURE AND RECLAMATION</t>
        </is>
      </c>
    </row>
    <row r="11">
      <c r="A11" s="4" t="inlineStr">
        <is>
          <t>Pre-tax real discount rate</t>
        </is>
      </c>
      <c r="B11" s="4" t="inlineStr">
        <is>
          <t>0.00%</t>
        </is>
      </c>
      <c r="C11" s="4" t="inlineStr">
        <is>
          <t>0.00%</t>
        </is>
      </c>
    </row>
    <row r="12">
      <c r="A12" s="4" t="inlineStr">
        <is>
          <t>Maximum</t>
        </is>
      </c>
    </row>
    <row r="13">
      <c r="A13" s="3" t="inlineStr">
        <is>
          <t>PROVISION FOR CLOSURE AND RECLAMATION</t>
        </is>
      </c>
    </row>
    <row r="14">
      <c r="A14" s="4" t="inlineStr">
        <is>
          <t>Pre-tax real discount rate</t>
        </is>
      </c>
      <c r="B14" s="4" t="inlineStr">
        <is>
          <t>0.25%</t>
        </is>
      </c>
      <c r="C14" s="4" t="inlineStr">
        <is>
          <t>0.32%</t>
        </is>
      </c>
    </row>
    <row r="15">
      <c r="A15" s="4" t="inlineStr">
        <is>
          <t>Snip</t>
        </is>
      </c>
    </row>
    <row r="16">
      <c r="A16" s="3" t="inlineStr">
        <is>
          <t>PROVISION FOR CLOSURE AND RECLAMATION</t>
        </is>
      </c>
    </row>
    <row r="17">
      <c r="A17" s="4" t="inlineStr">
        <is>
          <t>Provision for closure and reclamation at beginning of period</t>
        </is>
      </c>
      <c r="B17" s="6" t="n">
        <v>3597</v>
      </c>
      <c r="C17" s="6" t="n">
        <v>3282</v>
      </c>
    </row>
    <row r="18">
      <c r="A18" s="4" t="inlineStr">
        <is>
          <t>Revision of estimate</t>
        </is>
      </c>
      <c r="B18" s="5" t="n">
        <v>-805</v>
      </c>
      <c r="C18" s="5" t="n">
        <v>305</v>
      </c>
    </row>
    <row r="19">
      <c r="A19" s="4" t="inlineStr">
        <is>
          <t>Accretion</t>
        </is>
      </c>
      <c r="B19" s="5" t="n">
        <v>6</v>
      </c>
      <c r="C19" s="5" t="n">
        <v>10</v>
      </c>
    </row>
    <row r="20">
      <c r="A20" s="4" t="inlineStr">
        <is>
          <t>Provision for closure and reclamation at end of period</t>
        </is>
      </c>
      <c r="B20" s="5" t="n">
        <v>2798</v>
      </c>
      <c r="C20" s="5" t="n">
        <v>3597</v>
      </c>
    </row>
    <row r="21">
      <c r="A21" s="4" t="inlineStr">
        <is>
          <t>Eskay</t>
        </is>
      </c>
    </row>
    <row r="22">
      <c r="A22" s="3" t="inlineStr">
        <is>
          <t>PROVISION FOR CLOSURE AND RECLAMATION</t>
        </is>
      </c>
    </row>
    <row r="23">
      <c r="A23" s="4" t="inlineStr">
        <is>
          <t>Provision for closure and reclamation at beginning of period</t>
        </is>
      </c>
      <c r="B23" s="5" t="n">
        <v>1564</v>
      </c>
    </row>
    <row r="24">
      <c r="A24" s="4" t="inlineStr">
        <is>
          <t>Additions</t>
        </is>
      </c>
      <c r="C24" s="5" t="n">
        <v>1564</v>
      </c>
    </row>
    <row r="25">
      <c r="A25" s="4" t="inlineStr">
        <is>
          <t>Revision of estimate</t>
        </is>
      </c>
      <c r="B25" s="5" t="n">
        <v>787</v>
      </c>
    </row>
    <row r="26">
      <c r="A26" s="4" t="inlineStr">
        <is>
          <t>Accretion</t>
        </is>
      </c>
      <c r="B26" s="5" t="n">
        <v>2</v>
      </c>
    </row>
    <row r="27">
      <c r="A27" s="4" t="inlineStr">
        <is>
          <t>Provision for closure and reclamation at end of period</t>
        </is>
      </c>
      <c r="B27" s="6" t="n">
        <v>2353</v>
      </c>
      <c r="C27" s="6" t="n">
        <v>156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T65"/>
  <sheetViews>
    <sheetView workbookViewId="0">
      <selection activeCell="A1" sqref="A1"/>
    </sheetView>
  </sheetViews>
  <sheetFormatPr baseColWidth="8" defaultRowHeight="15"/>
  <cols>
    <col width="58" customWidth="1" min="1" max="1"/>
    <col width="30" customWidth="1" min="2" max="2"/>
    <col width="37" customWidth="1" min="3" max="3"/>
    <col width="37" customWidth="1" min="4" max="4"/>
    <col width="37" customWidth="1" min="5" max="5"/>
    <col width="37" customWidth="1" min="6" max="6"/>
    <col width="27" customWidth="1" min="7" max="7"/>
    <col width="36" customWidth="1" min="8" max="8"/>
    <col width="37" customWidth="1" min="9" max="9"/>
    <col width="37" customWidth="1" min="10" max="10"/>
    <col width="37" customWidth="1" min="11" max="11"/>
    <col width="37" customWidth="1" min="12" max="12"/>
    <col width="37" customWidth="1" min="13" max="13"/>
    <col width="37" customWidth="1" min="14" max="14"/>
    <col width="37" customWidth="1" min="15" max="15"/>
    <col width="37" customWidth="1" min="16" max="16"/>
    <col width="37" customWidth="1" min="17" max="17"/>
    <col width="14" customWidth="1" min="18" max="18"/>
    <col width="22" customWidth="1" min="19" max="19"/>
    <col width="21" customWidth="1" min="20" max="20"/>
  </cols>
  <sheetData>
    <row r="1">
      <c r="A1" s="1" t="inlineStr">
        <is>
          <t>CAPITAL STOCK AND RESERVES - Private placements (Details)</t>
        </is>
      </c>
      <c r="B1" s="2" t="inlineStr">
        <is>
          <t>Oct. 02, 2022$ / sharesshares</t>
        </is>
      </c>
      <c r="C1" s="2" t="inlineStr">
        <is>
          <t>Dec. 23, 2021CAD ($)$ / sharesshares</t>
        </is>
      </c>
      <c r="D1" s="2" t="inlineStr">
        <is>
          <t>Nov. 05, 2021CAD ($)$ / sharesshares</t>
        </is>
      </c>
      <c r="E1" s="2" t="inlineStr">
        <is>
          <t>Sep. 17, 2021CAD ($)$ / sharesshares</t>
        </is>
      </c>
      <c r="F1" s="2" t="inlineStr">
        <is>
          <t>Aug. 27, 2021CAD ($)$ / sharesshares</t>
        </is>
      </c>
      <c r="G1" s="2" t="inlineStr">
        <is>
          <t>Jul. 19, 2021CAD ($)shares</t>
        </is>
      </c>
      <c r="H1" s="2" t="inlineStr">
        <is>
          <t>May 17, 2021CAD ($)$ / sharesshares</t>
        </is>
      </c>
      <c r="I1" s="2" t="inlineStr">
        <is>
          <t>Apr. 16, 2021CAD ($)$ / sharesshares</t>
        </is>
      </c>
      <c r="J1" s="2" t="inlineStr">
        <is>
          <t>Apr. 12, 2021CAD ($)$ / sharesshares</t>
        </is>
      </c>
      <c r="K1" s="2" t="inlineStr">
        <is>
          <t>Mar. 31, 2021CAD ($)$ / sharesshares</t>
        </is>
      </c>
      <c r="L1" s="2" t="inlineStr">
        <is>
          <t>Mar. 08, 2021CAD ($)$ / sharesshares</t>
        </is>
      </c>
      <c r="M1" s="2" t="inlineStr">
        <is>
          <t>Dec. 22, 2020CAD ($)$ / sharesshares</t>
        </is>
      </c>
      <c r="N1" s="2" t="inlineStr">
        <is>
          <t>Nov. 17, 2020CAD ($)$ / sharesshares</t>
        </is>
      </c>
      <c r="O1" s="2" t="inlineStr">
        <is>
          <t>Oct. 02, 2020CAD ($)$ / sharesshares</t>
        </is>
      </c>
      <c r="P1" s="2" t="inlineStr">
        <is>
          <t>Apr. 15, 2020CAD ($)$ / sharesshares</t>
        </is>
      </c>
      <c r="Q1" s="2" t="inlineStr">
        <is>
          <t>Mar. 31, 2020CAD ($)$ / sharesshares</t>
        </is>
      </c>
      <c r="R1" s="2" t="inlineStr">
        <is>
          <t>Jan. 17, 2020</t>
        </is>
      </c>
      <c r="S1" s="2" t="inlineStr">
        <is>
          <t>Dec. 31, 2021CAD ($)D</t>
        </is>
      </c>
      <c r="T1" s="2" t="inlineStr">
        <is>
          <t>Dec. 31, 2020CAD ($)</t>
        </is>
      </c>
    </row>
    <row r="2">
      <c r="A2" s="3" t="inlineStr">
        <is>
          <t>Disclosure of classes of share capital [line items]</t>
        </is>
      </c>
    </row>
    <row r="3">
      <c r="A3" s="4" t="inlineStr">
        <is>
          <t>Total cost of issuing shares | $</t>
        </is>
      </c>
      <c r="S3" s="6" t="n">
        <v>3225000</v>
      </c>
      <c r="T3" s="6" t="n">
        <v>3853000</v>
      </c>
    </row>
    <row r="4">
      <c r="A4" s="4" t="inlineStr">
        <is>
          <t>Investments | $</t>
        </is>
      </c>
      <c r="I4" s="6" t="n">
        <v>5000000</v>
      </c>
    </row>
    <row r="5">
      <c r="A5" s="4" t="inlineStr">
        <is>
          <t>Number of investment rights issued</t>
        </is>
      </c>
      <c r="I5" s="5" t="n">
        <v>399285</v>
      </c>
    </row>
    <row r="6">
      <c r="A6" s="4" t="inlineStr">
        <is>
          <t>Investment price | $ / shares</t>
        </is>
      </c>
      <c r="I6" s="7" t="n">
        <v>12.52</v>
      </c>
    </row>
    <row r="7">
      <c r="A7" s="4" t="inlineStr">
        <is>
          <t>Number of common share exercisable by each warrant</t>
        </is>
      </c>
      <c r="I7" s="5" t="n">
        <v>1</v>
      </c>
    </row>
    <row r="8">
      <c r="A8" s="4" t="inlineStr">
        <is>
          <t>Number of rights converted</t>
        </is>
      </c>
      <c r="G8" s="5" t="n">
        <v>199642</v>
      </c>
    </row>
    <row r="9">
      <c r="A9" s="4" t="inlineStr">
        <is>
          <t>Rights converted shares issued</t>
        </is>
      </c>
      <c r="G9" s="5" t="n">
        <v>199642</v>
      </c>
    </row>
    <row r="10">
      <c r="A10" s="4" t="inlineStr">
        <is>
          <t>Rights converted shares issued amount | $</t>
        </is>
      </c>
      <c r="G10" s="6" t="n">
        <v>2500000</v>
      </c>
    </row>
    <row r="11">
      <c r="A11" s="4" t="inlineStr">
        <is>
          <t>Maximum percentage of issued and outstanding shares</t>
        </is>
      </c>
      <c r="S11" s="4" t="inlineStr">
        <is>
          <t>10.00%</t>
        </is>
      </c>
    </row>
    <row r="12">
      <c r="A12" s="4" t="inlineStr">
        <is>
          <t>Maximum term of options</t>
        </is>
      </c>
      <c r="R12" s="4" t="inlineStr">
        <is>
          <t>5 years</t>
        </is>
      </c>
    </row>
    <row r="13">
      <c r="A13" s="4" t="inlineStr">
        <is>
          <t>Number of days of volume weighted average price | D</t>
        </is>
      </c>
      <c r="S13" s="5" t="n">
        <v>5</v>
      </c>
    </row>
    <row r="14">
      <c r="A14" s="4" t="inlineStr">
        <is>
          <t>Share-based Payment Arrangement, Option</t>
        </is>
      </c>
    </row>
    <row r="15">
      <c r="A15" s="3" t="inlineStr">
        <is>
          <t>Disclosure of classes of share capital [line items]</t>
        </is>
      </c>
    </row>
    <row r="16">
      <c r="A16" s="4" t="inlineStr">
        <is>
          <t>Maximum term of options</t>
        </is>
      </c>
      <c r="S16" s="4" t="inlineStr">
        <is>
          <t>5 years</t>
        </is>
      </c>
    </row>
    <row r="17">
      <c r="A17" s="4" t="inlineStr">
        <is>
          <t>Milestone 1 achievement or April 16, 2022</t>
        </is>
      </c>
    </row>
    <row r="18">
      <c r="A18" s="3" t="inlineStr">
        <is>
          <t>Disclosure of classes of share capital [line items]</t>
        </is>
      </c>
    </row>
    <row r="19">
      <c r="A19" s="4" t="inlineStr">
        <is>
          <t>Number of rights vested</t>
        </is>
      </c>
      <c r="I19" s="5" t="n">
        <v>119785</v>
      </c>
    </row>
    <row r="20">
      <c r="A20" s="4" t="inlineStr">
        <is>
          <t>Milestone 2 achievement or April 16, 2022</t>
        </is>
      </c>
    </row>
    <row r="21">
      <c r="A21" s="3" t="inlineStr">
        <is>
          <t>Disclosure of classes of share capital [line items]</t>
        </is>
      </c>
    </row>
    <row r="22">
      <c r="A22" s="4" t="inlineStr">
        <is>
          <t>Number of rights vested</t>
        </is>
      </c>
      <c r="I22" s="5" t="n">
        <v>119785</v>
      </c>
    </row>
    <row r="23">
      <c r="A23" s="4" t="inlineStr">
        <is>
          <t>Milestone 3 achievement or April 16, 2022</t>
        </is>
      </c>
    </row>
    <row r="24">
      <c r="A24" s="3" t="inlineStr">
        <is>
          <t>Disclosure of classes of share capital [line items]</t>
        </is>
      </c>
    </row>
    <row r="25">
      <c r="A25" s="4" t="inlineStr">
        <is>
          <t>Number of rights vested</t>
        </is>
      </c>
      <c r="I25" s="5" t="n">
        <v>79857</v>
      </c>
    </row>
    <row r="26">
      <c r="A26" s="4" t="inlineStr">
        <is>
          <t>Milestone 4 achievement or April 16, 2024</t>
        </is>
      </c>
    </row>
    <row r="27">
      <c r="A27" s="3" t="inlineStr">
        <is>
          <t>Disclosure of classes of share capital [line items]</t>
        </is>
      </c>
    </row>
    <row r="28">
      <c r="A28" s="4" t="inlineStr">
        <is>
          <t>Number of rights vested</t>
        </is>
      </c>
      <c r="I28" s="5" t="n">
        <v>79858</v>
      </c>
    </row>
    <row r="29">
      <c r="A29" s="4" t="inlineStr">
        <is>
          <t>Eskay</t>
        </is>
      </c>
    </row>
    <row r="30">
      <c r="A30" s="3" t="inlineStr">
        <is>
          <t>Disclosure of classes of share capital [line items]</t>
        </is>
      </c>
    </row>
    <row r="31">
      <c r="A31" s="4" t="inlineStr">
        <is>
          <t>Percentage of ownership</t>
        </is>
      </c>
      <c r="B31" s="4" t="inlineStr">
        <is>
          <t>100.00%</t>
        </is>
      </c>
    </row>
    <row r="32">
      <c r="A32" s="4" t="inlineStr">
        <is>
          <t>Shares issued upon property acquisition (shares)</t>
        </is>
      </c>
      <c r="B32" s="5" t="n">
        <v>5625000</v>
      </c>
    </row>
    <row r="33">
      <c r="A33" s="4" t="inlineStr">
        <is>
          <t>Number of common share per unit</t>
        </is>
      </c>
      <c r="B33" s="5" t="n">
        <v>1</v>
      </c>
    </row>
    <row r="34">
      <c r="A34" s="4" t="inlineStr">
        <is>
          <t>Number of warrants per unit</t>
        </is>
      </c>
      <c r="B34" s="5" t="n">
        <v>1</v>
      </c>
    </row>
    <row r="35">
      <c r="A35" s="4" t="inlineStr">
        <is>
          <t>Exercise price of warrants | $ / shares</t>
        </is>
      </c>
      <c r="B35" s="7" t="n">
        <v>10.8</v>
      </c>
    </row>
    <row r="36">
      <c r="A36" s="4" t="inlineStr">
        <is>
          <t>Private placement</t>
        </is>
      </c>
    </row>
    <row r="37">
      <c r="A37" s="3" t="inlineStr">
        <is>
          <t>Disclosure of classes of share capital [line items]</t>
        </is>
      </c>
    </row>
    <row r="38">
      <c r="A38" s="4" t="inlineStr">
        <is>
          <t>Gross proceeds | $</t>
        </is>
      </c>
      <c r="H38" s="6" t="n">
        <v>57500000</v>
      </c>
      <c r="P38" s="6" t="n">
        <v>18247000</v>
      </c>
      <c r="S38" s="6" t="n">
        <v>131960000</v>
      </c>
      <c r="T38" s="5" t="n">
        <v>87762000</v>
      </c>
    </row>
    <row r="39">
      <c r="A39" s="4" t="inlineStr">
        <is>
          <t>Number of common shares issued</t>
        </is>
      </c>
      <c r="H39" s="5" t="n">
        <v>4637097</v>
      </c>
      <c r="N39" s="5" t="n">
        <v>4893617</v>
      </c>
    </row>
    <row r="40">
      <c r="A40" s="4" t="inlineStr">
        <is>
          <t>Share price | $ / shares</t>
        </is>
      </c>
      <c r="H40" s="7" t="n">
        <v>12.4</v>
      </c>
      <c r="N40" s="7" t="n">
        <v>9.4</v>
      </c>
    </row>
    <row r="41">
      <c r="A41" s="4" t="inlineStr">
        <is>
          <t>Total cost of issuing shares | $</t>
        </is>
      </c>
      <c r="S41" s="6" t="n">
        <v>3225000</v>
      </c>
      <c r="T41" s="6" t="n">
        <v>3853000</v>
      </c>
    </row>
    <row r="42">
      <c r="A42" s="4" t="inlineStr">
        <is>
          <t>Private placement | Eskay</t>
        </is>
      </c>
    </row>
    <row r="43">
      <c r="A43" s="3" t="inlineStr">
        <is>
          <t>Disclosure of classes of share capital [line items]</t>
        </is>
      </c>
    </row>
    <row r="44">
      <c r="A44" s="4" t="inlineStr">
        <is>
          <t>Share price | $ / shares</t>
        </is>
      </c>
      <c r="O44" s="7" t="n">
        <v>10.8</v>
      </c>
    </row>
    <row r="45">
      <c r="A45" s="4" t="inlineStr">
        <is>
          <t>Term of warrants</t>
        </is>
      </c>
      <c r="O45" s="4" t="inlineStr">
        <is>
          <t>2 years</t>
        </is>
      </c>
    </row>
    <row r="46">
      <c r="A46" s="4" t="inlineStr">
        <is>
          <t>Fair value of warrants | $</t>
        </is>
      </c>
      <c r="O46" s="6" t="n">
        <v>11326000</v>
      </c>
    </row>
    <row r="47">
      <c r="A47" s="4" t="inlineStr">
        <is>
          <t>Number of warrants, options, or bonus shares issued</t>
        </is>
      </c>
      <c r="O47" s="5" t="n">
        <v>5625000</v>
      </c>
    </row>
    <row r="48">
      <c r="A48" s="4" t="inlineStr">
        <is>
          <t>Flow through shares</t>
        </is>
      </c>
    </row>
    <row r="49">
      <c r="A49" s="3" t="inlineStr">
        <is>
          <t>Disclosure of classes of share capital [line items]</t>
        </is>
      </c>
    </row>
    <row r="50">
      <c r="A50" s="4" t="inlineStr">
        <is>
          <t>Number of common shares issued</t>
        </is>
      </c>
      <c r="C50" s="5" t="n">
        <v>1471739</v>
      </c>
      <c r="D50" s="5" t="n">
        <v>621119</v>
      </c>
      <c r="F50" s="5" t="n">
        <v>285268</v>
      </c>
      <c r="J50" s="5" t="n">
        <v>237901</v>
      </c>
      <c r="K50" s="5" t="n">
        <v>250000</v>
      </c>
      <c r="L50" s="5" t="n">
        <v>709497</v>
      </c>
      <c r="M50" s="5" t="n">
        <v>607143</v>
      </c>
    </row>
    <row r="51">
      <c r="A51" s="4" t="inlineStr">
        <is>
          <t>Share price | $ / shares</t>
        </is>
      </c>
      <c r="C51" s="6" t="n">
        <v>21</v>
      </c>
      <c r="D51" s="7" t="n">
        <v>16.1</v>
      </c>
      <c r="F51" s="7" t="n">
        <v>17.53</v>
      </c>
      <c r="J51" s="6" t="n">
        <v>18</v>
      </c>
      <c r="K51" s="6" t="n">
        <v>18</v>
      </c>
      <c r="L51" s="6" t="n">
        <v>18</v>
      </c>
      <c r="M51" s="6" t="n">
        <v>14</v>
      </c>
    </row>
    <row r="52">
      <c r="A52" s="4" t="inlineStr">
        <is>
          <t>British Columbia super flow through shares</t>
        </is>
      </c>
    </row>
    <row r="53">
      <c r="A53" s="3" t="inlineStr">
        <is>
          <t>Disclosure of classes of share capital [line items]</t>
        </is>
      </c>
    </row>
    <row r="54">
      <c r="A54" s="4" t="inlineStr">
        <is>
          <t>Number of common shares issued</t>
        </is>
      </c>
      <c r="E54" s="5" t="n">
        <v>346364</v>
      </c>
      <c r="P54" s="5" t="n">
        <v>1443228</v>
      </c>
      <c r="Q54" s="5" t="n">
        <v>3250000</v>
      </c>
    </row>
    <row r="55">
      <c r="A55" s="4" t="inlineStr">
        <is>
          <t>Share price | $ / shares</t>
        </is>
      </c>
      <c r="P55" s="7" t="n">
        <v>4.62</v>
      </c>
      <c r="Q55" s="7" t="n">
        <v>4.62</v>
      </c>
    </row>
    <row r="56">
      <c r="A56" s="4" t="inlineStr">
        <is>
          <t>National flow through shares</t>
        </is>
      </c>
    </row>
    <row r="57">
      <c r="A57" s="3" t="inlineStr">
        <is>
          <t>Disclosure of classes of share capital [line items]</t>
        </is>
      </c>
    </row>
    <row r="58">
      <c r="A58" s="4" t="inlineStr">
        <is>
          <t>Number of common shares issued</t>
        </is>
      </c>
      <c r="P58" s="5" t="n">
        <v>2756856</v>
      </c>
    </row>
    <row r="59">
      <c r="A59" s="4" t="inlineStr">
        <is>
          <t>Share price | $ / shares</t>
        </is>
      </c>
      <c r="E59" s="7" t="n">
        <v>20.21</v>
      </c>
      <c r="P59" s="7" t="n">
        <v>4.2</v>
      </c>
    </row>
    <row r="60">
      <c r="A60" s="4" t="inlineStr">
        <is>
          <t>Non-brokered private placement</t>
        </is>
      </c>
    </row>
    <row r="61">
      <c r="A61" s="3" t="inlineStr">
        <is>
          <t>Disclosure of classes of share capital [line items]</t>
        </is>
      </c>
    </row>
    <row r="62">
      <c r="A62" s="4" t="inlineStr">
        <is>
          <t>Gross proceeds | $</t>
        </is>
      </c>
      <c r="C62" s="6" t="n">
        <v>30907000</v>
      </c>
      <c r="D62" s="6" t="n">
        <v>10000000</v>
      </c>
      <c r="E62" s="6" t="n">
        <v>7000000</v>
      </c>
      <c r="F62" s="6" t="n">
        <v>5000000</v>
      </c>
      <c r="J62" s="6" t="n">
        <v>4282000</v>
      </c>
      <c r="K62" s="6" t="n">
        <v>4500000</v>
      </c>
      <c r="L62" s="6" t="n">
        <v>12771000</v>
      </c>
      <c r="M62" s="6" t="n">
        <v>8500000</v>
      </c>
      <c r="Q62" s="6" t="n">
        <v>15015000</v>
      </c>
    </row>
    <row r="63">
      <c r="A63" s="4" t="inlineStr">
        <is>
          <t>Overnight marketed public offering</t>
        </is>
      </c>
    </row>
    <row r="64">
      <c r="A64" s="3" t="inlineStr">
        <is>
          <t>Disclosure of classes of share capital [line items]</t>
        </is>
      </c>
    </row>
    <row r="65">
      <c r="A65" s="4" t="inlineStr">
        <is>
          <t>Gross proceeds | $</t>
        </is>
      </c>
      <c r="N65" s="6" t="n">
        <v>46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0" customWidth="1" min="1" max="1"/>
    <col width="27" customWidth="1" min="2" max="2"/>
    <col width="27" customWidth="1" min="3" max="3"/>
    <col width="27" customWidth="1" min="4" max="4"/>
    <col width="27" customWidth="1" min="5" max="5"/>
    <col width="26" customWidth="1" min="6" max="6"/>
    <col width="27" customWidth="1" min="7" max="7"/>
    <col width="24" customWidth="1" min="8" max="8"/>
    <col width="14" customWidth="1" min="9" max="9"/>
  </cols>
  <sheetData>
    <row r="1">
      <c r="A1" s="1" t="inlineStr">
        <is>
          <t>CAPITAL STOCK AND RESERVES - Share-based payments (Details)</t>
        </is>
      </c>
      <c r="B1" s="2" t="inlineStr">
        <is>
          <t>Oct. 04, 2021CAD ($)shares</t>
        </is>
      </c>
      <c r="C1" s="2" t="inlineStr">
        <is>
          <t>Jun. 25, 2021CAD ($)shares</t>
        </is>
      </c>
      <c r="D1" s="2" t="inlineStr">
        <is>
          <t>Nov. 27, 2020CAD ($)shares</t>
        </is>
      </c>
      <c r="E1" s="2" t="inlineStr">
        <is>
          <t>Jul. 27, 2020CAD ($)shares</t>
        </is>
      </c>
      <c r="F1" s="2" t="inlineStr">
        <is>
          <t>May 08, 2020CAD ($)shares</t>
        </is>
      </c>
      <c r="G1" s="2" t="inlineStr">
        <is>
          <t>Jan. 17, 2020CAD ($)shares</t>
        </is>
      </c>
      <c r="H1" s="2" t="inlineStr">
        <is>
          <t>Dec. 31, 2021$ / shares</t>
        </is>
      </c>
      <c r="I1" s="2" t="inlineStr">
        <is>
          <t>Dec. 31, 2020</t>
        </is>
      </c>
    </row>
    <row r="2">
      <c r="A2" s="3" t="inlineStr">
        <is>
          <t>Share-based payments</t>
        </is>
      </c>
    </row>
    <row r="3">
      <c r="A3" s="4" t="inlineStr">
        <is>
          <t>Maximum term of options</t>
        </is>
      </c>
      <c r="G3" s="4" t="inlineStr">
        <is>
          <t>5 years</t>
        </is>
      </c>
    </row>
    <row r="4">
      <c r="A4" s="4" t="inlineStr">
        <is>
          <t>Number of shares granted</t>
        </is>
      </c>
      <c r="B4" s="5" t="n">
        <v>8000</v>
      </c>
      <c r="G4" s="5" t="n">
        <v>48074</v>
      </c>
    </row>
    <row r="5">
      <c r="A5" s="4" t="inlineStr">
        <is>
          <t>Fair value of options</t>
        </is>
      </c>
      <c r="B5" s="6" t="n">
        <v>100000</v>
      </c>
      <c r="G5" s="6" t="n">
        <v>200000</v>
      </c>
    </row>
    <row r="6">
      <c r="A6" s="4" t="inlineStr">
        <is>
          <t>Reservation of common shares | shares</t>
        </is>
      </c>
      <c r="G6" s="5" t="n">
        <v>48074</v>
      </c>
    </row>
    <row r="7">
      <c r="A7" s="4" t="inlineStr">
        <is>
          <t>Black-Scholes option pricing model</t>
        </is>
      </c>
    </row>
    <row r="8">
      <c r="A8" s="3" t="inlineStr">
        <is>
          <t>Share-based payments</t>
        </is>
      </c>
    </row>
    <row r="9">
      <c r="A9" s="4" t="inlineStr">
        <is>
          <t>Fair value of options</t>
        </is>
      </c>
      <c r="D9" s="6" t="n">
        <v>6378000</v>
      </c>
      <c r="E9" s="6" t="n">
        <v>399000</v>
      </c>
    </row>
    <row r="10">
      <c r="A10" s="4" t="inlineStr">
        <is>
          <t>One third of options vesting immediately</t>
        </is>
      </c>
    </row>
    <row r="11">
      <c r="A11" s="3" t="inlineStr">
        <is>
          <t>Share-based payments</t>
        </is>
      </c>
    </row>
    <row r="12">
      <c r="A12" s="4" t="inlineStr">
        <is>
          <t>Vesting period</t>
        </is>
      </c>
      <c r="E12" s="4" t="inlineStr">
        <is>
          <t>24 months</t>
        </is>
      </c>
    </row>
    <row r="13">
      <c r="A13" s="4" t="inlineStr">
        <is>
          <t>One third of options vesting after 12 months</t>
        </is>
      </c>
    </row>
    <row r="14">
      <c r="A14" s="3" t="inlineStr">
        <is>
          <t>Share-based payments</t>
        </is>
      </c>
    </row>
    <row r="15">
      <c r="A15" s="4" t="inlineStr">
        <is>
          <t>Vesting period</t>
        </is>
      </c>
      <c r="B15" s="4" t="inlineStr">
        <is>
          <t>36 months</t>
        </is>
      </c>
      <c r="C15" s="4" t="inlineStr">
        <is>
          <t>36 months</t>
        </is>
      </c>
    </row>
    <row r="16">
      <c r="A16" s="4" t="inlineStr">
        <is>
          <t>One third of options vesting after 24 months</t>
        </is>
      </c>
    </row>
    <row r="17">
      <c r="A17" s="3" t="inlineStr">
        <is>
          <t>Share-based payments</t>
        </is>
      </c>
    </row>
    <row r="18">
      <c r="A18" s="4" t="inlineStr">
        <is>
          <t>Maximum term of options</t>
        </is>
      </c>
      <c r="G18" s="4" t="inlineStr">
        <is>
          <t>24 months</t>
        </is>
      </c>
    </row>
    <row r="19">
      <c r="A19" s="4" t="inlineStr">
        <is>
          <t>Vesting period</t>
        </is>
      </c>
      <c r="F19" s="4" t="inlineStr">
        <is>
          <t>24 months</t>
        </is>
      </c>
    </row>
    <row r="20">
      <c r="A20" s="4" t="inlineStr">
        <is>
          <t>Stock options</t>
        </is>
      </c>
    </row>
    <row r="21">
      <c r="A21" s="3" t="inlineStr">
        <is>
          <t>Share-based payments</t>
        </is>
      </c>
    </row>
    <row r="22">
      <c r="A22" s="4" t="inlineStr">
        <is>
          <t>Maximum term of options</t>
        </is>
      </c>
      <c r="B22" s="4" t="inlineStr">
        <is>
          <t>5 years</t>
        </is>
      </c>
      <c r="C22" s="4" t="inlineStr">
        <is>
          <t>5 years</t>
        </is>
      </c>
      <c r="D22" s="4" t="inlineStr">
        <is>
          <t>5 years</t>
        </is>
      </c>
      <c r="E22" s="4" t="inlineStr">
        <is>
          <t>5 years</t>
        </is>
      </c>
      <c r="F22" s="4" t="inlineStr">
        <is>
          <t>5 years</t>
        </is>
      </c>
    </row>
    <row r="23">
      <c r="A23" s="4" t="inlineStr">
        <is>
          <t>Number of shares granted</t>
        </is>
      </c>
      <c r="B23" s="5" t="n">
        <v>23900</v>
      </c>
      <c r="C23" s="5" t="n">
        <v>2592322</v>
      </c>
      <c r="D23" s="5" t="n">
        <v>1367500</v>
      </c>
      <c r="E23" s="5" t="n">
        <v>75000</v>
      </c>
      <c r="F23" s="5" t="n">
        <v>1050000</v>
      </c>
      <c r="G23" s="5" t="n">
        <v>735000</v>
      </c>
      <c r="H23" s="5" t="n">
        <v>2616222</v>
      </c>
      <c r="I23" s="5" t="n">
        <v>3227500</v>
      </c>
    </row>
    <row r="24">
      <c r="A24" s="4" t="inlineStr">
        <is>
          <t>Exercise price (in dollars per share) | $ / shares</t>
        </is>
      </c>
      <c r="H24" s="7" t="n">
        <v>9.210000000000001</v>
      </c>
    </row>
    <row r="25">
      <c r="A25" s="4" t="inlineStr">
        <is>
          <t>Fair value of options</t>
        </is>
      </c>
      <c r="B25" s="6" t="n">
        <v>154000</v>
      </c>
      <c r="C25" s="6" t="n">
        <v>17964000</v>
      </c>
      <c r="F25" s="6" t="n">
        <v>2091000</v>
      </c>
      <c r="G25" s="6" t="n">
        <v>1322000</v>
      </c>
    </row>
    <row r="26">
      <c r="A26" s="4" t="inlineStr">
        <is>
          <t>Number of common share per option | shares</t>
        </is>
      </c>
      <c r="B26" s="9" t="n">
        <v>12.52</v>
      </c>
      <c r="C26" s="9" t="n">
        <v>13.58</v>
      </c>
      <c r="D26" s="9" t="n">
        <v>10.08</v>
      </c>
      <c r="E26" s="9" t="n">
        <v>11.72</v>
      </c>
      <c r="F26" s="9" t="n">
        <v>4.48</v>
      </c>
      <c r="G26" s="9" t="n">
        <v>4.16</v>
      </c>
    </row>
    <row r="27">
      <c r="A27" s="4" t="inlineStr">
        <is>
          <t>Stock options | One third of options vesting immediately</t>
        </is>
      </c>
    </row>
    <row r="28">
      <c r="A28" s="3" t="inlineStr">
        <is>
          <t>Share-based payments</t>
        </is>
      </c>
    </row>
    <row r="29">
      <c r="A29" s="4" t="inlineStr">
        <is>
          <t>Vesting period</t>
        </is>
      </c>
      <c r="D29" s="4" t="inlineStr">
        <is>
          <t>24 month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AND RESERVES - Inputs used (Details)</t>
        </is>
      </c>
      <c r="B1" s="2" t="inlineStr">
        <is>
          <t>Dec. 31, 2021</t>
        </is>
      </c>
      <c r="C1" s="2" t="inlineStr">
        <is>
          <t>Dec. 31, 2020</t>
        </is>
      </c>
    </row>
    <row r="2">
      <c r="A2" s="4" t="inlineStr">
        <is>
          <t>Warrants | Expected life</t>
        </is>
      </c>
    </row>
    <row r="3">
      <c r="A3" s="3" t="inlineStr">
        <is>
          <t>Disclosure of significant unobservable inputs used in fair value measurement of liabilities [line items]</t>
        </is>
      </c>
    </row>
    <row r="4">
      <c r="A4" s="4" t="inlineStr">
        <is>
          <t>Measurement input</t>
        </is>
      </c>
      <c r="C4" s="5" t="n">
        <v>2</v>
      </c>
    </row>
    <row r="5">
      <c r="A5" s="4" t="inlineStr">
        <is>
          <t>Warrants | Annualized volatility</t>
        </is>
      </c>
    </row>
    <row r="6">
      <c r="A6" s="3" t="inlineStr">
        <is>
          <t>Disclosure of significant unobservable inputs used in fair value measurement of liabilities [line items]</t>
        </is>
      </c>
    </row>
    <row r="7">
      <c r="A7" s="4" t="inlineStr">
        <is>
          <t>Measurement input</t>
        </is>
      </c>
      <c r="C7" s="5" t="n">
        <v>72</v>
      </c>
    </row>
    <row r="8">
      <c r="A8" s="4" t="inlineStr">
        <is>
          <t>Warrants | Dividend rate</t>
        </is>
      </c>
    </row>
    <row r="9">
      <c r="A9" s="3" t="inlineStr">
        <is>
          <t>Disclosure of significant unobservable inputs used in fair value measurement of liabilities [line items]</t>
        </is>
      </c>
    </row>
    <row r="10">
      <c r="A10" s="4" t="inlineStr">
        <is>
          <t>Measurement input</t>
        </is>
      </c>
      <c r="C10" s="5" t="n">
        <v>0</v>
      </c>
    </row>
    <row r="11">
      <c r="A11" s="4" t="inlineStr">
        <is>
          <t>Warrants | Risk-free interest rate</t>
        </is>
      </c>
    </row>
    <row r="12">
      <c r="A12" s="3" t="inlineStr">
        <is>
          <t>Disclosure of significant unobservable inputs used in fair value measurement of liabilities [line items]</t>
        </is>
      </c>
    </row>
    <row r="13">
      <c r="A13" s="4" t="inlineStr">
        <is>
          <t>Measurement input</t>
        </is>
      </c>
      <c r="C13" s="9" t="n">
        <v>0.25</v>
      </c>
    </row>
    <row r="14">
      <c r="A14" s="4" t="inlineStr">
        <is>
          <t>Stock options | Expected life</t>
        </is>
      </c>
    </row>
    <row r="15">
      <c r="A15" s="3" t="inlineStr">
        <is>
          <t>Disclosure of significant unobservable inputs used in fair value measurement of liabilities [line items]</t>
        </is>
      </c>
    </row>
    <row r="16">
      <c r="A16" s="4" t="inlineStr">
        <is>
          <t>Measurement input</t>
        </is>
      </c>
      <c r="B16" s="8" t="n">
        <v>3.1</v>
      </c>
      <c r="C16" s="5" t="n">
        <v>3</v>
      </c>
    </row>
    <row r="17">
      <c r="A17" s="4" t="inlineStr">
        <is>
          <t>Stock options | Annualized volatility</t>
        </is>
      </c>
    </row>
    <row r="18">
      <c r="A18" s="3" t="inlineStr">
        <is>
          <t>Disclosure of significant unobservable inputs used in fair value measurement of liabilities [line items]</t>
        </is>
      </c>
    </row>
    <row r="19">
      <c r="A19" s="4" t="inlineStr">
        <is>
          <t>Measurement input</t>
        </is>
      </c>
      <c r="B19" s="5" t="n">
        <v>78</v>
      </c>
      <c r="C19" s="5" t="n">
        <v>72</v>
      </c>
    </row>
    <row r="20">
      <c r="A20" s="4" t="inlineStr">
        <is>
          <t>Stock options | Dividend rate</t>
        </is>
      </c>
    </row>
    <row r="21">
      <c r="A21" s="3" t="inlineStr">
        <is>
          <t>Disclosure of significant unobservable inputs used in fair value measurement of liabilities [line items]</t>
        </is>
      </c>
    </row>
    <row r="22">
      <c r="A22" s="4" t="inlineStr">
        <is>
          <t>Measurement input</t>
        </is>
      </c>
      <c r="B22" s="5" t="n">
        <v>0</v>
      </c>
      <c r="C22" s="5" t="n">
        <v>0</v>
      </c>
    </row>
    <row r="23">
      <c r="A23" s="4" t="inlineStr">
        <is>
          <t>Stock options | Risk-free interest rate</t>
        </is>
      </c>
    </row>
    <row r="24">
      <c r="A24" s="3" t="inlineStr">
        <is>
          <t>Disclosure of significant unobservable inputs used in fair value measurement of liabilities [line items]</t>
        </is>
      </c>
    </row>
    <row r="25">
      <c r="A25" s="4" t="inlineStr">
        <is>
          <t>Measurement input</t>
        </is>
      </c>
      <c r="B25" s="9" t="n">
        <v>0.65</v>
      </c>
      <c r="C25" s="9" t="n">
        <v>0.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3" customWidth="1" min="6" max="6"/>
    <col width="14" customWidth="1" min="7" max="7"/>
    <col width="26" customWidth="1" min="8" max="8"/>
    <col width="25" customWidth="1" min="9" max="9"/>
  </cols>
  <sheetData>
    <row r="1">
      <c r="A1" s="1" t="inlineStr">
        <is>
          <t>CAPITAL STOCK AND RESERVES - Summary of stock option and warrant (Details)</t>
        </is>
      </c>
      <c r="B1" s="2" t="inlineStr">
        <is>
          <t>Oct. 04, 2021</t>
        </is>
      </c>
      <c r="C1" s="2" t="inlineStr">
        <is>
          <t>Jun. 25, 2021</t>
        </is>
      </c>
      <c r="D1" s="2" t="inlineStr">
        <is>
          <t>Nov. 27, 2020</t>
        </is>
      </c>
      <c r="E1" s="2" t="inlineStr">
        <is>
          <t>Jul. 27, 2020</t>
        </is>
      </c>
      <c r="F1" s="2" t="inlineStr">
        <is>
          <t>May 08, 2020</t>
        </is>
      </c>
      <c r="G1" s="2" t="inlineStr">
        <is>
          <t>Jan. 17, 2020</t>
        </is>
      </c>
      <c r="H1" s="2" t="inlineStr">
        <is>
          <t>Dec. 31, 2021$ / shares</t>
        </is>
      </c>
      <c r="I1" s="2" t="inlineStr">
        <is>
          <t>Dec. 31, 2020$ / shares</t>
        </is>
      </c>
    </row>
    <row r="2">
      <c r="A2" s="3" t="inlineStr">
        <is>
          <t>Share-based payments</t>
        </is>
      </c>
    </row>
    <row r="3">
      <c r="A3" s="4" t="inlineStr">
        <is>
          <t>Issued/granted (in shares)</t>
        </is>
      </c>
      <c r="B3" s="5" t="n">
        <v>8000</v>
      </c>
      <c r="G3" s="5" t="n">
        <v>48074</v>
      </c>
    </row>
    <row r="4">
      <c r="A4" s="4" t="inlineStr">
        <is>
          <t>Warrants</t>
        </is>
      </c>
    </row>
    <row r="5">
      <c r="A5" s="3" t="inlineStr">
        <is>
          <t>Share-based payments</t>
        </is>
      </c>
    </row>
    <row r="6">
      <c r="A6" s="4" t="inlineStr">
        <is>
          <t>Outstanding at beginning of period (in shares)</t>
        </is>
      </c>
      <c r="H6" s="5" t="n">
        <v>2812500</v>
      </c>
      <c r="I6" s="5" t="n">
        <v>2490627</v>
      </c>
    </row>
    <row r="7">
      <c r="A7" s="4" t="inlineStr">
        <is>
          <t>Exercised (in shares)</t>
        </is>
      </c>
      <c r="I7" s="5" t="n">
        <v>-1401862</v>
      </c>
    </row>
    <row r="8">
      <c r="A8" s="4" t="inlineStr">
        <is>
          <t>Expired (in shares)</t>
        </is>
      </c>
      <c r="I8" s="5" t="n">
        <v>-1088765</v>
      </c>
    </row>
    <row r="9">
      <c r="A9" s="4" t="inlineStr">
        <is>
          <t>Issued/granted (in shares)</t>
        </is>
      </c>
      <c r="I9" s="5" t="n">
        <v>2812500</v>
      </c>
    </row>
    <row r="10">
      <c r="A10" s="4" t="inlineStr">
        <is>
          <t>Outstanding at end of period (in shares)</t>
        </is>
      </c>
      <c r="H10" s="5" t="n">
        <v>2812500</v>
      </c>
      <c r="I10" s="5" t="n">
        <v>2812500</v>
      </c>
    </row>
    <row r="11">
      <c r="A11" s="4" t="inlineStr">
        <is>
          <t>Exercisable at end of period (in shares)</t>
        </is>
      </c>
      <c r="H11" s="5" t="n">
        <v>2812500</v>
      </c>
    </row>
    <row r="12">
      <c r="A12" s="4" t="inlineStr">
        <is>
          <t>Outstanding at beginning of period (in dollars per share)</t>
        </is>
      </c>
      <c r="H12" s="7" t="n">
        <v>10.8</v>
      </c>
      <c r="I12" s="7" t="n">
        <v>3.82</v>
      </c>
    </row>
    <row r="13">
      <c r="A13" s="4" t="inlineStr">
        <is>
          <t>Exercised (in dollars per share)</t>
        </is>
      </c>
      <c r="I13" s="9" t="n">
        <v>3.97</v>
      </c>
    </row>
    <row r="14">
      <c r="A14" s="4" t="inlineStr">
        <is>
          <t>Expired (in dollars per share)</t>
        </is>
      </c>
      <c r="I14" s="9" t="n">
        <v>3.61</v>
      </c>
    </row>
    <row r="15">
      <c r="A15" s="4" t="inlineStr">
        <is>
          <t>Issued/granted (in dollars per share)</t>
        </is>
      </c>
      <c r="I15" s="9" t="n">
        <v>10.8</v>
      </c>
    </row>
    <row r="16">
      <c r="A16" s="4" t="inlineStr">
        <is>
          <t>Outstanding at end of period (in dollars per share)</t>
        </is>
      </c>
      <c r="H16" s="9" t="n">
        <v>10.8</v>
      </c>
      <c r="I16" s="7" t="n">
        <v>10.8</v>
      </c>
    </row>
    <row r="17">
      <c r="A17" s="4" t="inlineStr">
        <is>
          <t>Exercisable at end of period (in dollars per share)</t>
        </is>
      </c>
      <c r="H17" s="7" t="n">
        <v>10.8</v>
      </c>
    </row>
    <row r="18">
      <c r="A18" s="4" t="inlineStr">
        <is>
          <t>Weighted average remaining contractual life (in years)</t>
        </is>
      </c>
      <c r="H18" s="4" t="inlineStr">
        <is>
          <t>9 months</t>
        </is>
      </c>
      <c r="I18" s="4" t="inlineStr">
        <is>
          <t>1 year 9 months</t>
        </is>
      </c>
    </row>
    <row r="19">
      <c r="A19" s="4" t="inlineStr">
        <is>
          <t>RSU</t>
        </is>
      </c>
    </row>
    <row r="20">
      <c r="A20" s="3" t="inlineStr">
        <is>
          <t>Share-based payments</t>
        </is>
      </c>
    </row>
    <row r="21">
      <c r="A21" s="4" t="inlineStr">
        <is>
          <t>Outstanding at beginning of period (in shares)</t>
        </is>
      </c>
      <c r="H21" s="5" t="n">
        <v>48074</v>
      </c>
    </row>
    <row r="22">
      <c r="A22" s="4" t="inlineStr">
        <is>
          <t>Issued/granted (in shares)</t>
        </is>
      </c>
      <c r="H22" s="5" t="n">
        <v>8000</v>
      </c>
      <c r="I22" s="5" t="n">
        <v>48074</v>
      </c>
    </row>
    <row r="23">
      <c r="A23" s="4" t="inlineStr">
        <is>
          <t>Outstanding at end of period (in shares)</t>
        </is>
      </c>
      <c r="H23" s="5" t="n">
        <v>56074</v>
      </c>
      <c r="I23" s="5" t="n">
        <v>48074</v>
      </c>
    </row>
    <row r="24">
      <c r="A24" s="4" t="inlineStr">
        <is>
          <t>Stock options</t>
        </is>
      </c>
    </row>
    <row r="25">
      <c r="A25" s="3" t="inlineStr">
        <is>
          <t>Share-based payments</t>
        </is>
      </c>
    </row>
    <row r="26">
      <c r="A26" s="4" t="inlineStr">
        <is>
          <t>Outstanding at beginning of period (in shares)</t>
        </is>
      </c>
      <c r="H26" s="5" t="n">
        <v>5274972</v>
      </c>
      <c r="I26" s="5" t="n">
        <v>2648750</v>
      </c>
    </row>
    <row r="27">
      <c r="A27" s="4" t="inlineStr">
        <is>
          <t>Exercised (in shares)</t>
        </is>
      </c>
      <c r="H27" s="5" t="n">
        <v>-2448237</v>
      </c>
      <c r="I27" s="5" t="n">
        <v>-507278</v>
      </c>
    </row>
    <row r="28">
      <c r="A28" s="4" t="inlineStr">
        <is>
          <t>Cancelled (in shares)</t>
        </is>
      </c>
      <c r="H28" s="5" t="n">
        <v>-167833</v>
      </c>
      <c r="I28" s="5" t="n">
        <v>-94000</v>
      </c>
    </row>
    <row r="29">
      <c r="A29" s="4" t="inlineStr">
        <is>
          <t>Issued/granted (in shares)</t>
        </is>
      </c>
      <c r="B29" s="5" t="n">
        <v>23900</v>
      </c>
      <c r="C29" s="5" t="n">
        <v>2592322</v>
      </c>
      <c r="D29" s="5" t="n">
        <v>1367500</v>
      </c>
      <c r="E29" s="5" t="n">
        <v>75000</v>
      </c>
      <c r="F29" s="5" t="n">
        <v>1050000</v>
      </c>
      <c r="G29" s="5" t="n">
        <v>735000</v>
      </c>
      <c r="H29" s="5" t="n">
        <v>2616222</v>
      </c>
      <c r="I29" s="5" t="n">
        <v>3227500</v>
      </c>
    </row>
    <row r="30">
      <c r="A30" s="4" t="inlineStr">
        <is>
          <t>Outstanding at end of period (in shares)</t>
        </is>
      </c>
      <c r="H30" s="5" t="n">
        <v>5275124</v>
      </c>
      <c r="I30" s="5" t="n">
        <v>5274972</v>
      </c>
    </row>
    <row r="31">
      <c r="A31" s="4" t="inlineStr">
        <is>
          <t>Exercisable at end of period (in shares)</t>
        </is>
      </c>
      <c r="H31" s="5" t="n">
        <v>2093693</v>
      </c>
    </row>
    <row r="32">
      <c r="A32" s="4" t="inlineStr">
        <is>
          <t>Outstanding at beginning of period (in dollars per share)</t>
        </is>
      </c>
      <c r="H32" s="7" t="n">
        <v>5.16</v>
      </c>
      <c r="I32" s="7" t="n">
        <v>2.32</v>
      </c>
    </row>
    <row r="33">
      <c r="A33" s="4" t="inlineStr">
        <is>
          <t>Exercised (in dollars per share)</t>
        </is>
      </c>
      <c r="H33" s="9" t="n">
        <v>3.39</v>
      </c>
      <c r="I33" s="9" t="n">
        <v>1.99</v>
      </c>
    </row>
    <row r="34">
      <c r="A34" s="4" t="inlineStr">
        <is>
          <t>Cancelled (in dollars per share)</t>
        </is>
      </c>
      <c r="H34" s="9" t="n">
        <v>4.53</v>
      </c>
      <c r="I34" s="9" t="n">
        <v>2.81</v>
      </c>
    </row>
    <row r="35">
      <c r="A35" s="4" t="inlineStr">
        <is>
          <t>Issued/granted (in dollars per share)</t>
        </is>
      </c>
      <c r="H35" s="9" t="n">
        <v>13.57</v>
      </c>
      <c r="I35" s="9" t="n">
        <v>6.95</v>
      </c>
    </row>
    <row r="36">
      <c r="A36" s="4" t="inlineStr">
        <is>
          <t>Outstanding at end of period (in dollars per share)</t>
        </is>
      </c>
      <c r="H36" s="9" t="n">
        <v>10.18</v>
      </c>
      <c r="I36" s="9" t="n">
        <v>5.16</v>
      </c>
    </row>
    <row r="37">
      <c r="A37" s="4" t="inlineStr">
        <is>
          <t>Exercisable at end of period (in dollars per share)</t>
        </is>
      </c>
      <c r="H37" s="9" t="n">
        <v>9.210000000000001</v>
      </c>
    </row>
    <row r="38">
      <c r="A38" s="4" t="inlineStr">
        <is>
          <t>Weighted average share price (in dollars per share)</t>
        </is>
      </c>
      <c r="H38" s="7" t="n">
        <v>13.53</v>
      </c>
      <c r="I38" s="7" t="n">
        <v>7.32</v>
      </c>
    </row>
    <row r="39">
      <c r="A39" s="4" t="inlineStr">
        <is>
          <t>Weighted average remaining contractual life (in years)</t>
        </is>
      </c>
      <c r="H39" s="4" t="inlineStr">
        <is>
          <t>3 years 11 months 12 days</t>
        </is>
      </c>
      <c r="I39" s="4" t="inlineStr">
        <is>
          <t>3 years 10 months 2 day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CAPITAL STOCK AND RESERVES - Stock option and warrant outstanding (Details)</t>
        </is>
      </c>
      <c r="B1" s="2" t="inlineStr">
        <is>
          <t>Dec. 31, 2021$ / shares</t>
        </is>
      </c>
      <c r="C1" s="2" t="inlineStr">
        <is>
          <t>Dec. 31, 2020$ / shares</t>
        </is>
      </c>
      <c r="D1" s="2" t="inlineStr">
        <is>
          <t>Dec. 31, 2019$ / shares</t>
        </is>
      </c>
    </row>
    <row r="2">
      <c r="A2" s="4" t="inlineStr">
        <is>
          <t>Warrants</t>
        </is>
      </c>
    </row>
    <row r="3">
      <c r="A3" s="3" t="inlineStr">
        <is>
          <t>Disclosure of terms and conditions of share-based payment arrangement [line items]</t>
        </is>
      </c>
    </row>
    <row r="4">
      <c r="A4" s="4" t="inlineStr">
        <is>
          <t>Outstanding (in shares)</t>
        </is>
      </c>
      <c r="B4" s="5" t="n">
        <v>2812500</v>
      </c>
      <c r="C4" s="5" t="n">
        <v>2812500</v>
      </c>
      <c r="D4" s="5" t="n">
        <v>2490627</v>
      </c>
    </row>
    <row r="5">
      <c r="A5" s="4" t="inlineStr">
        <is>
          <t>Exercise price (in dollars per share)</t>
        </is>
      </c>
      <c r="B5" s="7" t="n">
        <v>10.8</v>
      </c>
      <c r="C5" s="7" t="n">
        <v>10.8</v>
      </c>
      <c r="D5" s="7" t="n">
        <v>3.82</v>
      </c>
    </row>
    <row r="6">
      <c r="A6" s="4" t="inlineStr">
        <is>
          <t>Warrants | October 2, 2022</t>
        </is>
      </c>
    </row>
    <row r="7">
      <c r="A7" s="3" t="inlineStr">
        <is>
          <t>Disclosure of terms and conditions of share-based payment arrangement [line items]</t>
        </is>
      </c>
    </row>
    <row r="8">
      <c r="A8" s="4" t="inlineStr">
        <is>
          <t>Outstanding (in shares)</t>
        </is>
      </c>
      <c r="B8" s="5" t="n">
        <v>2812500</v>
      </c>
    </row>
    <row r="9">
      <c r="A9" s="4" t="inlineStr">
        <is>
          <t>Exercise price (in dollars per share)</t>
        </is>
      </c>
      <c r="B9" s="7" t="n">
        <v>10.8</v>
      </c>
    </row>
    <row r="10">
      <c r="A10" s="4" t="inlineStr">
        <is>
          <t>Stock options</t>
        </is>
      </c>
    </row>
    <row r="11">
      <c r="A11" s="3" t="inlineStr">
        <is>
          <t>Disclosure of terms and conditions of share-based payment arrangement [line items]</t>
        </is>
      </c>
    </row>
    <row r="12">
      <c r="A12" s="4" t="inlineStr">
        <is>
          <t>Outstanding (in shares)</t>
        </is>
      </c>
      <c r="B12" s="5" t="n">
        <v>5275124</v>
      </c>
      <c r="C12" s="5" t="n">
        <v>5274972</v>
      </c>
      <c r="D12" s="5" t="n">
        <v>2648750</v>
      </c>
    </row>
    <row r="13">
      <c r="A13" s="4" t="inlineStr">
        <is>
          <t>Exercise price (in dollars per share)</t>
        </is>
      </c>
      <c r="B13" s="7" t="n">
        <v>10.18</v>
      </c>
      <c r="C13" s="7" t="n">
        <v>5.16</v>
      </c>
      <c r="D13" s="7" t="n">
        <v>2.32</v>
      </c>
    </row>
    <row r="14">
      <c r="A14" s="4" t="inlineStr">
        <is>
          <t>Stock options | June 23, 2021</t>
        </is>
      </c>
    </row>
    <row r="15">
      <c r="A15" s="3" t="inlineStr">
        <is>
          <t>Disclosure of terms and conditions of share-based payment arrangement [line items]</t>
        </is>
      </c>
    </row>
    <row r="16">
      <c r="A16" s="4" t="inlineStr">
        <is>
          <t>Outstanding (in shares)</t>
        </is>
      </c>
      <c r="B16" s="5" t="n">
        <v>16250</v>
      </c>
    </row>
    <row r="17">
      <c r="A17" s="4" t="inlineStr">
        <is>
          <t>Exercise price (in dollars per share)</t>
        </is>
      </c>
      <c r="B17" s="6" t="n">
        <v>4</v>
      </c>
    </row>
    <row r="18">
      <c r="A18" s="4" t="inlineStr">
        <is>
          <t>Stock options | January 15, 2023</t>
        </is>
      </c>
    </row>
    <row r="19">
      <c r="A19" s="3" t="inlineStr">
        <is>
          <t>Disclosure of terms and conditions of share-based payment arrangement [line items]</t>
        </is>
      </c>
    </row>
    <row r="20">
      <c r="A20" s="4" t="inlineStr">
        <is>
          <t>Outstanding (in shares)</t>
        </is>
      </c>
      <c r="B20" s="5" t="n">
        <v>67500</v>
      </c>
    </row>
    <row r="21">
      <c r="A21" s="4" t="inlineStr">
        <is>
          <t>Exercise price (in dollars per share)</t>
        </is>
      </c>
      <c r="B21" s="7" t="n">
        <v>3.08</v>
      </c>
    </row>
    <row r="22">
      <c r="A22" s="4" t="inlineStr">
        <is>
          <t>Stock options | April 15, 2024</t>
        </is>
      </c>
    </row>
    <row r="23">
      <c r="A23" s="3" t="inlineStr">
        <is>
          <t>Disclosure of terms and conditions of share-based payment arrangement [line items]</t>
        </is>
      </c>
    </row>
    <row r="24">
      <c r="A24" s="4" t="inlineStr">
        <is>
          <t>Outstanding (in shares)</t>
        </is>
      </c>
      <c r="B24" s="5" t="n">
        <v>28250</v>
      </c>
    </row>
    <row r="25">
      <c r="A25" s="4" t="inlineStr">
        <is>
          <t>Exercise price (in dollars per share)</t>
        </is>
      </c>
      <c r="B25" s="7" t="n">
        <v>1.64</v>
      </c>
    </row>
    <row r="26">
      <c r="A26" s="4" t="inlineStr">
        <is>
          <t>Stock options | August 7, 2024</t>
        </is>
      </c>
    </row>
    <row r="27">
      <c r="A27" s="3" t="inlineStr">
        <is>
          <t>Disclosure of terms and conditions of share-based payment arrangement [line items]</t>
        </is>
      </c>
    </row>
    <row r="28">
      <c r="A28" s="4" t="inlineStr">
        <is>
          <t>Outstanding (in shares)</t>
        </is>
      </c>
      <c r="B28" s="5" t="n">
        <v>131225</v>
      </c>
    </row>
    <row r="29">
      <c r="A29" s="4" t="inlineStr">
        <is>
          <t>Exercise price (in dollars per share)</t>
        </is>
      </c>
      <c r="B29" s="7" t="n">
        <v>1.8</v>
      </c>
    </row>
    <row r="30">
      <c r="A30" s="4" t="inlineStr">
        <is>
          <t>Stock options | January 17, 2025</t>
        </is>
      </c>
    </row>
    <row r="31">
      <c r="A31" s="3" t="inlineStr">
        <is>
          <t>Disclosure of terms and conditions of share-based payment arrangement [line items]</t>
        </is>
      </c>
    </row>
    <row r="32">
      <c r="A32" s="4" t="inlineStr">
        <is>
          <t>Outstanding (in shares)</t>
        </is>
      </c>
      <c r="B32" s="5" t="n">
        <v>494426</v>
      </c>
    </row>
    <row r="33">
      <c r="A33" s="4" t="inlineStr">
        <is>
          <t>Exercise price (in dollars per share)</t>
        </is>
      </c>
      <c r="B33" s="7" t="n">
        <v>4.16</v>
      </c>
    </row>
    <row r="34">
      <c r="A34" s="4" t="inlineStr">
        <is>
          <t>Stock options | `May 8, 2025</t>
        </is>
      </c>
    </row>
    <row r="35">
      <c r="A35" s="3" t="inlineStr">
        <is>
          <t>Disclosure of terms and conditions of share-based payment arrangement [line items]</t>
        </is>
      </c>
    </row>
    <row r="36">
      <c r="A36" s="4" t="inlineStr">
        <is>
          <t>Outstanding (in shares)</t>
        </is>
      </c>
      <c r="B36" s="5" t="n">
        <v>671252</v>
      </c>
    </row>
    <row r="37">
      <c r="A37" s="4" t="inlineStr">
        <is>
          <t>Exercise price (in dollars per share)</t>
        </is>
      </c>
      <c r="B37" s="7" t="n">
        <v>4.48</v>
      </c>
    </row>
    <row r="38">
      <c r="A38" s="4" t="inlineStr">
        <is>
          <t>Stock options | July 27, 2025</t>
        </is>
      </c>
    </row>
    <row r="39">
      <c r="A39" s="3" t="inlineStr">
        <is>
          <t>Disclosure of terms and conditions of share-based payment arrangement [line items]</t>
        </is>
      </c>
    </row>
    <row r="40">
      <c r="A40" s="4" t="inlineStr">
        <is>
          <t>Outstanding (in shares)</t>
        </is>
      </c>
      <c r="B40" s="5" t="n">
        <v>50000</v>
      </c>
    </row>
    <row r="41">
      <c r="A41" s="4" t="inlineStr">
        <is>
          <t>Exercise price (in dollars per share)</t>
        </is>
      </c>
      <c r="B41" s="7" t="n">
        <v>11.72</v>
      </c>
    </row>
    <row r="42">
      <c r="A42" s="4" t="inlineStr">
        <is>
          <t>Stock options | November 27, 2025</t>
        </is>
      </c>
    </row>
    <row r="43">
      <c r="A43" s="3" t="inlineStr">
        <is>
          <t>Disclosure of terms and conditions of share-based payment arrangement [line items]</t>
        </is>
      </c>
    </row>
    <row r="44">
      <c r="A44" s="4" t="inlineStr">
        <is>
          <t>Outstanding (in shares)</t>
        </is>
      </c>
      <c r="B44" s="5" t="n">
        <v>1222499</v>
      </c>
    </row>
    <row r="45">
      <c r="A45" s="4" t="inlineStr">
        <is>
          <t>Exercise price (in dollars per share)</t>
        </is>
      </c>
      <c r="B45" s="7" t="n">
        <v>10.08</v>
      </c>
    </row>
    <row r="46">
      <c r="A46" s="4" t="inlineStr">
        <is>
          <t>Stock options | June 25, 2026</t>
        </is>
      </c>
    </row>
    <row r="47">
      <c r="A47" s="3" t="inlineStr">
        <is>
          <t>Disclosure of terms and conditions of share-based payment arrangement [line items]</t>
        </is>
      </c>
    </row>
    <row r="48">
      <c r="A48" s="4" t="inlineStr">
        <is>
          <t>Outstanding (in shares)</t>
        </is>
      </c>
      <c r="B48" s="5" t="n">
        <v>2569822</v>
      </c>
    </row>
    <row r="49">
      <c r="A49" s="4" t="inlineStr">
        <is>
          <t>Exercise price (in dollars per share)</t>
        </is>
      </c>
      <c r="B49" s="7" t="n">
        <v>13.58</v>
      </c>
    </row>
    <row r="50">
      <c r="A50" s="4" t="inlineStr">
        <is>
          <t>Stock options | October 4, 2026</t>
        </is>
      </c>
    </row>
    <row r="51">
      <c r="A51" s="3" t="inlineStr">
        <is>
          <t>Disclosure of terms and conditions of share-based payment arrangement [line items]</t>
        </is>
      </c>
    </row>
    <row r="52">
      <c r="A52" s="4" t="inlineStr">
        <is>
          <t>Outstanding (in shares)</t>
        </is>
      </c>
      <c r="B52" s="5" t="n">
        <v>23900</v>
      </c>
    </row>
    <row r="53">
      <c r="A53" s="4" t="inlineStr">
        <is>
          <t>Exercise price (in dollars per share)</t>
        </is>
      </c>
      <c r="B53" s="7" t="n">
        <v>12.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WITH RESPECT TO CASH FLOWS (Details) - CAD ($) $ in Thousands</t>
        </is>
      </c>
      <c r="B1" s="2" t="inlineStr">
        <is>
          <t>12 Months Ended</t>
        </is>
      </c>
    </row>
    <row r="2">
      <c r="B2" s="2" t="inlineStr">
        <is>
          <t>Dec. 31, 2021</t>
        </is>
      </c>
      <c r="C2" s="2" t="inlineStr">
        <is>
          <t>Dec. 31, 2020</t>
        </is>
      </c>
    </row>
    <row r="3">
      <c r="A3" s="3" t="inlineStr">
        <is>
          <t>Non-cash transactions and other supplemental disclosures:</t>
        </is>
      </c>
    </row>
    <row r="4">
      <c r="A4" s="4" t="inlineStr">
        <is>
          <t>Warrants issued upon acquisition of property</t>
        </is>
      </c>
      <c r="C4" s="6" t="n">
        <v>11326</v>
      </c>
    </row>
    <row r="5">
      <c r="A5" s="4" t="inlineStr">
        <is>
          <t>Shares issued upon acquisition of property</t>
        </is>
      </c>
      <c r="C5" s="5" t="n">
        <v>59400</v>
      </c>
    </row>
    <row r="6">
      <c r="A6" s="4" t="inlineStr">
        <is>
          <t>Equipment acquired upon acquisition of property</t>
        </is>
      </c>
      <c r="C6" s="5" t="n">
        <v>126</v>
      </c>
    </row>
    <row r="7">
      <c r="A7" s="4" t="inlineStr">
        <is>
          <t>StrikePoint shares received in settlement of receivable</t>
        </is>
      </c>
      <c r="C7" s="5" t="n">
        <v>750</v>
      </c>
    </row>
    <row r="8">
      <c r="A8" s="4" t="inlineStr">
        <is>
          <t>Capital asset additions included in accounts payable and accrued liabilities</t>
        </is>
      </c>
      <c r="B8" s="6" t="n">
        <v>282</v>
      </c>
      <c r="C8" s="6" t="n">
        <v>62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1</t>
        </is>
      </c>
    </row>
    <row r="3">
      <c r="A3" s="3" t="inlineStr">
        <is>
          <t>BASIS OF PRESENTATION</t>
        </is>
      </c>
    </row>
    <row r="4">
      <c r="A4" s="4" t="inlineStr">
        <is>
          <t>BASIS OF PRESENTATION</t>
        </is>
      </c>
      <c r="B4" s="4" t="inlineStr">
        <is>
          <t>2. BASIS OF PRESENTATION Statement of compliance These consolidated financial statements are prepared in accordance with International Financial Reporting Standards (“IFRS”), as issued by the International Accounting Standards Board (“IASB”). The accounting policies adopted in these financial statements are based on IFRS in effect as at December 31, 2021. The consolidated financial statements of Skeena for the year ended December 31, 2021 were reviewed by the Audit Committee and were approved and authorized for issuance by the Board of Directors on March 31, 2022. ​ ​ 2. BASIS OF PRESENTATION (continued) Basis of measurement These consolidated financial statements have been prepared on historical cost basis, except for marketable securities which are valued at fair value on the reporting date. In addition, these consolidated financial statements have been prepared using the accrual basis of accounting, except for cash flow information. Significant accounting estimates and judgments The preparation of these consolidated financial statements requires management to make estimates and judgments that affect the reported amounts of assets and liabilities at the date of the consolidated financial statements and reported amounts of expenses during the reporting periods. Actual outcomes could differ from these estimates and judgments, which, by their nature, are uncertain. The impacts of such estimates and judgments are pervasive throughout the consolidated financial statements and may require accounting adjustments based on future occurrences. Revisions to accounting estimates or changes to judgments are recognized in the period in which the estimate or judgment is revised and may affect both the period of revision and future periods. Significant assumptions that management has made about current unknowns, the future, and other sources of estimated uncertainty, could result in a material adjustment to the carrying amounts of assets and liabilities in the event that actual results differ from assumptions made. Such significant assumptions include the following areas: Critical accounting estimates Critical accounting estimates are estimates and assumptions made by management that may result in a material adjustment to the carrying amounts of assets and liabilities within the next financial year and include the following: ● Recoverable amount of exploration and evaluation interests The carrying value of exploration and evaluation assets and the likelihood of future economic recoverability of these carrying values is subject to significant management estimates. The application of the Company’s accounting policy for and determination of recoverability of capitalized assets is based on assumptions about future events or circumstances. New information may change estimates and assumptions made. If information becomes available indicating that recovery of expenditures are unlikely, the amounts capitalized are impaired and recognized as a loss in the period that the new information becomes available. A change in estimate could result in the carrying amount of capitalized assets being materially different from their presented carrying costs. ​ ​ 2. BASIS OF PRESENTATION (continued) Significant accounting estimates and judgments (continued) Critical accounting estimates (continued) ● Provision for closure and reclamation The process of determining a value for the closure and reclamation provision is subject to estimates and assumptions. Significant estimates include the amount and timing of closure and reclamation costs and the discount rate used. The size of the provision for closure and reclamation reflects management’s best estimate using information available on the date of approval of these consolidated financial statements. ● Leases Management uses estimations in determining the incremental borrowing rate used to measure the lease liability, specific to the asset, underlying currency and geographic location. ● Income taxes In assessing the probability of realizing income tax assets, management makes estimates related to expectations of future taxable income, applicable tax opportunities, expected timing of reversals of existing temporary differences and the likelihood that tax positions taken will be sustained upon examination by applicable tax authorities. ● Share-based payments The fair value of share-based payments is subject to the limitations of the Black-Scholes option pricing model that incorporates market data and involves uncertainty in estimates used by management in the assumptions. Because the Black-Scholes option pricing model requires the input of highly subjective assumptions, including the volatility of share prices and risk-free rates, changes in the subjective input assumptions can materially affect the fair value estimate. Critical accounting judgments Information about critical judgments in applying accounting policies that have the most significant effect on the amounts recognized in the consolidated financial statements include the following: ● Going concern The assessment of the Company’s ability to continue as a going concern and to raise sufficient funds to pay for its ongoing operating expenditures, meet its liabilities for the ensuing year, and to fund planned and contractual exploration programs, involves significant judgment based on historical experience and other factors, including expectation of future events that are believed to be reasonable under the circumstances. 2. BASIS OF PRESENTATION (continued) Significant accounting estimates and judgments (continued) Critical accounting judgments (continued) ● Contingent liabilities In certain instances, management has assessed a low likelihood of settling certain amounts through a future outflow of resources. As a result, these amounts have been treated as contingencies rather than liabilities. ● Recoverability of mineral property interests Assets or cash-generating units (“CGUs”) are separately evaluated at each reporting date to determine whether there are any indications of impairment. The Company considers both internal and external sources of information when making the assessment of whether there are indications of impairment for the Company’s mineral property interests, such as geologic and metallurgic information, economic assessments or studies, whether facilities are still accessible, whether permits are still existing and valid, and the Company’s ability to continue exploration and development. ● Refundable tax credits and flow-through expenditures The Company is entitled to refundable tax credits on qualifying resource expenditures incurred in Canada. Management’s judgment is applied in determining whether expenditures are eligible for claiming such credits. The Company is also required to spend proceeds received from the issuance of flow-through shares on qualifying resource expenditures. Management’s judgment is applied in determining whether qualifying expenditures have been incurred. Differences in judgment between management and regulatory authorities could materially decrease refundable tax credits, increase the flow-through share premium liability and flow-through expenditure commitment. ● Leases Management applies judgment in determining whether a contract contains an identified asset, whether the Company has the right to control the asset, and the lease term. The lease term is based on considering facts and circumstances, both qualitative and quantitative, that can create an economic incentive to exercise renewal op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 Narrative (Details)</t>
        </is>
      </c>
      <c r="B1" s="2" t="inlineStr">
        <is>
          <t>12 Months Ended</t>
        </is>
      </c>
    </row>
    <row r="2">
      <c r="B2" s="2" t="inlineStr">
        <is>
          <t>Dec. 31, 2021</t>
        </is>
      </c>
      <c r="C2" s="2" t="inlineStr">
        <is>
          <t>Dec. 31, 2020</t>
        </is>
      </c>
    </row>
    <row r="3">
      <c r="A3" s="3" t="inlineStr">
        <is>
          <t>INCOME TAXES</t>
        </is>
      </c>
    </row>
    <row r="4">
      <c r="A4" s="4" t="inlineStr">
        <is>
          <t>Canadian statutory tax rate (as percentage)</t>
        </is>
      </c>
      <c r="B4" s="4" t="inlineStr">
        <is>
          <t>27.00%</t>
        </is>
      </c>
      <c r="C4" s="4" t="inlineStr">
        <is>
          <t>27.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CAD ($) $ in Thousands</t>
        </is>
      </c>
      <c r="B1" s="2" t="inlineStr">
        <is>
          <t>12 Months Ended</t>
        </is>
      </c>
    </row>
    <row r="2">
      <c r="B2" s="2" t="inlineStr">
        <is>
          <t>Dec. 31, 2021</t>
        </is>
      </c>
      <c r="C2" s="2" t="inlineStr">
        <is>
          <t>Dec. 31, 2020</t>
        </is>
      </c>
    </row>
    <row r="3">
      <c r="A3" s="3" t="inlineStr">
        <is>
          <t>INCOME TAXES</t>
        </is>
      </c>
    </row>
    <row r="4">
      <c r="A4" s="4" t="inlineStr">
        <is>
          <t>Loss for the year</t>
        </is>
      </c>
      <c r="B4" s="6" t="n">
        <v>-117567</v>
      </c>
      <c r="C4" s="6" t="n">
        <v>-60311</v>
      </c>
    </row>
    <row r="5">
      <c r="A5" s="4" t="inlineStr">
        <is>
          <t>Statutory income tax rate (as percentage)</t>
        </is>
      </c>
      <c r="B5" s="4" t="inlineStr">
        <is>
          <t>27.00%</t>
        </is>
      </c>
      <c r="C5" s="4" t="inlineStr">
        <is>
          <t>27.00%</t>
        </is>
      </c>
    </row>
    <row r="6">
      <c r="A6" s="4" t="inlineStr">
        <is>
          <t>Expected income tax benefit</t>
        </is>
      </c>
      <c r="B6" s="6" t="n">
        <v>-31743</v>
      </c>
      <c r="C6" s="6" t="n">
        <v>-16284</v>
      </c>
    </row>
    <row r="7">
      <c r="A7" s="4" t="inlineStr">
        <is>
          <t>Items not deductible for income tax purposes</t>
        </is>
      </c>
      <c r="B7" s="5" t="n">
        <v>3814</v>
      </c>
      <c r="C7" s="5" t="n">
        <v>1329</v>
      </c>
    </row>
    <row r="8">
      <c r="A8" s="4" t="inlineStr">
        <is>
          <t>Non-taxable items</t>
        </is>
      </c>
      <c r="B8" s="5" t="n">
        <v>-3474</v>
      </c>
      <c r="C8" s="5" t="n">
        <v>-3603</v>
      </c>
    </row>
    <row r="9">
      <c r="A9" s="4" t="inlineStr">
        <is>
          <t>Flow through share issuances</t>
        </is>
      </c>
      <c r="B9" s="5" t="n">
        <v>12128</v>
      </c>
      <c r="C9" s="5" t="n">
        <v>13784</v>
      </c>
    </row>
    <row r="10">
      <c r="A10" s="4" t="inlineStr">
        <is>
          <t>Other</t>
        </is>
      </c>
      <c r="B10" s="5" t="n">
        <v>-1295</v>
      </c>
      <c r="C10" s="5" t="n">
        <v>-1339</v>
      </c>
    </row>
    <row r="11">
      <c r="A11" s="4" t="inlineStr">
        <is>
          <t>Change in unrecognized deferred tax assets</t>
        </is>
      </c>
      <c r="B11" s="6" t="n">
        <v>20570</v>
      </c>
      <c r="C11" s="6" t="n">
        <v>611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recognized deferred tax assets (Details) - CAD ($) $ in Thousands</t>
        </is>
      </c>
      <c r="B1" s="2" t="inlineStr">
        <is>
          <t>Dec. 31, 2021</t>
        </is>
      </c>
      <c r="C1" s="2" t="inlineStr">
        <is>
          <t>Dec. 31, 2020</t>
        </is>
      </c>
    </row>
    <row r="2">
      <c r="A2" s="3" t="inlineStr">
        <is>
          <t>Disclosure of temporary difference, unused tax losses and unused tax credits [line items]</t>
        </is>
      </c>
    </row>
    <row r="3">
      <c r="A3" s="4" t="inlineStr">
        <is>
          <t>Unrecognized deductible temporary differences</t>
        </is>
      </c>
      <c r="B3" s="6" t="n">
        <v>144116</v>
      </c>
      <c r="C3" s="6" t="n">
        <v>67931</v>
      </c>
    </row>
    <row r="4">
      <c r="A4" s="4" t="inlineStr">
        <is>
          <t>Equipment.</t>
        </is>
      </c>
    </row>
    <row r="5">
      <c r="A5" s="3" t="inlineStr">
        <is>
          <t>Disclosure of temporary difference, unused tax losses and unused tax credits [line items]</t>
        </is>
      </c>
    </row>
    <row r="6">
      <c r="A6" s="4" t="inlineStr">
        <is>
          <t>Unrecognized deductible temporary differences</t>
        </is>
      </c>
      <c r="B6" s="5" t="n">
        <v>3111</v>
      </c>
    </row>
    <row r="7">
      <c r="A7" s="4" t="inlineStr">
        <is>
          <t>Share issuance costs</t>
        </is>
      </c>
    </row>
    <row r="8">
      <c r="A8" s="3" t="inlineStr">
        <is>
          <t>Disclosure of temporary difference, unused tax losses and unused tax credits [line items]</t>
        </is>
      </c>
    </row>
    <row r="9">
      <c r="A9" s="4" t="inlineStr">
        <is>
          <t>Unrecognized deductible temporary differences</t>
        </is>
      </c>
      <c r="B9" s="5" t="n">
        <v>5444</v>
      </c>
      <c r="C9" s="5" t="n">
        <v>4190</v>
      </c>
    </row>
    <row r="10">
      <c r="A10" s="4" t="inlineStr">
        <is>
          <t>Net Capital losses</t>
        </is>
      </c>
    </row>
    <row r="11">
      <c r="A11" s="3" t="inlineStr">
        <is>
          <t>Disclosure of temporary difference, unused tax losses and unused tax credits [line items]</t>
        </is>
      </c>
    </row>
    <row r="12">
      <c r="A12" s="4" t="inlineStr">
        <is>
          <t>Unrecognized deductible temporary differences</t>
        </is>
      </c>
      <c r="B12" s="5" t="n">
        <v>982</v>
      </c>
      <c r="C12" s="5" t="n">
        <v>829</v>
      </c>
    </row>
    <row r="13">
      <c r="A13" s="4" t="inlineStr">
        <is>
          <t>Provision for closure and reclamation</t>
        </is>
      </c>
    </row>
    <row r="14">
      <c r="A14" s="3" t="inlineStr">
        <is>
          <t>Disclosure of temporary difference, unused tax losses and unused tax credits [line items]</t>
        </is>
      </c>
    </row>
    <row r="15">
      <c r="A15" s="4" t="inlineStr">
        <is>
          <t>Unrecognized deductible temporary differences</t>
        </is>
      </c>
      <c r="B15" s="5" t="n">
        <v>5151</v>
      </c>
      <c r="C15" s="5" t="n">
        <v>5161</v>
      </c>
    </row>
    <row r="16">
      <c r="A16" s="4" t="inlineStr">
        <is>
          <t>Non-capital losses carried forward</t>
        </is>
      </c>
    </row>
    <row r="17">
      <c r="A17" s="3" t="inlineStr">
        <is>
          <t>Disclosure of temporary difference, unused tax losses and unused tax credits [line items]</t>
        </is>
      </c>
    </row>
    <row r="18">
      <c r="A18" s="4" t="inlineStr">
        <is>
          <t>Unrecognized deductible temporary differences</t>
        </is>
      </c>
      <c r="B18" s="5" t="n">
        <v>92213</v>
      </c>
      <c r="C18" s="5" t="n">
        <v>47273</v>
      </c>
    </row>
    <row r="19">
      <c r="A19" s="4" t="inlineStr">
        <is>
          <t>Exploration and evaluation</t>
        </is>
      </c>
    </row>
    <row r="20">
      <c r="A20" s="3" t="inlineStr">
        <is>
          <t>Disclosure of temporary difference, unused tax losses and unused tax credits [line items]</t>
        </is>
      </c>
    </row>
    <row r="21">
      <c r="A21" s="4" t="inlineStr">
        <is>
          <t>Unrecognized deductible temporary differences</t>
        </is>
      </c>
      <c r="B21" s="6" t="n">
        <v>37215</v>
      </c>
      <c r="C21" s="6" t="n">
        <v>1047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unrecognized unused non-capital tax losses (Details) $ in Thousands</t>
        </is>
      </c>
      <c r="B1" s="2" t="inlineStr">
        <is>
          <t>Dec. 31, 2021CAD ($)</t>
        </is>
      </c>
    </row>
    <row r="2">
      <c r="A2" s="3" t="inlineStr">
        <is>
          <t>Disclosure of temporary difference, unused tax losses and unused tax credits [line items]</t>
        </is>
      </c>
    </row>
    <row r="3">
      <c r="A3" s="4" t="inlineStr">
        <is>
          <t>Operating loss carryforwards, subject to expiration</t>
        </is>
      </c>
      <c r="B3" s="6" t="n">
        <v>92213</v>
      </c>
    </row>
    <row r="4">
      <c r="A4" s="4" t="inlineStr">
        <is>
          <t>Canada | 2026</t>
        </is>
      </c>
    </row>
    <row r="5">
      <c r="A5" s="3" t="inlineStr">
        <is>
          <t>Disclosure of temporary difference, unused tax losses and unused tax credits [line items]</t>
        </is>
      </c>
    </row>
    <row r="6">
      <c r="A6" s="4" t="inlineStr">
        <is>
          <t>Operating loss carryforwards, subject to expiration</t>
        </is>
      </c>
      <c r="B6" s="5" t="n">
        <v>217</v>
      </c>
    </row>
    <row r="7">
      <c r="A7" s="4" t="inlineStr">
        <is>
          <t>Canada | 2027</t>
        </is>
      </c>
    </row>
    <row r="8">
      <c r="A8" s="3" t="inlineStr">
        <is>
          <t>Disclosure of temporary difference, unused tax losses and unused tax credits [line items]</t>
        </is>
      </c>
    </row>
    <row r="9">
      <c r="A9" s="4" t="inlineStr">
        <is>
          <t>Operating loss carryforwards, subject to expiration</t>
        </is>
      </c>
      <c r="B9" s="5" t="n">
        <v>435</v>
      </c>
    </row>
    <row r="10">
      <c r="A10" s="4" t="inlineStr">
        <is>
          <t>Canada | 2028</t>
        </is>
      </c>
    </row>
    <row r="11">
      <c r="A11" s="3" t="inlineStr">
        <is>
          <t>Disclosure of temporary difference, unused tax losses and unused tax credits [line items]</t>
        </is>
      </c>
    </row>
    <row r="12">
      <c r="A12" s="4" t="inlineStr">
        <is>
          <t>Operating loss carryforwards, subject to expiration</t>
        </is>
      </c>
      <c r="B12" s="5" t="n">
        <v>337</v>
      </c>
    </row>
    <row r="13">
      <c r="A13" s="4" t="inlineStr">
        <is>
          <t>Canada | 2029</t>
        </is>
      </c>
    </row>
    <row r="14">
      <c r="A14" s="3" t="inlineStr">
        <is>
          <t>Disclosure of temporary difference, unused tax losses and unused tax credits [line items]</t>
        </is>
      </c>
    </row>
    <row r="15">
      <c r="A15" s="4" t="inlineStr">
        <is>
          <t>Operating loss carryforwards, subject to expiration</t>
        </is>
      </c>
      <c r="B15" s="5" t="n">
        <v>286</v>
      </c>
    </row>
    <row r="16">
      <c r="A16" s="4" t="inlineStr">
        <is>
          <t>Canada | 2030</t>
        </is>
      </c>
    </row>
    <row r="17">
      <c r="A17" s="3" t="inlineStr">
        <is>
          <t>Disclosure of temporary difference, unused tax losses and unused tax credits [line items]</t>
        </is>
      </c>
    </row>
    <row r="18">
      <c r="A18" s="4" t="inlineStr">
        <is>
          <t>Operating loss carryforwards, subject to expiration</t>
        </is>
      </c>
      <c r="B18" s="5" t="n">
        <v>373</v>
      </c>
    </row>
    <row r="19">
      <c r="A19" s="4" t="inlineStr">
        <is>
          <t>Canada | 2031</t>
        </is>
      </c>
    </row>
    <row r="20">
      <c r="A20" s="3" t="inlineStr">
        <is>
          <t>Disclosure of temporary difference, unused tax losses and unused tax credits [line items]</t>
        </is>
      </c>
    </row>
    <row r="21">
      <c r="A21" s="4" t="inlineStr">
        <is>
          <t>Operating loss carryforwards, subject to expiration</t>
        </is>
      </c>
      <c r="B21" s="5" t="n">
        <v>301</v>
      </c>
    </row>
    <row r="22">
      <c r="A22" s="4" t="inlineStr">
        <is>
          <t>Canada | 2032</t>
        </is>
      </c>
    </row>
    <row r="23">
      <c r="A23" s="3" t="inlineStr">
        <is>
          <t>Disclosure of temporary difference, unused tax losses and unused tax credits [line items]</t>
        </is>
      </c>
    </row>
    <row r="24">
      <c r="A24" s="4" t="inlineStr">
        <is>
          <t>Operating loss carryforwards, subject to expiration</t>
        </is>
      </c>
      <c r="B24" s="5" t="n">
        <v>129</v>
      </c>
    </row>
    <row r="25">
      <c r="A25" s="4" t="inlineStr">
        <is>
          <t>Canada | 2033</t>
        </is>
      </c>
    </row>
    <row r="26">
      <c r="A26" s="3" t="inlineStr">
        <is>
          <t>Disclosure of temporary difference, unused tax losses and unused tax credits [line items]</t>
        </is>
      </c>
    </row>
    <row r="27">
      <c r="A27" s="4" t="inlineStr">
        <is>
          <t>Operating loss carryforwards, subject to expiration</t>
        </is>
      </c>
      <c r="B27" s="5" t="n">
        <v>101</v>
      </c>
    </row>
    <row r="28">
      <c r="A28" s="4" t="inlineStr">
        <is>
          <t>Canada | 2034</t>
        </is>
      </c>
    </row>
    <row r="29">
      <c r="A29" s="3" t="inlineStr">
        <is>
          <t>Disclosure of temporary difference, unused tax losses and unused tax credits [line items]</t>
        </is>
      </c>
    </row>
    <row r="30">
      <c r="A30" s="4" t="inlineStr">
        <is>
          <t>Operating loss carryforwards, subject to expiration</t>
        </is>
      </c>
      <c r="B30" s="5" t="n">
        <v>628</v>
      </c>
    </row>
    <row r="31">
      <c r="A31" s="4" t="inlineStr">
        <is>
          <t>Canada | 2035</t>
        </is>
      </c>
    </row>
    <row r="32">
      <c r="A32" s="3" t="inlineStr">
        <is>
          <t>Disclosure of temporary difference, unused tax losses and unused tax credits [line items]</t>
        </is>
      </c>
    </row>
    <row r="33">
      <c r="A33" s="4" t="inlineStr">
        <is>
          <t>Operating loss carryforwards, subject to expiration</t>
        </is>
      </c>
      <c r="B33" s="5" t="n">
        <v>2104</v>
      </c>
    </row>
    <row r="34">
      <c r="A34" s="4" t="inlineStr">
        <is>
          <t>Canada | 2036</t>
        </is>
      </c>
    </row>
    <row r="35">
      <c r="A35" s="3" t="inlineStr">
        <is>
          <t>Disclosure of temporary difference, unused tax losses and unused tax credits [line items]</t>
        </is>
      </c>
    </row>
    <row r="36">
      <c r="A36" s="4" t="inlineStr">
        <is>
          <t>Operating loss carryforwards, subject to expiration</t>
        </is>
      </c>
      <c r="B36" s="5" t="n">
        <v>3406</v>
      </c>
    </row>
    <row r="37">
      <c r="A37" s="4" t="inlineStr">
        <is>
          <t>Canada | 2037</t>
        </is>
      </c>
    </row>
    <row r="38">
      <c r="A38" s="3" t="inlineStr">
        <is>
          <t>Disclosure of temporary difference, unused tax losses and unused tax credits [line items]</t>
        </is>
      </c>
    </row>
    <row r="39">
      <c r="A39" s="4" t="inlineStr">
        <is>
          <t>Operating loss carryforwards, subject to expiration</t>
        </is>
      </c>
      <c r="B39" s="5" t="n">
        <v>3763</v>
      </c>
    </row>
    <row r="40">
      <c r="A40" s="4" t="inlineStr">
        <is>
          <t>Canada | 2038</t>
        </is>
      </c>
    </row>
    <row r="41">
      <c r="A41" s="3" t="inlineStr">
        <is>
          <t>Disclosure of temporary difference, unused tax losses and unused tax credits [line items]</t>
        </is>
      </c>
    </row>
    <row r="42">
      <c r="A42" s="4" t="inlineStr">
        <is>
          <t>Operating loss carryforwards, subject to expiration</t>
        </is>
      </c>
      <c r="B42" s="5" t="n">
        <v>3563</v>
      </c>
    </row>
    <row r="43">
      <c r="A43" s="4" t="inlineStr">
        <is>
          <t>Canada | 2039</t>
        </is>
      </c>
    </row>
    <row r="44">
      <c r="A44" s="3" t="inlineStr">
        <is>
          <t>Disclosure of temporary difference, unused tax losses and unused tax credits [line items]</t>
        </is>
      </c>
    </row>
    <row r="45">
      <c r="A45" s="4" t="inlineStr">
        <is>
          <t>Operating loss carryforwards, subject to expiration</t>
        </is>
      </c>
      <c r="B45" s="5" t="n">
        <v>5400</v>
      </c>
    </row>
    <row r="46">
      <c r="A46" s="4" t="inlineStr">
        <is>
          <t>Canada | 2040</t>
        </is>
      </c>
    </row>
    <row r="47">
      <c r="A47" s="3" t="inlineStr">
        <is>
          <t>Disclosure of temporary difference, unused tax losses and unused tax credits [line items]</t>
        </is>
      </c>
    </row>
    <row r="48">
      <c r="A48" s="4" t="inlineStr">
        <is>
          <t>Operating loss carryforwards, subject to expiration</t>
        </is>
      </c>
      <c r="B48" s="5" t="n">
        <v>9328</v>
      </c>
    </row>
    <row r="49">
      <c r="A49" s="4" t="inlineStr">
        <is>
          <t>Canada | 2041</t>
        </is>
      </c>
    </row>
    <row r="50">
      <c r="A50" s="3" t="inlineStr">
        <is>
          <t>Disclosure of temporary difference, unused tax losses and unused tax credits [line items]</t>
        </is>
      </c>
    </row>
    <row r="51">
      <c r="A51" s="4" t="inlineStr">
        <is>
          <t>Operating loss carryforwards, subject to expiration</t>
        </is>
      </c>
      <c r="B51" s="6" t="n">
        <v>6184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1" customWidth="1" min="1" max="1"/>
    <col width="37" customWidth="1" min="2" max="2"/>
    <col width="27" customWidth="1" min="3" max="3"/>
    <col width="20" customWidth="1" min="4" max="4"/>
    <col width="21" customWidth="1" min="5" max="5"/>
    <col width="21" customWidth="1" min="6" max="6"/>
    <col width="21" customWidth="1" min="7" max="7"/>
  </cols>
  <sheetData>
    <row r="1">
      <c r="A1" s="1" t="inlineStr">
        <is>
          <t>SUBSEQUENT EVENTS (Details)</t>
        </is>
      </c>
      <c r="B1" s="2" t="inlineStr">
        <is>
          <t>Mar. 29, 2022CAD ($)$ / sharesshares</t>
        </is>
      </c>
      <c r="C1" s="2" t="inlineStr">
        <is>
          <t>Mar. 22, 2022CAD ($)shares</t>
        </is>
      </c>
      <c r="D1" s="2" t="inlineStr">
        <is>
          <t>Jan. 17, 2022shares</t>
        </is>
      </c>
      <c r="E1" s="2" t="inlineStr">
        <is>
          <t>Jan. 01, 2022CAD ($)</t>
        </is>
      </c>
      <c r="F1" s="2" t="inlineStr">
        <is>
          <t>Dec. 31, 2021CAD ($)</t>
        </is>
      </c>
      <c r="G1" s="2" t="inlineStr">
        <is>
          <t>Dec. 31, 2020CAD ($)</t>
        </is>
      </c>
    </row>
    <row r="2">
      <c r="A2" s="3" t="inlineStr">
        <is>
          <t>Disclosure of non-adjusting events after reporting period [line items]</t>
        </is>
      </c>
    </row>
    <row r="3">
      <c r="A3" s="4" t="inlineStr">
        <is>
          <t>Gross proceeds</t>
        </is>
      </c>
      <c r="F3" s="6" t="n">
        <v>8290000</v>
      </c>
      <c r="G3" s="6" t="n">
        <v>1011000</v>
      </c>
    </row>
    <row r="4">
      <c r="A4" s="4" t="inlineStr">
        <is>
          <t>Proceeds from exercise of warrants</t>
        </is>
      </c>
      <c r="G4" s="6" t="n">
        <v>5571000</v>
      </c>
    </row>
    <row r="5">
      <c r="A5" s="4" t="inlineStr">
        <is>
          <t>QuestEx [Member]</t>
        </is>
      </c>
    </row>
    <row r="6">
      <c r="A6" s="3" t="inlineStr">
        <is>
          <t>Disclosure of non-adjusting events after reporting period [line items]</t>
        </is>
      </c>
    </row>
    <row r="7">
      <c r="A7" s="4" t="inlineStr">
        <is>
          <t>Proportion of ownership interest in subsidiary</t>
        </is>
      </c>
      <c r="F7" s="4" t="inlineStr">
        <is>
          <t>14.00%</t>
        </is>
      </c>
    </row>
    <row r="8">
      <c r="A8" s="4" t="inlineStr">
        <is>
          <t>Major business combination [member]</t>
        </is>
      </c>
    </row>
    <row r="9">
      <c r="A9" s="3" t="inlineStr">
        <is>
          <t>Disclosure of non-adjusting events after reporting period [line items]</t>
        </is>
      </c>
    </row>
    <row r="10">
      <c r="A10" s="4" t="inlineStr">
        <is>
          <t>Consideration transferred, acquisition-date fair value</t>
        </is>
      </c>
      <c r="B10" s="6" t="n">
        <v>42000000</v>
      </c>
    </row>
    <row r="11">
      <c r="A11" s="4" t="inlineStr">
        <is>
          <t>Major business combination [member] | QuestEx [Member]</t>
        </is>
      </c>
    </row>
    <row r="12">
      <c r="A12" s="3" t="inlineStr">
        <is>
          <t>Disclosure of non-adjusting events after reporting period [line items]</t>
        </is>
      </c>
    </row>
    <row r="13">
      <c r="A13" s="4" t="inlineStr">
        <is>
          <t>Proportion of ownership interest in subsidiary</t>
        </is>
      </c>
      <c r="B13" s="4" t="inlineStr">
        <is>
          <t>14.00%</t>
        </is>
      </c>
    </row>
    <row r="14">
      <c r="A14" s="4" t="inlineStr">
        <is>
          <t>Business combination, cash paid per share | $ / shares</t>
        </is>
      </c>
      <c r="B14" s="7" t="n">
        <v>0.65</v>
      </c>
    </row>
    <row r="15">
      <c r="A15" s="4" t="inlineStr">
        <is>
          <t>Business combination, shares paid per share acquired | shares</t>
        </is>
      </c>
      <c r="B15" s="10" t="n">
        <v>0.0367</v>
      </c>
    </row>
    <row r="16">
      <c r="A16" s="4" t="inlineStr">
        <is>
          <t>Proceeds from disposal of exploration and evaluation assets</t>
        </is>
      </c>
      <c r="B16" s="6" t="n">
        <v>27000000</v>
      </c>
    </row>
    <row r="17">
      <c r="A17" s="4" t="inlineStr">
        <is>
          <t>Consideration transferred, acquisition-date fair value</t>
        </is>
      </c>
      <c r="B17" s="6" t="n">
        <v>49000000</v>
      </c>
    </row>
    <row r="18">
      <c r="A18" s="4" t="inlineStr">
        <is>
          <t>Issuance of common shares through private placement</t>
        </is>
      </c>
    </row>
    <row r="19">
      <c r="A19" s="3" t="inlineStr">
        <is>
          <t>Disclosure of non-adjusting events after reporting period [line items]</t>
        </is>
      </c>
    </row>
    <row r="20">
      <c r="A20" s="4" t="inlineStr">
        <is>
          <t>Number of common shares issued | shares</t>
        </is>
      </c>
      <c r="D20" s="5" t="n">
        <v>48074</v>
      </c>
    </row>
    <row r="21">
      <c r="A21" s="4" t="inlineStr">
        <is>
          <t>Stock options exercised</t>
        </is>
      </c>
      <c r="E21" s="5" t="n">
        <v>441872</v>
      </c>
    </row>
    <row r="22">
      <c r="A22" s="4" t="inlineStr">
        <is>
          <t>Gross proceeds</t>
        </is>
      </c>
      <c r="E22" s="6" t="n">
        <v>2341000</v>
      </c>
    </row>
    <row r="23">
      <c r="A23" s="4" t="inlineStr">
        <is>
          <t>Warrants exercised | shares</t>
        </is>
      </c>
      <c r="C23" s="5" t="n">
        <v>2812500</v>
      </c>
    </row>
    <row r="24">
      <c r="A24" s="4" t="inlineStr">
        <is>
          <t>Proceeds from exercise of warrants</t>
        </is>
      </c>
      <c r="C24" s="6" t="n">
        <v>3037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3. SIGNIFICANT ACCOUNTING POLICIES Cash and cash equivalents Cash and cash equivalents consist of cash on deposit with banks or highly liquid short-term interest-bearing securities that are readily convertible to known amounts of cash and those that have maturities of three months or less or are fully redeemable without penalty when acquired. Marketable securities In assessing the classification of marketable securities as current or non-current assets, management estimates whether any marketable securities are to be sold within the next 12 months. The assessment is performed on a security-by-security basis at each reporting period. Any changes to estimates are reflected prospectively within the statement of financial position. Mineral property interests The acquisition costs of mineral properties are capitalized as exploration and evaluation interests on a project-by-project basis, pending determination of the technical feasibility and the commercial viability of the project. Acquisition costs include cash or shares paid, liabilities assumed, and associated legal costs paid to acquire the interest, whether by option, purchase, staking, or otherwise. Costs of investigation incurred before the Company has obtained the legal right to explore an area are recognized in profit or loss. Exploration and evaluation expenditures are comprised of costs that are directly attributable to: ● researching and analyzing existing exploration data; ● conducting geological studies, exploratory drilling and sampling; ● examining and testing extraction and treatment methods; and ● evaluating the technical feasibility and commercial viability of extracting a mineral resource. All exploration and evaluation expenditures are expensed until properties are determined to contain economically viable reserves. When economically viable reserves and technical feasibility have been determined, and the decision to proceed with development has been approved by the Board of Directors, the capitalized mineral property interest for that project, and subsequent costs incurred for the development of that project, are capitalized as mines under construction as a component of mine properties, property, plant and equipment once an impairment test has been completed. In order for production to occur, the Company must first obtain exploitation and other permits on such properties. Such permits are subject to the approval of the local government and government-controlled entities. Unless and until such permits are obtained, there can be no assurance that such permits will be obtained. As such, permits need to be obtained before costs are reclassified from exploration and evaluation interests to mines under construction. ​ ​ 3. SIGNIFICANT ACCOUNTING POLICIES (continued) Mineral property interests (continued) Option-out agreements, where the Company is the operator, are accounted for by deducting the proceeds received from the optionee from the expenditures made by the Company once title has been properly registered in the optionor’s name. Until title has been registered in the optionee’s name, the Company shows the amounts received as exploration advances liability. The province of British Columbia has a Mineral Exploration Tax Credit (“METC”), whereby a company may receive a refundable tax credit of 20% or 30% for incurring qualified mineral exploration expenditures, for determining the existence, location, extent or quality of a mineral resource in the province of British Columbia. The Company recognizes METC as a reduction of exploration expenses in the period in which the qualifying expenditures are incurred. The amount ultimately recovered may be different from the amount initially recognized. Interest on borrowings related to the construction and development of assets are capitalized until substantially all the activities required to make the asset ready for its intended use are complete. The costs of removing overburden to access ore are capitalized as pre-production stripping costs and classified as mineral property interests. Impairment of long-lived assets At the end of each reporting period, the Company’s assets are reviewed to determine whether there is any indication that those assets may be impaired. If such indication exists, the recoverable amount of the asset is estimated in order to determine the extent of the impairment, if any. The recoverable amount is the higher of fair value less costs to sel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profit or loss for the period. For an asset that does not generate largely independent cash flows, the recoverable amount is determined for the CGU to which the asset belongs. When an impairment loss subsequently reverses, the carrying amount of the asset (or CGU) is increased to the revised estimate of its recoverable amount, but to an amount that does not exceed the carrying amount that would have been determined had no impairment loss been recognized for the asset (or CGU) in prior years. A reversal of an impairment loss is recognized immediately in profit or loss. Foreign currencies The Company, and its subsidiaries, have determined the Canadian dollar to be their functional and reporting currency. Accordingly, monetary assets and liabilities denominated in foreign currencies are recorded in Canadian dollars, translated at the exchange rate in effect at the consolidated statement of financial position date and non-monetary assets and liabilities are translated at the exchange rates in effect at the transaction date. 3. SIGNIFICANT ACCOUNTING POLICIES (continued) Foreign currencies (continued) Revenues and expenses are translated at rates approximating the exchange rates in effect at the time of the transactions. All exchange gains and losses are included in profit or loss. Financial instruments Financial instruments are agreements between two parties that give rise to a financial asset of one entity and a financial liability or equity instrument of another entity. (i) Classification The Company classifies its financial instruments in the following categories: at fair value through profit or loss (“FVTPL”), at fair value through other comprehensive income (“FVTOCI”) or at amortized cost. The Company determines the classification of financial assets and liabilitie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designated them at FVTPL. (ii)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with transaction costs recognized in profit or loss. Realized and unrealized gains and losses arising from changes in the fair value of the financial assets and liabilities held at FVTPL are included in profit or loss in the period in which they arise. Financial assets at FVTOCI Financial assets carried at FVTOCI are initially recorded at fair value, with transaction costs recognized in profit or loss. Unrealized gains and losses arising from changes in the fair value of the financial assets held at FVTOCI are included in other comprehensive income or loss in the period in which they arise. On disposal, cumulative gains and losses of financial assets in other comprehensive income or loss are reclassified to profit and loss. 3. SIGNIFICANT ACCOUNTING POLICIES (continued) Financial instruments (continued) (iii)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credit risk on the financial asset has not increased significantly since initial recognition, the Company measures the loss allowance for the financial asset at an amount equal to the twelve month expected credit losses. Regardless of whether credit risk has increased significantly, the loss allowance for trade receivables without a significant financing component classified at amortized cost are measured using the lifetime expected credit loss approach. The Company shall recognize in the statements of loss and comprehensive loss, as an impairment gain or loss, the amount of expected credit losses (or reversal) that is required to adjust the loss allowance at the reporting date to the amount that is required to be recognized. Provision for closure and reclamation The Company recognizes liabilities for legal or constructive obligations associated with the retirement of mineral properties. Insofar as the amount of the obligation can be measured with sufficient reliability, the net present value of future rehabilitation costs is capitalized to the related asset along with a corresponding increase in the rehabilitation provision in the period recognized. The net present value of the rehabilitation obligation is calculated using a pre-tax discount rate that reflects the time value of money. Environmental monitoring and basic site-maintenance costs are treated as period costs and are expensed in the period incurred. The Company’s estimates of reclamation costs could change as a result of changes in regulatory requirements, infrastructure or technology, discount rates and estimates and assumptions regarding the amount and timing of the future expenditures. These changes are recorded directly to the related assets with a corresponding entry to the rehabilitation provision. The increase in the provision due to the passage of time is recognized as accretion expense. Capital assets Capital assets are recorded at cost less accumulated depreciation, with depreciation calculated on a declining-balance basis at an annual rate of 30% for computer hardware, 20% for equipment, and 100% for computer software. Buildings and structures are depreciated on a straight-line basis over 20 years. Leased assets and associated leasehold improvements are depreciated on a straight-line basis over the term of their respective leases. Expenditures incurred after the assets have been put into operation, such as repairs and maintenance costs, are recognized as expense in the period the costs are incurred. 3. SIGNIFICANT ACCOUNTING POLICIES (continued) Capital assets (continued) The remaining useful lives, residual values and depreciation methods are reviewed and adjusted, if appropriate, at each reporting period to ensure that the periods and method of depreciation are consistent with the expected pattern of economic benefits from the items of capital assets. An item of capital assets is derecognized when either it has been disposed of or when it is permanently withdrawn from use and no future economic benefits are expected from its use or disposal. Any gains or losses arising on the retirement and disposal of an item of capital assets are included in profit or loss in the period of retirement or disposal. Income taxes Income tax expense, consisting of current and deferred tax expense, is recognized in the consolidated statements of loss and comprehensive loss. Current tax expense is the expected tax payable on the taxable income for the year, using tax rates enacted or substantively enacted at year end, adjusted for amendments to tax payable relating to previous years. Deferred tax assets and liabilities and the related deferred income tax expense or recovery are recognized for deferred tax consequences attributable to differences between the financial statement carrying amounts of existing assets and liabilities and their respective tax basis. Deferred tax assets and liabilities are measured using the enacted or substantively enacted tax rates expected to apply when the asset is realized or the liability is settled. The effect on deferred tax assets and liabilities of a change in tax rates is recognized in profit or loss in the period that substantive enactment occurs. A deferred tax asset is recognized to the extent that it is probable that future taxable profits will be available against which the asset can be utilized. To the extent that the Company does not consider it probable that a deferred tax asset will be recovered, the deferred tax asset is not recogn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Share-based payments Share-based payments to employees are measured at the fair value of the instruments issued on the date of grant and are amortized over the vesting periods. Share-based payments to non-employees are measured at the fair value of the goods or services received, or at the fair value of the equity instruments issued, if it is determined the fair value of the goods or services cannot be reliably measured, and are recorded at the date the goods or services are received. The amount recognized as an expense is adjusted to reflect the number of awards expected to vest with the corresponding amount recorded to reserves. Upon exercise of an equity instrument, the consideration received is recorded as capital stock, and any amounts previously recorded to reserves are reclassified to capital stock. 3. SIGNIFICANT ACCOUNTING POLICIES (continued) Share based payments (continued) For share-based payments in which the terms of the arrangement provide the Company with a choice of whether to settle in cash or by issuing equity instruments, the Company determines whether it has a present obligation to settle in cash. If the Company has a present obligation to settle in cash, the equity instrument is accounted for as a liability, with the fair value remeasured at the end of each reporting period and at the date of settlement, with any changes to fair value recognized in profit or loss for the period. The Company has a present obligation to settle in cash if the choice of settlement in common shares has no commercial substance, or the Company has a past practice or a stated policy of settling in cash. If no such obligation exists, the equity instrument is accounted for as equity settled share-based payment and is measured at the fair value on the date of grant. Upon settlement: (a) If the Company elects to settle in cash, the cash payment is accounted for as the repurchase of an equity interest (i.e. as a deduction from equity), except as noted in (c) as below. (b) If the Company elects to settle by issuing equity instruments, no further accounting is required other than the reclassification of the value of the equity instrument initially recognized in reserves to capital stock, except as noted in (c) below. (c) If the Company elects the settlement alternative with the higher fair value, as at the date of settlement, the Company recognizes an additional expense for the excess value given (i.e. the difference between the cash paid and the fair value of the equity instruments that would otherwise have been issued, or the difference between the fair value of the equity instruments issued and the amount of cash that would otherwise have been paid, whichever is applicable). ​ Capital stock The Company records proceeds from share issuances, net of issue costs. Common shares issued for consideration other than cash, are valued based on their market value at the date of closing of the transaction . Loss per share Basic earnings (loss) per share is calculated using the weighted average number of common shares outstanding during the year. The Company uses the treasury stock method for calculating diluted loss per share. Under this method, the dilutive effect on loss per share is calculated on the use of the proceeds that could be obtained upon exercise of options, warrants and similar instruments. It assumes that the proceeds of such exercise would be used to purchase common shares at the average market price during the year. However, the calculation of diluted loss per share excludes the effects of various conversions and exercise of options and warrants that would be anti-dilutive. Share splits or share consolidations, where each common share in the capital of the Company is exchanged for a certain number (or fraction) of a new share in the capital of the Company, are accounted for retroactively once they have been enacted, in order to present comparable information. Shares held in escrow, other than where their release is subject to the passage of time, are not included in the calculation of the weighted average number of common shares outstanding. All of the stock options, warrants and Restricted Share Units (“RSU”) currently issued were anti-dilutive for the years ended December 31, 2021 and 2020. 3. SIGNIFICANT ACCOUNTING POLICIES (continued) Unit offerings Proceeds received on the issuance of units, consisting of non-flow-through common shares and warrants, are allocated first to common shares based on the market trading price of the common shares at the time the units are priced, and any excess is allocated to warrants. Flow-through shares The Company has financed a portion of its exploration expenditures through the issuance of flow-through shares. Canadian income tax law permits the Company to transfer the tax deductibility of qualifying resource expenditures financed by such shares to the flow-through shareholders. On issuance, the Company allocates the flow-through share proceeds into i) share capital, ii) warrants, if any, and iii) flow-through share premium, if any, using the residual value method. If investors pay a premium for the flow-through feature, it is recognized as a liability. Upon incurring qualifying expenditures, the Company reduces the liability and recognizes a flow-through share premium recovery. At the end of a period, the flow-through share premium liability consists of the portion of the premium on flow-through shares that corresponds to the portion of qualifying exploration expenditures that are expected to be properly incurred in the future. Proceeds received from the issuance of flow-through shares are restricted to Canadian resource property exploration expenditures within a prescribed period. The portion of the proceeds received, but not yet expended at the year-end, is disclosed as the remaining commitment in Note 13. The Company may also be subject to Part XII.6 tax on flow-through proceeds renounced under the Look-back Rule, in accordance with Government of Canada flow-through regulations. When applicable, this tax is accrued as a financial expense until paid. Leases Upon lease commencement, the Company recognizes a right-of-use asset, which is initially measured at the amount of the lease liability plus any direct costs incurred. The Company depreciates the right-of-use asset on a straight-line basis from the lease commencement date to the earlier of the end of the useful life of the right-of-use asset or the end of the lease term. The Company also assesses the right-of-use asset for impairment when such indicators exist. The lease liability is initially measured at the present value of the lease payments payable over the lease term, discounted at the rate implicit in the lease; if the implicit lease rate cannot be determined, the incremental borrowing rate is used. The incremental borrowing rate is the estimated rate that the Company would have to pay to borrow the same amount over a similar term, and with similar security to obtain an asset of equivalent value. This rate is adjusted should the lessee entity have a different risk profile to that of the Company.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Payments against the lease are then offset against the lease liability, with interest recorded as accretion expense in profit or loss. 3. SIGNIFICANT ACCOUNTING POLICIES (continued) Leases (continued) The lease liability is subsequently remeasured to reflect changes to the terms of the lease. Assets and liabilities are recognized for all leases unless the lease term is twelve months or less or the underlying asset has a low value. New standards and interpretations not yet adopted Classification of Liabilities as Current or Non-Current (Amendments to IAS 1) The IASB has published Classification of Liabilities as Current or Non-Current (Amendments to IAS 1) which clarifies the guidance on whether a liability should be classified as either current or non-current. The amendments: ● clarify that the classification of liabilities as current or non-current should only be based on rights that are in place "at the end of the reporting period"; ● clarify that classification is unaffected by expectations about whether an entity will exercise its right to defer settlement of a liability; and ● make clear that settlement includes transfers to the counterparty of cash, equity instruments, other assets or services that result in extinguishment of the liability. This amendment is effective for annual periods beginning on or after January 1, 2022. The extent of the impact of adoption of this amendment has been determined to have no material impact on the financial statements. Property, Plant and Equipment — Proceeds before Intended Use (Amendments to IAS 16) On May 14, 2020, the IASB issued a narrow scope amendment to IAS 16, Property, Plant and Equipment: Proceeds before Intended Use. The amendment prohibits deducting from the cost of mineral properties, plant and equipment amounts received from selling items produced while preparing the asset for its intended use. Instead, amounts received will be recognized as sales proceeds and the related cost of sales in profit or loss. This amendment is effective for annual periods beginning on or after January 1, 2022. The extent of the impact of adoption of this amendment has been determined to have no material impact on the financial statements.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SK MANAGEMENT AND FINANCIAL INSTRUMENTS</t>
        </is>
      </c>
      <c r="B1" s="2" t="inlineStr">
        <is>
          <t>12 Months Ended</t>
        </is>
      </c>
    </row>
    <row r="2">
      <c r="B2" s="2" t="inlineStr">
        <is>
          <t>Dec. 31, 2021</t>
        </is>
      </c>
    </row>
    <row r="3">
      <c r="A3" s="3" t="inlineStr">
        <is>
          <t>RISK MANAGEMENT AND FINANCIAL INSTRUMENTS</t>
        </is>
      </c>
    </row>
    <row r="4">
      <c r="A4" s="4" t="inlineStr">
        <is>
          <t>RISK MANAGEMENT AND FINANCIAL INSTRUMENTS</t>
        </is>
      </c>
      <c r="B4" s="4" t="inlineStr">
        <is>
          <t>4. FINANCIAL INSTRUMENTS AND RISK MANAGEMENT The carrying values of the Company’s financial instruments are comprised of the following: ​ ​ ​ ​ ​ ​ ​ ​ ​ ​ Financial Instrument Category December 31, 2021 December 31, 2020 Cash and cash equivalents Amortized cost ​ $ 40,313 ​ $ 37,821 Receivables Amortized cost ​ $ 56 ​ $ 80 Marketable securities FVTPL ​ $ 5,092 ​ $ 2,985 Accounts payable and accrued liabilities Amortized cost ​ $ 12,537 ​ $ 19,755 Lease liabilities Amortized cost ​ $ 1,312 ​ $ 2,634 ​ Financial instruments measured at fair value are classified into one of three levels in the fair value hierarchy according to the relative reliability of the inputs used to estimate the fair values. The three levels of the fair value hierarchy are: Level 1 – Unadjusted quoted prices in active markets for identical assets or liabilities; Level 2 – Inputs other than quoted prices that are observable for the asset or liability either directly or indirectly; and Level 3 – Inputs that are not based on observable market data. The carrying values of the Company’s cash and cash equivalents, receivables and accounts payable and accrued liabilities approximate their fair values due to the short-term nature of these instruments. Marketable securities are measured using Level 1 inputs. The carrying value of lease liabilities approximates its fair value due to being discounted with a rate of interest that approximates market rates. The Company’s risk exposure and the impact on the Company’s financial instruments are summarized below: Credit risk Credit losses are measured using a present value and probability-weighted model that considers all reasonable and supportable information available without undue cost or effort along with information available concerning past defaults, current conditions and forecasts at the reporting date. IFRS 9 – Financial Instruments, requires the recognition of 12 month expected credit losses (the portion of lifetime expected credit losses from default events that are expected within 12 months of the reporting date) if credit risk has not significantly increased since initial recognition (stage 1), lifetime expected credit losses for financial instruments for which the credit risk has increased significantly since initial recognition (stage 2) or which are credit impaired (stage 3). There are no material expected credit losses with respect to the Company’s financial instruments held at amortized cost. ​ ​ ​ ​ 4. FINANCIAL INSTRUMENTS AND RISK MANAGEMENT (continued) Market risk Market risk is the risk that the fair value or future cash flows of a financial instrument will fluctuate due to changes in market prices. Market risk consists of interest rate risk, foreign currency risk and other price risk. As at December 31, 2021, the Company is exposed to market risk on its marketable securities. A 10% decrease in the share price of the Company’s marketable securities at December 31, 2021 (Note 10) would have resulted in a $509,000 decrease to the carrying value of the Company’s marketable securities and an increase of the same amount to the Company’s unrealized loss on marketable securities. Liquidity risk Liquidity risk is the risk that the Company will not be able to meet its obligations as they become due. The Company’s approach to managing liquidity risk is to ensure that it will have sufficient cash to meet liabilities when due. The Company manages its liquidity risk by forecasting cash flows from operations and anticipating any investing and financing activities. Management and the Board of Directors are actively involved in the review, planning and approval of significant expenditures and commitments. Liabilities presented as accounts payable and accrued liabilities are generally due within 90 days of December 31, 2021. Other risks COVID-19 has severely impacted economies around the globe. In many countries, including Canada, businesses have been forced to cease or limit operations for long or indefinite periods of time. Measures taken to contain the spread of the virus, including travel bans, quarantines, maintaining minimum distances between people, and closures of non-essential services have triggered significant disruptions to businesses worldwide, resulting in significant unemployment and an economic slowdown. Global stock markets have also experienced great volatility and a significant weakening of certain sectors. Governments and central banks have responded with monetary and fiscal interventions designed to stabilize economic conditions. To date, the Company’s operations have not been materially negatively affected by these events, apart from increasing costs, in particular around health and safety and housing field-staff. The duration and impact of the COVID-19 pandemic, as well as the effectiveness of government and central bank responses, remains unclear at this time. It is not possible to reliably estimate the duration of the impact, the severity of the consequences, nor the impact, if any, on the financial position and results of the Company for future period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31:01Z</dcterms:created>
  <dcterms:modified xmlns:dcterms="http://purl.org/dc/terms/" xmlns:xsi="http://www.w3.org/2001/XMLSchema-instance" xsi:type="dcterms:W3CDTF">2022-03-31T21:31:01Z</dcterms:modified>
</cp:coreProperties>
</file>